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Loss and Comprehe"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Statements of Cash Flows - Appe"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Significant Accounting Estimate" sheetId="11" state="visible" r:id="rId11"/>
    <sheet xmlns:r="http://schemas.openxmlformats.org/officeDocument/2006/relationships" name="Financial Risk Management" sheetId="12" state="visible" r:id="rId12"/>
    <sheet xmlns:r="http://schemas.openxmlformats.org/officeDocument/2006/relationships" name="Short-term Bank Deposits" sheetId="13" state="visible" r:id="rId13"/>
    <sheet xmlns:r="http://schemas.openxmlformats.org/officeDocument/2006/relationships" name="Property and Equipment" sheetId="14" state="visible" r:id="rId14"/>
    <sheet xmlns:r="http://schemas.openxmlformats.org/officeDocument/2006/relationships" name="IFRS 16 'Leases'" sheetId="15" state="visible" r:id="rId15"/>
    <sheet xmlns:r="http://schemas.openxmlformats.org/officeDocument/2006/relationships" name="Severance Pay Obligations, Net" sheetId="16" state="visible" r:id="rId16"/>
    <sheet xmlns:r="http://schemas.openxmlformats.org/officeDocument/2006/relationships" name="License and Supply Agreement" sheetId="17" state="visible" r:id="rId17"/>
    <sheet xmlns:r="http://schemas.openxmlformats.org/officeDocument/2006/relationships" name="Commitments" sheetId="18" state="visible" r:id="rId18"/>
    <sheet xmlns:r="http://schemas.openxmlformats.org/officeDocument/2006/relationships" name="Share Capital" sheetId="19" state="visible" r:id="rId19"/>
    <sheet xmlns:r="http://schemas.openxmlformats.org/officeDocument/2006/relationships" name="Taxes on Income" sheetId="20" state="visible" r:id="rId20"/>
    <sheet xmlns:r="http://schemas.openxmlformats.org/officeDocument/2006/relationships" name="Supplementary Financial Informa" sheetId="21" state="visible" r:id="rId21"/>
    <sheet xmlns:r="http://schemas.openxmlformats.org/officeDocument/2006/relationships" name="Loss Per Share" sheetId="22" state="visible" r:id="rId22"/>
    <sheet xmlns:r="http://schemas.openxmlformats.org/officeDocument/2006/relationships" name="Financial (Income) Expenses, Ne" sheetId="23" state="visible" r:id="rId23"/>
    <sheet xmlns:r="http://schemas.openxmlformats.org/officeDocument/2006/relationships" name="Related Parties-Transactions 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Risk Management (Tabl" sheetId="27" state="visible" r:id="rId27"/>
    <sheet xmlns:r="http://schemas.openxmlformats.org/officeDocument/2006/relationships" name="Property and Equipment (Tables)" sheetId="28" state="visible" r:id="rId28"/>
    <sheet xmlns:r="http://schemas.openxmlformats.org/officeDocument/2006/relationships" name="IFRS 16 'Leases' (Tables)" sheetId="29" state="visible" r:id="rId29"/>
    <sheet xmlns:r="http://schemas.openxmlformats.org/officeDocument/2006/relationships" name="Severance Pay Obligations, Net " sheetId="30" state="visible" r:id="rId30"/>
    <sheet xmlns:r="http://schemas.openxmlformats.org/officeDocument/2006/relationships" name="Share Capital (Tables)" sheetId="31" state="visible" r:id="rId31"/>
    <sheet xmlns:r="http://schemas.openxmlformats.org/officeDocument/2006/relationships" name="Supplementary Financial Infor_2" sheetId="32" state="visible" r:id="rId32"/>
    <sheet xmlns:r="http://schemas.openxmlformats.org/officeDocument/2006/relationships" name="Loss Per Share (Tables)" sheetId="33" state="visible" r:id="rId33"/>
    <sheet xmlns:r="http://schemas.openxmlformats.org/officeDocument/2006/relationships" name="Financial (Income) Expenses, _2" sheetId="34" state="visible" r:id="rId34"/>
    <sheet xmlns:r="http://schemas.openxmlformats.org/officeDocument/2006/relationships" name="Related Parties-Transactions _2" sheetId="35" state="visible" r:id="rId35"/>
    <sheet xmlns:r="http://schemas.openxmlformats.org/officeDocument/2006/relationships" name="General Information (Details N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ignificant Accounting Estima_2" sheetId="40" state="visible" r:id="rId40"/>
    <sheet xmlns:r="http://schemas.openxmlformats.org/officeDocument/2006/relationships" name="Significant Accounting Estima_3" sheetId="41" state="visible" r:id="rId41"/>
    <sheet xmlns:r="http://schemas.openxmlformats.org/officeDocument/2006/relationships" name="Financial Risk Management (Deta" sheetId="42" state="visible" r:id="rId42"/>
    <sheet xmlns:r="http://schemas.openxmlformats.org/officeDocument/2006/relationships" name="Financial Risk Management - Sch" sheetId="43" state="visible" r:id="rId43"/>
    <sheet xmlns:r="http://schemas.openxmlformats.org/officeDocument/2006/relationships" name="Short-term Bank Deposits (Detai" sheetId="44" state="visible" r:id="rId44"/>
    <sheet xmlns:r="http://schemas.openxmlformats.org/officeDocument/2006/relationships" name="Property and Equipment - Schedu" sheetId="45" state="visible" r:id="rId45"/>
    <sheet xmlns:r="http://schemas.openxmlformats.org/officeDocument/2006/relationships" name="IFRS 16 'Leases' (Details Narra" sheetId="46" state="visible" r:id="rId46"/>
    <sheet xmlns:r="http://schemas.openxmlformats.org/officeDocument/2006/relationships" name="IFRS 16 'Leases' - Schedule of " sheetId="47" state="visible" r:id="rId47"/>
    <sheet xmlns:r="http://schemas.openxmlformats.org/officeDocument/2006/relationships" name="IFRS 16 'Leases' - Schedule o_2" sheetId="48" state="visible" r:id="rId48"/>
    <sheet xmlns:r="http://schemas.openxmlformats.org/officeDocument/2006/relationships" name="IFRS 16 'Leases' - Schedule o_3" sheetId="49" state="visible" r:id="rId49"/>
    <sheet xmlns:r="http://schemas.openxmlformats.org/officeDocument/2006/relationships" name="Severance Pay Obligations, Ne_2" sheetId="50" state="visible" r:id="rId50"/>
    <sheet xmlns:r="http://schemas.openxmlformats.org/officeDocument/2006/relationships" name="Severance Pay Obligations, Ne_3" sheetId="51" state="visible" r:id="rId51"/>
    <sheet xmlns:r="http://schemas.openxmlformats.org/officeDocument/2006/relationships" name="Severance Pay Obligations, Ne_4" sheetId="52" state="visible" r:id="rId52"/>
    <sheet xmlns:r="http://schemas.openxmlformats.org/officeDocument/2006/relationships" name="License and Supply Agreement (D" sheetId="53" state="visible" r:id="rId53"/>
    <sheet xmlns:r="http://schemas.openxmlformats.org/officeDocument/2006/relationships" name="Commitments (Details Narrative)" sheetId="54" state="visible" r:id="rId54"/>
    <sheet xmlns:r="http://schemas.openxmlformats.org/officeDocument/2006/relationships" name="Share Capital (Details Narrativ" sheetId="55" state="visible" r:id="rId55"/>
    <sheet xmlns:r="http://schemas.openxmlformats.org/officeDocument/2006/relationships" name="Share Capital - Schedule of Com" sheetId="56" state="visible" r:id="rId56"/>
    <sheet xmlns:r="http://schemas.openxmlformats.org/officeDocument/2006/relationships" name="Share Capital - Schedule of C_2" sheetId="57" state="visible" r:id="rId57"/>
    <sheet xmlns:r="http://schemas.openxmlformats.org/officeDocument/2006/relationships" name="Share Capital - Schedule of Sto" sheetId="58" state="visible" r:id="rId58"/>
    <sheet xmlns:r="http://schemas.openxmlformats.org/officeDocument/2006/relationships" name="Share Capital - Schedule of S_2" sheetId="59" state="visible" r:id="rId59"/>
    <sheet xmlns:r="http://schemas.openxmlformats.org/officeDocument/2006/relationships" name="Share Capital - Schedule of Cha" sheetId="60" state="visible" r:id="rId60"/>
    <sheet xmlns:r="http://schemas.openxmlformats.org/officeDocument/2006/relationships" name="Share Capital - Schedule of C_3" sheetId="61" state="visible" r:id="rId61"/>
    <sheet xmlns:r="http://schemas.openxmlformats.org/officeDocument/2006/relationships" name="Share Capital - Schedule of Opt" sheetId="62" state="visible" r:id="rId62"/>
    <sheet xmlns:r="http://schemas.openxmlformats.org/officeDocument/2006/relationships" name="Share Capital - Schedule of Sha" sheetId="63" state="visible" r:id="rId63"/>
    <sheet xmlns:r="http://schemas.openxmlformats.org/officeDocument/2006/relationships" name="Taxes on Income (Details Narrat" sheetId="64" state="visible" r:id="rId64"/>
    <sheet xmlns:r="http://schemas.openxmlformats.org/officeDocument/2006/relationships" name="Supplementary Financial Infor_3" sheetId="65" state="visible" r:id="rId65"/>
    <sheet xmlns:r="http://schemas.openxmlformats.org/officeDocument/2006/relationships" name="Loss Per Share (Details Narrati" sheetId="66" state="visible" r:id="rId66"/>
    <sheet xmlns:r="http://schemas.openxmlformats.org/officeDocument/2006/relationships" name="Loss Per Share - Schedule of Ba" sheetId="67" state="visible" r:id="rId67"/>
    <sheet xmlns:r="http://schemas.openxmlformats.org/officeDocument/2006/relationships" name="Financial (Income) Expenses, _3" sheetId="68" state="visible" r:id="rId68"/>
    <sheet xmlns:r="http://schemas.openxmlformats.org/officeDocument/2006/relationships" name="Related Parties-Transactions _3" sheetId="69" state="visible" r:id="rId69"/>
    <sheet xmlns:r="http://schemas.openxmlformats.org/officeDocument/2006/relationships" name="Related Parties-Transactions _4" sheetId="70" state="visible" r:id="rId70"/>
  </sheets>
  <definedNames/>
  <calcPr calcId="124519" fullCalcOnLoad="1"/>
</workbook>
</file>

<file path=xl/sharedStrings.xml><?xml version="1.0" encoding="utf-8"?>
<sst xmlns="http://schemas.openxmlformats.org/spreadsheetml/2006/main" uniqueCount="742">
  <si>
    <t>Document and Entity Information</t>
  </si>
  <si>
    <t>12 Months Ended</t>
  </si>
  <si>
    <t>Dec. 31, 2019shares</t>
  </si>
  <si>
    <t>Document And Entity Information</t>
  </si>
  <si>
    <t>Entity Registrant Name</t>
  </si>
  <si>
    <t>Vascular Biogenics Ltd.</t>
  </si>
  <si>
    <t>Entity Central Index Key</t>
  </si>
  <si>
    <t>0001603207</t>
  </si>
  <si>
    <t>Document Type</t>
  </si>
  <si>
    <t>20-F</t>
  </si>
  <si>
    <t>Document Period End Date</t>
  </si>
  <si>
    <t>Dec. 31,
		2019</t>
  </si>
  <si>
    <t>Amendment Flag</t>
  </si>
  <si>
    <t>false</t>
  </si>
  <si>
    <t>Current Fiscal Year End Date</t>
  </si>
  <si>
    <t>--12-31</t>
  </si>
  <si>
    <t>Entity Well Known Seasoned Issuer</t>
  </si>
  <si>
    <t>No</t>
  </si>
  <si>
    <t>Entity Voluntary Filer</t>
  </si>
  <si>
    <t>Entity Current Reporting Status</t>
  </si>
  <si>
    <t>Yes</t>
  </si>
  <si>
    <t>Entity Interactive Data Current</t>
  </si>
  <si>
    <t>Entity Filer Category</t>
  </si>
  <si>
    <t>Non-accelerated Filer</t>
  </si>
  <si>
    <t>Entity Emerging Growth Company</t>
  </si>
  <si>
    <t>Entity Shell Company</t>
  </si>
  <si>
    <t>Entity Common Stock, Shares Outstanding</t>
  </si>
  <si>
    <t>Document Fiscal Period Focus</t>
  </si>
  <si>
    <t>FY</t>
  </si>
  <si>
    <t>Document Fiscal Year Focus</t>
  </si>
  <si>
    <t>2019</t>
  </si>
  <si>
    <t>Document Annual Report</t>
  </si>
  <si>
    <t>true</t>
  </si>
  <si>
    <t>Document Transition Report</t>
  </si>
  <si>
    <t>Document Shell Company</t>
  </si>
  <si>
    <t>Statements of Financial Position - USD ($) $ in Thousands</t>
  </si>
  <si>
    <t>Dec. 31, 2019</t>
  </si>
  <si>
    <t>Dec. 31, 2018</t>
  </si>
  <si>
    <t>CURRENT ASSETS:</t>
  </si>
  <si>
    <t>Cash and cash equivalents</t>
  </si>
  <si>
    <t>Short-term bank deposits</t>
  </si>
  <si>
    <t>Other current assets</t>
  </si>
  <si>
    <t>TOTAL CURRENT ASSETS</t>
  </si>
  <si>
    <t>NON-CURRENT ASSETS:</t>
  </si>
  <si>
    <t>Restricted bank deposits</t>
  </si>
  <si>
    <t xml:space="preserve"> </t>
  </si>
  <si>
    <t>Property and equipment, net</t>
  </si>
  <si>
    <t>Right-of-use assets</t>
  </si>
  <si>
    <t>Long-term prepaid expenses</t>
  </si>
  <si>
    <t>TOTAL NON-CURRENT ASSETS</t>
  </si>
  <si>
    <t>TOTAL ASSETS</t>
  </si>
  <si>
    <t>CURRENT LIABILITIES-</t>
  </si>
  <si>
    <t>Accounts payable and accruals: Trade</t>
  </si>
  <si>
    <t>Accounts payable and accruals: Other</t>
  </si>
  <si>
    <t>Deferred revenue</t>
  </si>
  <si>
    <t>Lease liabilities</t>
  </si>
  <si>
    <t>TOTAL CURRENT LIABILITIES</t>
  </si>
  <si>
    <t>NON-CURRENT LIABILITIES-</t>
  </si>
  <si>
    <t>Severance pay obligations, net</t>
  </si>
  <si>
    <t>TOTAL NON-CURRENT LIABILITIES</t>
  </si>
  <si>
    <t>TOTAL LIABILITIES</t>
  </si>
  <si>
    <t>COMMITMENTS</t>
  </si>
  <si>
    <t>SHAREHOLDERS' EQUITY:</t>
  </si>
  <si>
    <t>Ordinary shares, NIS 0.01 par value; Authorized as of December 31, 2019 and 2018, 70,000,000 shares; issued and outstanding as of December 31, 2019 and 2018, 35,882,928 and 35,881,128 shares, respectively</t>
  </si>
  <si>
    <t>Accumulated other comprehensive income (loss)</t>
  </si>
  <si>
    <t>Additional paid in capital</t>
  </si>
  <si>
    <t>Warrants</t>
  </si>
  <si>
    <t>Accumulated deficit</t>
  </si>
  <si>
    <t>TOTAL SHAREHOLDERS' EQUITY</t>
  </si>
  <si>
    <t>TOTAL LIABILITIES AND SHAREHOLDERS' EQUITY</t>
  </si>
  <si>
    <t>Statements of Financial Position (Parenthetical) - $ / shares</t>
  </si>
  <si>
    <t>StatementOfFinancialPositionLineItems [Line Items]</t>
  </si>
  <si>
    <t>Ordinary shares, shares authorized</t>
  </si>
  <si>
    <t>Ordinary shares, shares issued</t>
  </si>
  <si>
    <t>[1]</t>
  </si>
  <si>
    <t>Ordinary shares, shares outstanding</t>
  </si>
  <si>
    <t>NIS [Member]</t>
  </si>
  <si>
    <t>Ordinary shares, par value</t>
  </si>
  <si>
    <t>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t>
  </si>
  <si>
    <t>Statements of Loss and Comprehensive Loss - USD ($) $ in Thousands</t>
  </si>
  <si>
    <t>Dec. 31, 2017</t>
  </si>
  <si>
    <t>Profit or loss [abstract]</t>
  </si>
  <si>
    <t>REVENUES</t>
  </si>
  <si>
    <t>COST OF REVENUES</t>
  </si>
  <si>
    <t>GROSS PROFIT</t>
  </si>
  <si>
    <t>RESEARCH AND DEVELOPMENT EXPENSES, net</t>
  </si>
  <si>
    <t>MARKETING EXPENSES</t>
  </si>
  <si>
    <t>GENERAL AND ADMINISTRATIVE EXPENSES</t>
  </si>
  <si>
    <t>OPERATING LOSS</t>
  </si>
  <si>
    <t>FINANCIAL INCOME</t>
  </si>
  <si>
    <t>FINANCIAL EXPENSES</t>
  </si>
  <si>
    <t>FINANCIAL (INCOME), net</t>
  </si>
  <si>
    <t>LOSS FOR THE YEAR</t>
  </si>
  <si>
    <t>OTHER COMPREHENSIVE LOSS (INCOME)-</t>
  </si>
  <si>
    <t>Items that will not be reclassified to profit or loss-Re-measurements of post-employment benefit obligation</t>
  </si>
  <si>
    <t>COMPREHENSIVE LOSS</t>
  </si>
  <si>
    <t>LOSS PER ORDINARY SHARE</t>
  </si>
  <si>
    <t>Basic and diluted</t>
  </si>
  <si>
    <t>WEIGHTED AVERAGE ORDINARY SHARES OUTSTANDING-</t>
  </si>
  <si>
    <t>Statements of Changes in Shareholders' Equity $ in Thousands</t>
  </si>
  <si>
    <t>Ordinary Shares [Member]USD ($)shares</t>
  </si>
  <si>
    <t>Accumulated Other Comprehensive Income [Member]USD ($)</t>
  </si>
  <si>
    <t>Additional Paid in Capital [Member]USD ($)</t>
  </si>
  <si>
    <t>Warrants [Member]USD ($)</t>
  </si>
  <si>
    <t>Accumulated Deficit [Member]USD ($)</t>
  </si>
  <si>
    <t>USD ($)shares</t>
  </si>
  <si>
    <t>Balance, beginning at Dec. 31, 2016</t>
  </si>
  <si>
    <t>Balance, shares beginning at Dec. 31, 2016 | shares</t>
  </si>
  <si>
    <t>Statement Line Items [Line Items]</t>
  </si>
  <si>
    <t>Comprehensive loss</t>
  </si>
  <si>
    <t>Employee stock options exercised</t>
  </si>
  <si>
    <t>Employee stock options exercised, shares | shares</t>
  </si>
  <si>
    <t>Issuance of ordinary Shares, net of issuance costs of $288 thousand</t>
  </si>
  <si>
    <t>Issuance of ordinary Shares, net of issuance costs of $288 thousand, shares | shares</t>
  </si>
  <si>
    <t>Share based payments to employees and non-employees</t>
  </si>
  <si>
    <t>Balance, ending at Dec. 31, 2017</t>
  </si>
  <si>
    <t>Balance, shares ending at Dec. 31, 2017 | shares</t>
  </si>
  <si>
    <t>Issuance of ordinary shares, net of issuance costs in amount of $1,775 thousand</t>
  </si>
  <si>
    <t>Issuance of ordinary shares, net of issuance costs in amount of $1,775 thousand, shares | shares</t>
  </si>
  <si>
    <t>Balance, ending at Dec. 31, 2018</t>
  </si>
  <si>
    <t>Balance, shares ending at Dec. 31, 2018 | shares</t>
  </si>
  <si>
    <t>Issuance of ordinary shares</t>
  </si>
  <si>
    <t>Issuance of ordinary shares, shares | shares</t>
  </si>
  <si>
    <t>Balance, ending at Dec. 31, 2019</t>
  </si>
  <si>
    <t>Balance, shares ending at Dec. 31, 2019 | shares</t>
  </si>
  <si>
    <t>Amount less than $1 thousand</t>
  </si>
  <si>
    <t>Statements of Changes in Shareholders' Equity (Parenthetical) - USD ($) $ in Thousands</t>
  </si>
  <si>
    <t>Dec. 31, 2016</t>
  </si>
  <si>
    <t>Shares and warrants issuance costs</t>
  </si>
  <si>
    <t>Ordinary shares</t>
  </si>
  <si>
    <t>Ordinary Shares [Member]</t>
  </si>
  <si>
    <t>Top of Range [Member]</t>
  </si>
  <si>
    <t>Statements of Cash Flows - USD ($) $ in Thousands</t>
  </si>
  <si>
    <t>CASH FLOWS FROM OPERATING ACTIVITIES:</t>
  </si>
  <si>
    <t>Loss for the year</t>
  </si>
  <si>
    <t>Adjustments required to reflect net cash used in operating activities (see Appendix A)</t>
  </si>
  <si>
    <t>Interest received</t>
  </si>
  <si>
    <t>Interest paid</t>
  </si>
  <si>
    <t>Net cash used in operating activities</t>
  </si>
  <si>
    <t>CASH FLOWS FROM INVESTING ACTIVITIES:</t>
  </si>
  <si>
    <t>Purchase of property and equipment</t>
  </si>
  <si>
    <t>Proceeds from sale of property and equipment</t>
  </si>
  <si>
    <t>Investment in short-term bank deposits</t>
  </si>
  <si>
    <t>Maturity of short-term bank deposits</t>
  </si>
  <si>
    <t>Net cash generated from (used in) investing activities</t>
  </si>
  <si>
    <t>CASH FLOWS FROM FINANCING ACTIVITIES:</t>
  </si>
  <si>
    <t>Exercise of employees stock options</t>
  </si>
  <si>
    <t>Issuance of ordinary shares and warrants, net</t>
  </si>
  <si>
    <t>Principal elements of lease payments</t>
  </si>
  <si>
    <t>Net cash generated from (used in) financing activities</t>
  </si>
  <si>
    <t>NET INCREASE (DECREASE) IN CASH AND CASH EQUIVALENTS</t>
  </si>
  <si>
    <t>CASH AND CASH EQUIVALENTS AT BEGINNING OF THE YEAR</t>
  </si>
  <si>
    <t>EXCHANGE GAINS (LOSSES) ON CASH AND CASH EQUIVALENTS</t>
  </si>
  <si>
    <t>CASH AND CASH EQUIVALENTS AT END OF THE YEAR</t>
  </si>
  <si>
    <t>Statements of Cash Flows - Appendix - USD ($) $ in Thousands</t>
  </si>
  <si>
    <t>Adjustments required to reflect net cash used in operating activities:</t>
  </si>
  <si>
    <t>Depreciation</t>
  </si>
  <si>
    <t>Interest income</t>
  </si>
  <si>
    <t>Loss from sale of property and equipment</t>
  </si>
  <si>
    <t>Exchange losses (gains) on lease liabilities</t>
  </si>
  <si>
    <t>Exchange losses (gains) on cash and cash equivalents</t>
  </si>
  <si>
    <t>Net changes in severance pay obligations</t>
  </si>
  <si>
    <t>Share based payments</t>
  </si>
  <si>
    <t>Adjustments required to reflect net cash used in operating activities, total</t>
  </si>
  <si>
    <t>Changes in working capital:</t>
  </si>
  <si>
    <t>Decrease (increase) in other current assets</t>
  </si>
  <si>
    <t>Decrease (increase) in trade receivables</t>
  </si>
  <si>
    <t>Decrease (increase) in long term prepaid expenses</t>
  </si>
  <si>
    <t>Increase (decrease) in accounts payable and accruals:</t>
  </si>
  <si>
    <t>Trade</t>
  </si>
  <si>
    <t>Other</t>
  </si>
  <si>
    <t>Increase (decrease) in deferred revenue</t>
  </si>
  <si>
    <t>Changes in working capital, total</t>
  </si>
  <si>
    <t>Adjustments required to reflect net cash used in operating activities including changes in working capital, total</t>
  </si>
  <si>
    <t>Supplementary information on investing and financing activities not involving cash flows:</t>
  </si>
  <si>
    <t>Purchase of property and equipment in payables</t>
  </si>
  <si>
    <t>Right of use assets obtained in exchange for new lease liabilities</t>
  </si>
  <si>
    <t>Reclassification of bank deposits to restricted bank deposits</t>
  </si>
  <si>
    <t>General Information</t>
  </si>
  <si>
    <t>Disclosure of reserves within equity [abstract]</t>
  </si>
  <si>
    <t>NOTE 1-GENERAL INFORMATION:
a. General Vascular Biogenics Ltd. (the “Company”
or VBL) was incorporated on January 27, 2000. The Company is a late-stage clinical biopharmaceutical company focused on the discovery,
development and commercialization of first-in-class treatments for cancer and immune/inflammatory indications. VB-111 (ofranergene
obadenovec), a Phase 3 drug candidate, is the lead product candidate in the Company’s cancer program. VB-600 series are preclinical stage
antibodies targeting MOSPD2 for inflammatory and oncology indications, which are being advanced towards IND VB-601 is the lead
mAb candidate for various inflammatory indications and VB-611 is the lead bi-specific mAb for various solid tumors. VB-201, a Phase 2-ready drug candidate,
is the Company’s lead Lecinoxoid-based product candidate for chronic immune-related indications. The Company is engaged in an exclusive
license agreement with NanoCarrier Co., Ltd. for the development, commercialization, and supply of ofranergene obadenovec (“VB-111”)
in Japan for all indications, see notes 2(m) and 9. In March 2019, the Company entered
into an exclusive option license agreement with an animal health company for the development of VB-201 for veterinary use, see
note 9. Since inception, the Company has
incurred significant losses, and it expects to continue to incur significant expenses and losses for at least the next several
years. As of December 31, 2019, the Company had an accumulated deficit of $208.1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December 31, 2019, the Company
had cash, cash equivalents, short-term bank deposits and restricted bank deposits of $37.0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
b. Approval of financial statements These financial statements were
approved by the Board of Directors on March 19, 2020.</t>
  </si>
  <si>
    <t>Summary of Significant Accounting Policies</t>
  </si>
  <si>
    <t>Disclosure of initial application of standards or interpretations [abstract]</t>
  </si>
  <si>
    <t>NOTE 2-SUMMARY OF SIGNIFICANT ACCOUNTING
POLICIES:
a. Basis of preparation of the financial statements The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financial statements have been
prepared under the historical cost convention except of severance pay obligation, net.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b. Functional and presentation currency:
1) Functional and presentation currency Items included in the financial
statements of the Company are measured using the currency of the primary economic environment in which the entity operates (the
“functional currency”). The financial statements are presented in U.S. dollar ($), which is the Company’s functional
and presentation currency.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All foreign exchange gains and losses
are presented in the statements of loss and comprehensive loss within financial income or expenses.
c. Cash and cash equivalents Cash and cash equivalents include
cash on hand and short-term bank deposits (with original maturities of three months or less) that are not restricted as to withdrawal
or use, and are therefore considered to be cash equivalents.
d. Property and equipment:
1) All property and equipment (including leasehold improvements) are stated at historical cost less accumulated depreciation and impairment. Historical cost includes expenditures that are directly attributable to the acquisition of the items. Repairs and maintenance are charged
to the income statement during the period in which they are incurred.
2) The assets are depreciated using the straight-line method to allocate their cost over their estimated useful lives as follows:
%
Laboratory equipment 9-15
Computers 25-33
Office furniture and equipment 7 Leasehold improvement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loss and comprehensive loss.
e. Impairment of non-financial assets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 fair value less costs to dispose and its value in use. For the purposes of assessing impairment,
assets are grouped at the lowest levels for which there are separately identifiable cash flows (cash-generating units). For the years ended December 31,
2019, 2018 and 2017, no impairment has been recognized.
f. Financial assets: As of January 1, 2018, the Company
adopted IFRS 9 “Financial Instruments” .
1) Classification From January 1, 2018, the Company
classifies its financial assets as measured at amortized cost. The classification depends on the entity’s business model
for managing the financial assets and the contractual terms of the cash flows. Financial assets at amortized cost
of the Company are included in trade receivables, other current assets and short term bank deposits in the Statements of Financial
Position.
2) Recognition and measurement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amortized cost at its fair value plus transaction costs that are directly attributable to the acquisition
of the financial asse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the Statement of loss and comprehensive
loss under “Financial Expenses (Income), net” together with foreign exchange gains and losses.
3) Impairment From January 1, 2018, the Company
assesses on a forward looking basis the expected credit losses associated with its debt instruments carri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Prior to the effective date and
adoption of IFRS 9, the financial assets of the Company were classified as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g. Financial liabilities: Accounts payable Accounts payable are initially measured
at fair value. In subsequent periods, the other financial liabilities are presented at amortized cost. Any difference between the
consideration and the redemption value is accreted to profit or loss over the term of the liability, using the effective interest
method. Financial liabilities are classified
as current liabilities, unless the Company has an unconditional right to defer settlement of the liability for at least 12 months
after the end of the reporting period, in which case they are classified as noncurrent liabilities.
h. Share capital Ordinary Shares are classified as
equity. Incremental costs directly attributable to the issue of new shares or options are included in equity as a deduction from
the proceeds.
i. Deferred income tax Deferred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Due to absence of expectation of
taxable income in the future, no deferred tax assets have been recorded in the Company’s financial statements.
j. Employee benefits:
1) Post 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statement of financial position for defined benefit plans that represents the present value
of the defined benefit obligation as of the statement of financial position date, net of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ly rated corporate bonds that are denominated
in the currency in which the benefits will be paid (NIS) and that have terms to maturity approximating the terms of the related
liability. Remeasurement gains and losses arising
from adjustments to reflect actual experience and changes in actuarial assumptions are charged or credited to equity in other comprehensive
loss (income) in the period in which they arise.
2)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
k. Share-based payments The Company operates a number of
equity-settled, share-based compensation plans to employees (as defined in IFRS 2 “Share-Based Payments”), directors
and service providers. As part of the plans, the Company grants employees, directors and service providers, from time to time and
at its discretion, options and RSUs to purchase Company shares. The fair value of the employee and service provider services received
in exchange for the grant of the options and RSUs are recognized as an expense in profit or loss and is recorded to Additional
paid in capital within equity. The total amount recognized as an expense over the vesting period of the options (the period during
which all vesting conditions are expected to be met) was determined as follows:
1) Share based payments to employees and directors by reference to the fair value of the options and RSUs granted at date of grant.
2) Share based payments to service providers by reference to the fair value of the service provided.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At the end of each reporting period,
the Company revises its estimates of the number of options and RSUs that are expected to vest based on the vesting conditions.
The Company recognizes the impact of the revision to original estimates, if any, in profit or loss, with a corresponding adjustment
to Additional paid in capital. When options are exercised, the
Company issues new shares, with proceeds less directly attributable transaction costs recognized as share capital (par value) and
additional paid in capital.
l. Provisions Provisions are recognized when the
Company has a present legal or constructive obligation as a result of past events and it is probable that an outflow of resources
will be required to settle the obligation. Provisions are measured by discounting the future cash outflow at a pretax interest
rate that reflects current market assessments of the time value of money and the risks specific to the obligation. The carrying
amount of the provision is adjusted in each reporting period in order to reflect the passage of time and the changes in the carrying
amounts are carried to the statement of loss and comprehensive loss. For the years ended December 31,
2019 and 2018, no provisions have been recognized.
m. Revenue from contracts with customers General The Company recognized revenues from the License
Agreement according to IFRS 15, “Revenues from Contracts with Customers.” Prior to the signing of the License Agreement,
the Company did not have revenue.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IFRS 15,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Grant of the license and use of its IP
performance obligation considered to be a right to use IP in accordance with IFRS 15.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Revenue from achieving additional milestones
is recognized only when it is highly probable that a significant reversal of cumulative revenues will not occur, usually upon achievement
of the specific milestone. The transaction price contains variable considerations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highly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IFRS 15 for sales-based
royalties in licensing of intellectual properties.
n.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s not yet capitalized any development costs.
o. Government grants Government grants, which are received
from the Israeli Innovation Authority or IIA (formerly known as the Israeli Office of Chief Scientist, or the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it is probable
that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Since at the time of grant approval
there is reasonable assurance that the Company will comply with the forgivable loan conditions attached to the grant, and it is
reasonably assured that the Company will not pay royalties to IIA, grant income is recorded against the related research and development
expenses in the statements of loss and comprehensive loss. If forgivable loans are initially
carried to income, as described above, and in subsequent periods it is no longer reasonably assured that royalties will not be
paid to the IIA, the Company recognizes a liability that is measured based on the Company’s best estimate of the amount required
to settle the Company’s obligation at the end of each reporting period.
p. Lease Commencing January 1, 2019, the
Company accounts for leases in accordance with International Financial Reporting Standard No.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and did not have an effect on accumulated deficits as of January 1, 2019. Since the interest rate implicit
in the lease cannot be readily determined, the Company uses its incremental borrowing rate. This rate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8
Motor vehicles 3 Interest on the lease liability
is recognized in profit or loss in each period during the lease term in an amount that produces a constant periodic rate of interest
on the remaining balance of the lease liability. For information regarding the initial
implementation of IFRS 16, effective January 1, 2019, see Note 7. Measurement of lease liability
as of January 1, 2019:
U.S. dollars in thousands
Operating lease commitments (undiscounted) disclosed as of $ 2,100
Discounted using the lessee’s incremental borrowing rate of at the 1,808
Add: finance lease liabilities recognized as of December 31, 2018 796
Add: adjustments as a result of a different treatment of extension 806
Lease liability recognized as of January 1, 2019 $ 3,410 Prior to the implementation of IFRS
16, leases were accounted for in accordance with IAS 17. Leases in which a significant portion of the risks and rewards of ownership
are retained by the lessor are classified as operating leases. Payments made under operating leases are charged to the statements
of loss and comprehensive loss on a straight-line basis over the period of the lease. Leases of property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short-term lease liability
and long-term lease liability. Each lease payment is allocated between the liability and finance cost. The finance cost is charged
to the profit or loss over the lease period so as to produce a constant periodic rate of interest on the remaining balance of the
liability for each period. The property and equipment acquired under finance leases is depreciated over the asset’s useful
life or over the shorter of the asset’s useful life and the lease term if there is no reasonable certainty that the Company
will obtain ownership at the end of the lease term.
q.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
r. Loss per Ordinary Share Basic loss per share is calculated
by dividing the loss attributable to equity holders of the Company by the weighted average number of Ordinary Shares issued and
outstanding during the year. The diluted loss per share is calculated
by adjusting the weighted average number of outstanding Ordinary Shares, assuming conversion of all dilutive potential shares. The Company’s dilutive potential
shares consist of options and RSUs granted to employees and service providers and warrants. The dilutive potential shares were
not taken into account in computing loss per share in 2019, 2018, and 2017 as their effect would not have been dilutive.
s. Trade receivables Trade receivables are amounts due
from customers for goods sold or services performed in the ordinary course of business. If collection of the amounts is expected
in one year or less, they are classified as current assets. The Company’s impairment for trade and other receivables are
outlined in note 2(f)(3).</t>
  </si>
  <si>
    <t>Significant Accounting Estimates and Judgements</t>
  </si>
  <si>
    <t>Disclosure of changes in accounting estimates [abstract]</t>
  </si>
  <si>
    <t>NOTE 3-SIGNIFICANT ACCOUNTING ESTIMATES
AND JUDGEMENT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Revenue recognition With respect to the License Agreement
(see note 9), the Company used its judgement in the following main issues: Identifying the performance obligations
in the agreement and determining whether the license provided is distinct - based on the Company’s analysis, the license
is distinct as the licensee is able to benefit from the license on its own at its current stage (inter alia, due to sublicensing
rights, rights and responsibility for development in the territory, etc.). Allocation of the transaction price
- the Company estimated the standalone selling prices of the services to be provided based on expected cost plus a margin and used
the residual approach to estimate the standalone selling price of the license as the Company has not yet established a price for
the license, and it has not previously been sold on a standalone basis. Variable consideration consists
of potential future milestone payments. The Company determined that all such variable consideration shall be allocated to the license
(the satisfied performance obligation). Share-based payments With respect to grants to employees,
the value of the labor services received from them in return is measured on the date of grant based on the fair value of the equity
instruments granted to the employees. The Company’s management estimates
the fair value of the options granted to consultants based on the value of services receivable over the vesting period of the applicable
options. The value of the transactions, measured
as aforesaid, is expensed over the period during which the right of the employees and non-employees to exercise or receive the
underlying equity instruments vests; commensurate with every periodic recognition of the expense, a corresponding increase is recorded
to additional paid in capital, included under the Company’s equity (see also note 11).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As of December 31, 2019, the company had clinical accruals in the amount of
approximately $2.0 million. Lease In determining the lease term, management
considers all facts and circumstances that create an economic incentive to exercise an extension option or not to exercise a termination
option. Extension options are only included in the lease term if the lease is reasonably certain to be extended. At initial recognition of lease
liability, the Company used incremental borrowing rate, which is the rate that the lessee would have to pay to borrow the funds
necessary to obtain an asset of similar value in a similar economic environment with similar terms and conditions.</t>
  </si>
  <si>
    <t>Financial Risk Management</t>
  </si>
  <si>
    <t>Disclosure of nature and extent of risks arising from financial instruments [abstract]</t>
  </si>
  <si>
    <t xml:space="preserve">NOTE 4-FINANCIAL RISK MANAGEMENT:
a. Financial risk management:
1) Financial risk factors The Company’s activities expose
it to a variety of financial risks: market risk (including foreign exchange risk and price risk), credit and interest risks and
liquidity risk. The Company’s overall risk management program focuses on the unpredictability of financial markets and seeks
to minimize potential adverse effects on the Company’s financial performance. Risk management is performed by
the Chief Financial Officer of the Company, who identifies and evaluates financial risks in close cooperation with the Company’s
Chief Executive Officer. The Company’s finance department
is responsible for carrying out risk management activities in accordance with policies approved by its Board of Directors. The
Board of Directors provides guidelines for overall risk management, as well as policies dealing with specific areas such as exchange
rate risk, interest rate risk, credit risk, use of financial instruments, and investment of excess cash. In order to minimize exposure
to market risk and credit risk, the Company invested the majority of its cash balances in highly-rated banks.
2) Credit and interest risk Credit and interest risk arises
from cash and cash equivalents and deposits with banks. A substantial portion of the liquid instruments of the Company are invested
in short-term deposits in a leading Israeli bank. The Company estimates that since the liquid instruments are mainly invested for
the short-term and with a highly-rated institution, the credit and interest risk associated with these balances is immaterial.
3) Liquidity risk Prudent liquidity risk management
implies maintaining sufficient cash and the availability of funding through an adequate amount of committed credit facilities. Management monitors rolling forecasts
of the Company’s liquidity reserve (comprising cash and cash equivalents and deposits). This is generally carried out based
on the expected cash flows in accordance with practice and limits set by the management of the Company. The Company is in a research stage.
It is therefore exposed to liquidity risk, taking into consideration the forecasts of cash flows required to finance its investments
and other activities.
4) Market risk-Foreign exchange risk The Company might be exposed to
foreign exchange risk as a result of making payments to employees or service providers and investment of some liquidity in currencies
other than the U.S. dollar (the functional currency of the Company). The Company manages the foreign exchange risk by aligning
the currencies for holding liquidity with the currencies of expected expenses, based on the expected cash flows of the Company.
Had the dollar been stronger by 5% against the New Israeli Shekel (“NIS”), assuming all other variables remained constant,
the Company would have recognized an additional expense of $185 thousand, $22 thousand and $51 thousand in profit or loss for the
years ended December 31, 2019, 2018 and 2017, respectively.
b. Capital risk management The Company’s objectives when
managing capital are to safeguard the Company’s ability to continue as a going concern in order to provide returns for shareholders
and to maintain an optimal capital structure to reduce the cost of capital. It should be noted that the Company is in the research
and development stage and does not yet generate regular revenue streams. (See also note 1a).
c.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fair value of financial instruments
traded in active markets is based on quoted market prices at the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As of December 31, 2019 and 2018,
the fair value of financial instruments (cash and cash equivalents, short term bank deposits, other current assets and accounts
payable) are approximate to their carrying value.
d. Composition of monetary balances The composition of financial instruments
by currency: As of December 31, 2019:
Dollars NIS
Pound sterling
Euro &amp; SEK Total
U.S. dollars in thousands
Assets:
Cash and cash equivalents $ 8,608 $ 637 $ 41 $ 149 $ 9,435
Short term bank deposits 27,100 - - - 27,100
Other current assets (except for prepaid expenses) - 640 - - 640
35,708 1,277 41 149 37,175
Liabilities-
Accounts payable and accrued expenses $ 5,467 $ 2,032 $ 51 $ 18 $ 7,568
Lease - current and non-current 2,940 2,940
Net assets $ 30,241 $ (3,695 ) $ (10 ) $ 131 $ 26,667 As of December 31, 2018:
Dollars NIS
Pound sterling
Euro &amp; SEK Total
U.S. dollars in thousands
Assets:
Cash and cash equivalents $ 26,340 $ 2,827 $ 95 $ 85 $ 29,347
Short term bank deposits 21,135 - - - 21,135
Other current assets (except for prepaid expenses) - 521 - - 521
47,475 3,348 95 85 51,003
Liabilities-
Accounts payable and accrued expenses $ 1,966 $ 2,109 $ - $ 62 $ 4,137
Lease - current and non-current 796 796
Net assets $ 45,509 $ 443 $ 95 $ 23 $ 46,070 </t>
  </si>
  <si>
    <t>Short-term Bank Deposits</t>
  </si>
  <si>
    <t>NOTE 5-SHORT-TERM BANK DEPOSITS: The bank deposits in 2019 of $27,100
thousand are for terms of four months to one year and carry interest at annual rates of 1.87%-2.15%. The bank deposits in 2018
of $21,135 thousand are for terms of three months to one year and carry interest at annual rates of 2.44%-2.64%.</t>
  </si>
  <si>
    <t>Property and Equipment</t>
  </si>
  <si>
    <t>Property, plant and equipment [abstract]</t>
  </si>
  <si>
    <t xml:space="preserve">NOTE 6-PROPERTY AND EQUIPMENT Composition of assets, grouped by
major classifications, and changes therein is as follows:
Cost Accumulated depreciation
Balance at beginning of year IFRS 16 reclass Additions during the year Disposals during the year Balance at end of year Balance at beginning of year
IFRS 16 reclass Additions during the year Disposals during the year Balance at end of year Net book value
U.S. dollars in thousands
Year ended December 31, 2019:
Laboratory equipment $ 4,639 (1,120 ) $ 28 $ $ 3,547 $ 1,929 $ (126 ) $ 315 $ 2,118 $ 1,429
Computers 275 16 - 291 204 51 - 255 36
Office furniture and equipment 196 2 - 198 35 15 - 50 148
Leasehold improvements 6,626 27 - 6,653 647 670 - 1,317 5,336
$ 11,736 $ (1,120 ) $ 73 $ 10,689 $ 2,815 $ (126 ) $ 1,051 $ $ 3,740 $ 6,949
Year ended December 31, 2018:
Laboratory equipment $ 3,016 $ 1,627 $ (4 ) $ 4,639 $ 1,501 $ 432 $ (4 ) $ 1,929 $ 2,710
Computers 238 37 - 275 154 50 - 204 71
Office furniture and equipment 111 85 - 196 20 15 - 35 161
Leasehold improvements 5,675 1,251 (300 ) 6,626 537 659 (249 ) 647 5,979
$ 9,040 $ 3,000 (304 ) $ 11,736 $ 1,912 $ 1,156 $ (253 ) $ 2,815 $ 8,921
Cost Accumulated depreciation
Balance at beginning of year
Additions during the year Disposals during the year
Balance at end of year
Balance at beginning of year
Additions during the year Disposals during the year
Balance at end of year
Net book value
U.S. dollars in thousands
Year ended December 31, 2017:
Laboratory equipment $ 2,024 $ 1,186 (194 ) $ 3,016 $ 1,605 $ 90 $ (194 ) $ 1,501 $ 1,515
Computers 400 95 (257 ) 238 368 43 (257 ) 154 84
Office furniture and equipment 67 83 (39 ) 111 57 2 (39 ) 20 91
Leasehold improvements 752 5,233 (310 ) 5,675 526 21 (310 ) 237 5,438
$ 3,243 $ 6,597 (800 ) $ 9,040 $ 2,556 $ 156 $ (800 ) $ 1,912 $ 7,128 </t>
  </si>
  <si>
    <t>IFRS 16 'Leases'</t>
  </si>
  <si>
    <t>Lease liabilities [abstract]</t>
  </si>
  <si>
    <t>NOTE 7 - IFRS 16 “Leases”
a. The Company has adopted IFRS 16 retrospectively from January 1, 2019, but has not restated comparative figures, as permitted under the specific transitional provisions in the standard. The reclassifications and the adjustments arising from the new accounting rules are therefore recognized in the statement of financial position at the date of initial application.
b. On adoption of IFRS 16, the Company recognized lease liabilities in relation to leases which had previously been classified as ‘operating leases’ under the principles of IAS 17 “Leases.” These liabilities were measured at the present value of the remaining lease payments including, inter alia, the exercise price of a purchase option if the Company is reasonably certain to exercise that option, discounted using the lessee’s incremental borrowing rate as of January 1, 2019. The weighted average of lessee’s incremental annual borrowing rate applied to the lease liabilities on January 1, 2019 was 4.1%.
In applying IFRS 16 for the first time, the Company used the practical expedient permitted by the standard, the accounting for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c.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Income, net”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d. In October 2016, the Company entered into lease agreement for a new facility and headquarter. The lease is for 7 years with two options to extend for an additional three years each option. The annual lease consideration is in total amount of $320,000. These agreements are considered as operating leases and presented under operating lease right-of-use assets
As of December 31, 2019, the Company provided bank guarantees of approximately $500,000, in the aggregate, to secure the fulfillment of its obligations under the lease agreements.
e. The Company has entered into lease agreements in connection with a number of vehicles. The lease periods are generally for three years. Lease liabilities:
Balance at Additions Interest expense Exchange differences Payments Balance at
beginning during during during during end of
of year year year year year year
U.S. dollars in thousands
Composition in 2019
Property $ 3,104 - 118 242 (678 ) $ 2,786
Motor vehicles 306 28 6 20 (206 ) 154
$ 3,410 28 124 262 (884 ) $ 2,940
As of As of
Right-of-use asset
Properties $ 3,368 $ 2,898
Vehicles 353 190
3,721 3,088
Lease liabilities:
Current 764 774
Non-current 2,646 2,166
$ 3,410 $ 2,940
Year ended
Depreciation expense:
Properties $ 470
Vehicles 193
663
Financial expenses 124
Cash paid for amounts included in the measurement of lease liabilities 884
Right of use assets obtained in exchange for new lease liabilities $ 28
The Company elected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Instead, the Company will continue to recognize the lease payments for those leases in profit or loss on a straight-line basis over the lease term. The lease payments, except of interest expenses, are classified in the statements of cash flows as financing activities. Until January 1, 2019, lease payments were classified as operating activities. The following table sets forth a
maturity analysis of the Company’s lease liabilities as of December 31, 2019:
( U.S. dollars in thousands) December 31, 2019
2020 $ 880
2021 $ 474
2022 $ 356
After 2022 $ 1,641
Total undiscounted cash flows $ 3,351 As of December 31, 2019, potential future
cash outflows of $1,160 thousand (undiscounted) have not been included in the lease liability because it is not reasonably certain
that the leases will be extended.</t>
  </si>
  <si>
    <t>Severance Pay Obligations, Net</t>
  </si>
  <si>
    <t>Classes of employee benefits expense [abstract]</t>
  </si>
  <si>
    <t>NOTE 8-SEVERANCE PAY OBLIGATIONS, :
a. The Company has both defined benefit and defined contribution plans.
The Company has no obligation relating to the defined contribution plans. The obligation under the defined benefit plans is covered partly by regular deposits with severance pay funds and by the purchase of insurance policies.
b. The Company’s obligation to make pension payments is covered by regular deposits with defined contribution plans. The amounts deposited are not reflected in the statements of financial position.
c. The amounts recognized in the statements of financial position were as follows:
Year ended December 31
2019 2018
U.S. dollars in thousands
Severance pay obligations $ 487 $ 391
Fair value of plan assets 324 292
Liability in the statements of financial position $ 163 $ 99 Amounts charged to other comprehensive
loss (income) for the years ended December 31, 2019, 2018 and 2017 were $49 thousand, $(25) thousand and $24 thousand, respectively. The principal actuarial assumptions
used for December 31, 2019 and 2018 were as follows:
2019 2018
Discount rate 1.82 % 3.41 %
Future salary increases 4.0 % 4.0 %
d. The amounts recorded as an employee benefit expense in respect of defined contribution plans for the years ended December 31, 2019, 2018 and 2017 were $403 thousand, $347 thousand and $318 thousand, respectively.</t>
  </si>
  <si>
    <t>License and Supply Agreement</t>
  </si>
  <si>
    <t>Disclosure of performance obligations [abstract]</t>
  </si>
  <si>
    <t>NOTE 9-LICENSE AND SUPPLY AGREEMENT In November 2017, the Company signed an exclusive
license agreement with NanoCarrier Co., Ltd. for the development, commercialization, and supply of VB-111 in Japan. VBL retains
rights to VB-111 in the rest of the world (“The License Agreement”). Under terms of the agreement, VBL has granted
NanoCarrier an exclusive license to develop and commercialize VB-111 in Japan for all indications. VBL will supply NanoCarrier
with VB-111, and NanoCarrier will be responsible for all regulatory and other clinical activities necessary for commercialization
in Japan. In exchange, the Company received an up-front nonrefundable payment of $15.0 million, and is entitled to receive greater
than $100.0 million additional payments only if certain development or commercial milestones are achieved. VBL will also receive
tiered royalties on net sales. In addition, in case NanoCarrier will enter into a sublicense agreement, the Company will be entitled
to receive royalties from sublicense income received by NanoCarrier. As of December 2017, and in accordance with
IFRS 15, the Company concluded that it has satisfied the performance obligation for the grant of the license and use of its IP
and recognized revenue in the amount of $11.9 million. In addition, upon the commencement of the Ovarian Phase 3 trial milestone,
the Company recognized additional variable revenue in the amount of $2.0 million in trade receivables, which was received in January
2018. In March 2019, the Company entered into exclusive
option license agreement (hereafter- Agreement) with an animal health company, for the development of VB-201 for veterinary use.
Under the Agreement, the Company granted a right to use intellectual property and transfer materials. In addition, the Company
granted an option to obtain an exclusive worldwide, royalty-bearing, transferable license under the Company’s intellectual
property and materials to research, develop and sell the product worldwide. As part of the Agreement, the Company received
an immaterial non-refundable and non-creditable upfront payment recognized as revenues during the period. In addition, the Company
is entitled to receive an immaterial amount upon the achievement of a milestone event. The performance obligation relating to the
Company’s participation and consulting assistance services during the development period is recognized over the service period.
During 2019 and 2018 the Company recognized revenue in an amount of $0.6 million and $0.6 million, respectively related to the
Company’s participation and consulting assistance services of VB-111 in Japan for all indications and from the option to
license agreement for the development of VB-201 for animal healthcare worldwide. Out of the consideration received in the License
Agreement as of December 31, 2019, the Company has deferred revenue in the amount of $2.1 million in 2019 ($0.4 million is classified
within current liabilities, and $1.7 million is classified within non-current liabilities, which will be recognized until 2022). All revenue recognized in 2017 was related
to the license and use of the Company’s IP. All revenues recognized in 2018 were related to the Company’s participation
and consulting assistance services. Revenues recognized in 2019 were related to the Company’s participation and consulting
assistance services from the License Agreement and from the option to license agreement for the development of VB-201 for animal
healthcare worldwide. The major part of revenues recognized in 2019 were included in the opening balance of the deferred revenue
in the statements of financial position.</t>
  </si>
  <si>
    <t>Commitments</t>
  </si>
  <si>
    <t>NOTE 10-COMMITMENTS:
a. In April 2011, the Company executed a Commercial License Agreement with Janssen Vaccines &amp; Prevention B.V. (“ Janssen”), for incorporating the adenovirus 5 in VB-111 and other drug candidates for cancer for consideration including the following potential future payments:
● an annual license fee of €100 thousand that is linked to Consumer Price Index (in 2019 the Company paid $138 thousand), continuing until the termination of the agreement, which will occur upon (i) the later of the expiration date of the last related patent or 10 years from the first commercial sale of VB-111 or (ii) the termination of the agreement by the Company, which is permitted, upon three months’ written advance notice to Janssen;
● a milestone payment of €400 thousand ($450 thousand) upon receipt of the first regulatory approval for the marketing of the first indication for each product covered under the agreement; and
● royalties of 0.5%-2.0% on net sales. There are no limits or caps on the
amount of potential royalties. Pursuant to the agreement, the Company has the right to terminate the agreement by giving Janssen
three months’ written notice.
b. In February 2013, the Company entered into an agreement with Tel Hashomer-Medical Research, Infrastructure and Services Ltd. (“Tel Hashomer”). The agreement with Tel Hashomer provides that the Company will pay 1% of any net sales of any product covered by the intellectual property covered under the agreement and 2% of any consideration received by the Company for granting a license or similar rights to such intellectual property. Such amounts will be recorded as part of the Company’s cost of revenues. In addition, upon the occurrence of an exit event such as a merger, sale of all shares or assets or the closing of an initial public offering such as the IPO, the Company is required to pay to Tel Hashomer 1% of the proceeds received by the Company or its shareholders as the case may be. Royalty and all other payment obligations under this agreement will expire once the Company has paid an aggregate sum of NIS 100 million (approximately $29 million) to Tel Hashomer by way of pay out, exit proceeds and licensing consideration. Amounts previously paid as royalties on any net sales will not be taken into account when calculating this aggregate sum. Amounts payable upon occurrence of an exit event is not considered to be probable until actual occurrence. Upon occurrence of such event, as such event does not represent a substantive milestone with regard to the Company’s intellectual property, the amount to be paid is recorded in the Statement of loss and comprehensive loss under research and development costs.
Until December 31, 2019, the Company paid Tel Hashomer a total amount of $742 thousand in consideration for the payments received for granting the licenses or similar rights to this intellectual property.
c. The Company is committed to pay royalties to the Government of Israel on proceeds from sales of products in the research and development of which the Government participates by way of grants. At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of 3%-3.5% are payable on sales of products developed from projects so funded up to 100% of the amount of the grant received by the Company (dollar linked) with the addition of an annual interest based on Libor. As of December 31, 2019, the total additional royalty amount that may be payable by the Company, before the additional Libor interest, is approximately $26.9 million ($33.4 million including interest). To date, the Company has paid the IIA in relation to its licenses agreement royalties of approximately $0.5 million.
In addition, under the Research Law, we are prohibited from transferring, including by way of license, the IIA-financed technologies and related intellectual property rights and know-how outside of the State of Israel, except under limited circumstances and only with the approval of the IIA Research Committee. We may not receive the required approvals for any proposed transfer and, even if received, we may be required to pay the IIA a portion of the consideration that we receive upon any sale of such technology to a non-Israeli entity up to 600% of the grant amounts plus interest.
d. The Company entered into agreements with Contract Research Organizations (“CROs”) according to which it will receive project management, clinical development and other related services from the CROs for the execution of the Phase 3 study in platinum-resistant ovarian cancer in consideration for approximately $36.8 million. Through December 31, 2019, expenses in the total amount of $7.5 million were incurred.</t>
  </si>
  <si>
    <t>Share Capital</t>
  </si>
  <si>
    <t>Disclosure of classes of share capital [abstract]</t>
  </si>
  <si>
    <t>NOTE 11-SHARE CAPITAL:
a. Composed of shares of NIS 0.01 par value, as follows:
Number of shares
December 31
2019 2018
Authorized:
Ordinary Shares 70,000,000 70,000,000
Issued:
Ordinary Shares (1) 35,882,928 35,881,128
(1)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
b. On November 16, 2017, the Company entered into an underwriting agreement with Piper Jaffray &amp; Co. related to the underwritten offering of an aggregate of 2,500,000 ordinary shares, NIS 0.01 par value (the “Ordinary Shares”). The public offering price for each Ordinary Share was $7.50. The purchase price to be paid by the underwriters to the Company for each Ordinary Share was $7.20. The net proceeds from the sale of the Ordinary Shares, which closed on November 21, 2017, was approximately $17.9 million after deducting underwriting discounts and commissions and estimated offering expenses.
c. On June 25, 2018, the Company entered into securities purchase agreements related to the registered direct offering of an aggregate of 5,904,762 ordinary shares, NIS 0.01 par value, at a purchase price of $2.50 per share and accompanying short-term warrants to purchase up to 2,952,381 ordinary shares and long-term warrants to purchase up to 2,952,381 ordinary shares at an additional purchase price per warrant combination of $0.125. The combined offering price of each ordinary share and accompanying warrants is $2.625 per unit for aggregate gross proceeds of approximately $15.5 million. The ordinary shares and the warrants are immediately separable and were issued separately. The net proceeds from this offering, which closed on June 27, 2018 were $13.7 million after deducting the underwriting discounts and commissions and offering costs payable by the Company. The short-term and long-term warrants are exercisable immediately after issuance and will expire on January 6, 2020 and June 26, 2022, respectively at an exercise price of $2.51 and $3.00 per one ordinary share, respectively. The fair value of the separable warrants on the date of purchase was computed using the Black-Scholes model. The underlying data used for computing the fair value of the short-term and long-term warrants are mainly as follows: ordinary share price based on the share’s price at the stock market on June 25, 2018: $2.40; expected volatility based on Company historical trade: 88.0% and 109%; risk-free interest rate: 2.279% and 2.715% (the risk-free interest rate is determined based on rates of return on maturity of unlinked treasury bonds with time to maturity that equals the average life of the warrants); expected dividend: zero; and expected life to exercise of 1.5 years and 4.0 years, respectively. The consideration was allocated between ordinary shares and warrants based on the ratio of the warrants’ fair value and the ordinary share price.
d. On May 17, 2019, the Company entered into an Equity Distribution Agreement dated May 17, 2019 with Oppenheimer &amp; Co. Inc., or Oppenheimer to offer and sell from time to time its ordinary shares, NIS 0.01 par value, having an aggregate offering price of up to $15,000,000 through Oppenheimer acting as its agent and/or principal. For the year ended December 31, 2019, the Company sold an aggregate of 1,800 ordinary shares under its at-the-market equity facility. The total consideration amounted to $2 thousand, net of issuance costs.
e. Share based compensation plans In February 2000, the Company’s board
of directors approved an option plan (the “Plan”) as amended through 2008. Under the Plan, the Company reserved up
to 1,423,606 Ordinary Shares of NIS 0.01 par value of the Company for allocation to employees and non-employees. Each option is
exercisable to acquire one Ordinary Share. In April 2011, the Company’s board of
directors approved a new option plan (the “New Plan”). Under the New Plan, the Company reserved up to 766,958 Ordinary
Shares (of which 159,458 Ordinary Shares shall be taken from the unallocated pool reserved under the Plan) for allocation to employees
and non-employees. In September 2014, the Company’s shareholders
approved the adoption of the Employee Share Ownership and Option Plan (2014) (“2014 Plan”) effective as of the closing
of the public offering. Under the 2014 Plan, the Company reserved up to 928,000 Ordinary Shares (of which 28,000 Ordinary Shares
shall be taken from the unallocated pool reserved under the New Plan). The Ordinary Shares to be issued upon exercise of the options
confer the same rights as the other Ordinary Shares of the Company, immediately upon allotment. Any option granted under the Plan
that is not exercised within ten years from the date upon which it becomes exercisable, will expire. Any option which was granted
under the New Plan, and was not exercised within twenty years from the date when it becomes exercisable, will expire. Option exercise prices and vesting periods
shall be as determined by the board of directors of the Company on the date of the grant. The options are subject to the terms stipulated
by section 102(b)(2) of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The Company will be allowed to claim as an expense for tax purposes
the amounts equal to the expenses it recorded in the financial statements in the year in which the related parties or non-employees
exercised the options into shares. The Company adopted the “evergreen”
mechanism for the ESOP, an annual automatic increase of the number of shares available for issuance at the commencement of each
year, such that the number of underlying securities shall equal 4% of the Company’s issued and outstanding share capital
on a fully diluted basis. In March 2017, the Board of Directors ratified
accordingly the increase of 1,027,911 Ordinary Shares to the number of shares available for issuance under the 2014 Plan. In January 2018, the Board of Directors ratified
accordingly the increase of 1,402,385 Ordinary Shares to the number of shares available for issuance under the 2014 Plan. In March 2019, the Board of Directors ratified
accordingly the increase to 1,930,305 Ordinary Shares to the number of shares available for the issuance under the 2014 Plan. Options and Restricted Stock Units (“RSUs”)
granted in 2017:
Number of options granted according to option plan of the Company
Exercise price per Ordinary
The fair value of options on date
Date of grant
Other than directors To directors Total
Share ($)
of grant (in thousands)
1) February 2017 - 20,000 20,000 $ 5.22 $ 100
2) March 2017 10,000 - 10,000 $ 5.43 $ 30
3) March 2017 - 65,000 65,000 $ 5.71 $ 337
4) June 2017 100,000 - 100,000 $ 5.39 $ 437
5) June 2017 36,000 - 36,000 $ $ 175
6) October 2017 700,000 - 700,000 $ 5.99 $ 4,113
7) October 2017 140,000 - 140,000 $ $ 903
1) 20,000 options were allocated to two independent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combined volatility based on weighted average of the stock price volatility of the Company since October 1st, 2014 (IPO date) and the remaining years on the stock price volatility of similar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2) 10,000 options were allocated to a Consultant:
a. The options will vest over 3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
3) 65,000 options were allocated to four independent directo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combined volatility based on weighted average of the stock price volatility of the Company since October 1st, 2014 (IPO date) and the remaining years on the stock price volatility of similar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
4) 100,000 options was allocated to an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combined volatility based on weighted average of the stock price volatility of the Company since October 1st, 2014 (IPO date) and the remaining years on the stock price volatility of similar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
5) 36,000 restricted stock units (“RSUs”) were allocated to an officer of the Company:
a. The RSUs vesting period is dependent on the achievement of certain clinical performance milestones.
b. The fair value of these RSUs on the date of grant was approximately $175 thousand, using the quoted closing market share price of $4.85 on the Nasdaq Global Market.
6) 700,000 options were allocated to employees and office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combined volatility based on weighted average of the stock price volatility of the Company since October 1st, 2014 (IPO date) and the remaining years on the stock price volatility of similar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7) 140,000 RSUs were allocated to officers of the Company:
a. The RSUs vesting period is dependent on the achievement of certain clinical performance milestones.
b. The fair value of these RSUs on the date of grant was approximately $903 thousand, using the quoted closing market share price of $6.45 on the Nasdaq Global Market. Options granted in 2018:
Number of options granted according to option plan of the Company
Exercise price per Ordinary
The fair value of options on date
Date of grant
Other than directors To directors Total
Share ($)
of grant (in thousands)
1) January 2018 - 128,000 128,000 $ 6.9 $ 838,470
2) June 2018 50,000 - 50,000 $ 2.22 $ 119,264
3) September 2018 - 30,000 30,000 $ 1.78 $ 45,574
4) December 2018 935,000 370,000 1,305,000 $ 1.22 $ 1,299,867
1) 128,000 options were allocated to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6.90, fair value of these options was estimated at $838 thousand with expected combined volatility based on weighted average of the stock price volatility of the Company since October 1st, 2014 (IPO date) and the remaining years on the stock price volatility of similar companies in the healthcare sector: 97.0%; risk-free interest rate: 2.46% (the risk-free interest rate is determined based on rates of return on maturity of unlinked treasury bonds with time to maturity that equals the average life of the options); expected dividend: zero; and the expected term; 11 years.
2) 50,000 options were allocated to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2.22, fair value of these options was estimated at $119 thousand with expected combined volatility based on weighted average of the stock price volatility of the Company since October 1st, 2014 (IPO date) and the remaining years on the stock price volatility of similar companies in the healthcare sector: 97.0%; risk-free interest rate: 2.93% (the risk-free interest rate is determined based on rates of return on maturity of unlinked treasury bonds with time to maturity that equals the average life of the options); expected dividend: zero; and the expected term; 11 years.
3) 30,000 options were allocated to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78, fair value of these options was estimated at $46 thousand with expected combined volatility based on weighted average of the stock price volatility of the Company since October 1st, 2014 (IPO date) and the remaining years on the stock price volatility of similar companies in the healthcare sector: 97.0%; risk-free interest rate: 2.85% (the risk-free interest rate is determined based on rates of return on maturity of unlinked treasury bonds with time to maturity that equals the average life of the options); expected dividend: zero; and the expected term; 11 years.
4) 1,305,000 options were allocated to employees, officers and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22, fair value of these options was estimated at $1,300 thousand with expected combined volatility based on weighted average of the stock price volatility of the Company since October 1st, 2014 (IPO date) and the remaining years on the stock price volatility of similar companies in the healthcare sector: 100.0%; risk-free interest rate: 2.86% (the risk-free interest rate is determined based on rates of return on maturity of unlinked treasury bonds with time to maturity that equals the average life of the options); expected dividend: zero; and the expected term; 11 years. Options granted in 2019:
Number of options granted according to option plan of the Company
Exercise price per Ordinary
The fair value of options on date
Date of grant
Other than directors To directors Total
Share ($)
of grant (in thousands)
1) December 2019 1,006,000 340,000 1,346,000 $ 1.22 $ 1,410,901
1) 1,346,000 options were allocated to employees, officers and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22, fair value of these options was estimated at $1,411 thousand with expected volatility 100.0%; risk-free interest rate: 1.91% (the risk-free interest rate is determined based on rates of return on maturity of unlinked treasury bonds with time to maturity that equals the average life of the options); expected dividend: zero; and the expected term; 11 years.
h. Changes in the number of options and RSUs and weighted average exercise prices are as follows:
Year ended December 31
2019 2018 2017
Number of options
Weighted average exercise price
Number of options
Weighted average exercise price
Number of options
Weighted average exercise price
Outstanding at beginning of year 5,056,914 $ 3.36 4,036,095 $ 3.88 3,241,535 $ 3.41
Granted 1,346,000 1.22 1,513,000 1.74 1,071,000 4.91
Exercised - - (97,042 ) 0.33 (252,343 ) 1.91
Forfeited (29,583 ) 3.30 (395,140 ) 3.31 (24,097 ) 4.18
Outstanding at end of year (1) 6,373,331 $ 2.91 5,056,914 $ 3.36 4,036,095 $ 3.88
Exercisable at end of year 3,294,647 $ 3.73 2,478,796 $ 3.70 1,844,283 $ 2.97
(1) Out of which number of RSUs 102,334, 114,668 and 334,087 for the years ended December 31, 2019, 2018 and 2017, respectively.
i. The following is information about exercise price and remaining contractual life of outstanding options and RSUs at year-end:
December 31, 2019 December 31, 2018 December 31, 2017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509,176 $ 0.002 10.88 521,509 $ 0.002 11.34 758,928 $ 0.002 8.29
72,990 $ 1.21 4.72 72,990 $ 1.21 5.72 98,657 $ 1.21 6.78
3,244,969 $ 1.22-$2.47 30.38 1,898,969 $ 1.22-$2.47 15.54 513,969 $ 2.47 10.45
559,871 $ 3.30 - $3.48 12.96 559,871 $ 3.30 - $3.48 13.96 584,871 $ 3.30 - $ 3.48 14.96
60,000 $ 6.03 15.13 60,000 $ 6.03 16.13 60,000 $ 6.03 17.13
116,000 6.9 18.02 116,000 $ 6.9 19.2
372,470 $ 7.52 15.88 372,470 $ 7.52 16.88 409,670 $ 7.52 17.88
1,437,855 $ 5.08 - $ 5.99 17.36 1,455,105 $ 5.08 - $ 5.99 18.38 1,610,000 $ 5.08-$5.99 19.38
6,373,331 5,056,914 4,036,095
j . Expenses for share based compensation recognized in statements of loss and comprehensive loss were as follows:
Year ended December 31
2019 2018 2017
U.S. dollars in thousands
Research and development expenses $ 1,236 $ 2,255 $ 2,027
Administrative and general expenses 1,015 1,541 1,977
Marketing expenses - 71 148
$ 2,251 $ 3,867 $ 4,152 The remaining unrecognized compensation expenses
as of December 31, 2019 are $2,585 thousand; The unrecognized compensation cost is expected to be recognized over a weighted average
period of 1.5 year.</t>
  </si>
  <si>
    <t>Taxes on Income</t>
  </si>
  <si>
    <t>Major components of tax expense (income) [abstract]</t>
  </si>
  <si>
    <t>NOTE 12-TAXES ON INCOME The Company is taxed according
to Israeli tax laws:
a.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b. Tax rates The income of the Company, other than income
from Benefitted Enterprises (see c below), is subject to the regular corporate tax rate. Israeli corporate tax rates for 2019,
2018, and 2017 were 23%, 23%, and 24%, respectively.
c. Tax benefits under the Law for the Encouragement of Capital Investments, 1959 Under the Investment Law, including Amendment
No. 60 to the Investment Law that was published in April 2005, by virtue of the Benefited Enterprise program for certain of its
production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19, the period
of benefits has not yet commenced. In the event of distribution or deemed distribution
of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apply the regular tax depreciation rates and pay tax
on the income in question at the regular corporate tax rates with the addition of linkage differences to the Israeli consumer price
index and interest. The Investment Law was amended as part of the
Economic Policy Law for the years 2011-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for fiscal year 2014 and
thereafter.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may be subject to the issuance of a pre-ruling by the Israel
Tax Authority.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ed Enterprise, the Company will be able to opt for application of the Amendment, thereby making available to itself
the tax rate described above. The Company’s election to apply the Amendment is irrevocable. As of December 31, 2019, the Company’s
management decided not to adopt the application of the Amendment. There is no assurance that future taxable income
of the Company will qualify as Benefited or Preferred income or that the benefits described above will be available to the Company
in the future.
d. Losses for tax purposes carried forward to future years The balance of carry forward losses as of December
31, 2019 and 2018 are $181.1 million and $164.9 million, respectively. Under Israeli tax laws, carryforward tax losses
have no expiration date. Deferred tax assets on losses for tax purposes
carried forward to subsequent years are recognized if utilization of the related tax benefit against a future taxable income is
expected. The Company has not created deferred taxes
on its carry forward losses since their utilization is not expected in the foreseeable future.
e. Tax assessments The Company has tax assessments that are considered
to be final through tax year 2014.</t>
  </si>
  <si>
    <t>Supplementary Financial Information</t>
  </si>
  <si>
    <t>Subclassifications of assets, liabilities and equities [abstract]</t>
  </si>
  <si>
    <t xml:space="preserve">NOTE 13-SUPPLEMENTARY FINANCIAL INFORMATION:
December 31
2019 2018
U.S. dollars in thousands
a. Other current assets:
Institutions - VAT $ 205 $ 287
Prepaid expenses 602 706
Government grants receivable 424 234
Other 10 -
$ 1,241 $ 1,227
b. Accounts payable-other:
Accrued expenses $ 3,712 $ 2,434
Employee-related accrued expenses 309 281
Provision for vacation 217 229
$ 4,238 $ 2,944
Year ended December 31
2019 2018 2017
U.S. dollars in thousands
c. Research and development expenses, net:
Payroll and related expenses $ 4,407 $ 5,182 $ 4,636
Subcontractors and consultation 9,249 7,158 12,450
Materials 998 1,681 768
Patent expenses 764 780 797
Depreciation 1,580 1,086 106
Office rent and maintenance 750 1,364 721
Other 423 704 481
18,171 17,955 19,959
Government grants (see note 10c) (2,701 ) (2,015 ) (2,189 )
$ 15,470 $ 15,940 $ 17,770
d. Administrative and general expenses:
Payroll and related expenses $ 1,775 $ 1,838 $ 2,681
Management and professional fees 2,141 2,131 2,212
Foreign travel 175 340 279
Depreciation 115 70 50
Other 737 841 625
$ 4,943 $ 5,220 $ 5,847
e. Marketing expenses
Payroll and related expenses $ - 355 346
Consultation - 42 216
$ - 397 562 </t>
  </si>
  <si>
    <t>Loss Per Share</t>
  </si>
  <si>
    <t xml:space="preserve">NOTE 14-LOSS PER SHARE Basic and diluted loss per share: Basic Basic loss per share is calculated by dividing
the result attributable to equity holders of the Company by the weighted average number of Ordinary Shares in issue during the
year. Diluted All Ordinary Shares underlying outstanding
options, RSUs and warrants have been excluded from the calculation of the diluted loss per share for the years ended December 31,
2019, 2018 and 2017 since their effect was anti-dilutive. The total number of options, RSUs and warrants excluded from the calculations
of diluted loss per share were – 13,528,092, 12,211,676, and 5,286,095 for the years ended December 31, 2019, 2018 and 2017,
respectively.
Year ended December 31
2019 2018 2017
U.S. dollars in thousands, except per share data
Basic and diluted:
Loss attributable to equity holders of the Company $ 19,457 $ 20,458 $ 10,138
Weighted average number of ordinary shares in issue 35,881,256 32,969,094 27,398,169
Loss per ordinary share $ 0.54 $ 0.62 $ 0.37 </t>
  </si>
  <si>
    <t>Financial (Income) Expenses, Net</t>
  </si>
  <si>
    <t>Analysis of income and expense [abstract]</t>
  </si>
  <si>
    <t xml:space="preserve">NOTE 15-FINANCIAL (INCOME) EXPENSES, :
Year ended December 31
2019 2018 2017
U.S. dollars in thousands
Financial income:
Interest from deposits $ 870 $ 908 $ 335
Exchange differences - - 209
870 908 544
Financial expenses:
Bank fees 27 37 27
Exchange differences 162 122 -
Interest expenses for lease liabilities 124 - -
(313 ) (159 ) (27 )
TOTAL FINANCIAL INCOME, net $ 557 $ 749 $ 517 </t>
  </si>
  <si>
    <t>Related Parties-Transactions and Balances</t>
  </si>
  <si>
    <t>Related party transactions [abstract]</t>
  </si>
  <si>
    <t xml:space="preserve">NOTE 16-RELATED PARTIES-TRANSACTIONS AND
BALANCES:
a. Transactions with related parties Key management personnel include members of
the Board of Directors, the Chief Executive Officer and all Vice Presidents of the Company and companies controlled by them.
Year ended December 31
2019 2018 2017
U.S. dollars in thousands
Key management compensation:
Labor cost and related expenses $ 2,253 $ 2,267 $ 2,202
Share-based payments 1,291 1,866 2,075
Other 352 427 406
$ 3,896 $ 4,560 $ 4,683
b. Balances with related parties:
December 31
2019 2018
U.S. dollars in Thousands
Key management-
Payables and accrued expenses - for salary and related expenses $ 511 $ 484
Severance pay obligations $ 103 $ 76
Provision for vacation $ 102 $ 116 </t>
  </si>
  <si>
    <t>Summary of Significant Accounting Policies (Policies)</t>
  </si>
  <si>
    <t>Basis of Preparation of the Financial Statements</t>
  </si>
  <si>
    <t>a. Basis of preparation of the financial statements The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financial statements have been
prepared under the historical cost convention except of severance pay obligation, net.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t>
  </si>
  <si>
    <t>Functional and Presentation Currency</t>
  </si>
  <si>
    <t>b. Functional and presentation currency:
1) Functional and presentation currency Items included in the financial
statements of the Company are measured using the currency of the primary economic environment in which the entity operates (the
“functional currency”). The financial statements are presented in U.S. dollar ($), which is the Company’s functional
and presentation currency.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All foreign exchange gains and
losses are presented in the statements of loss and comprehensive loss within financial income or expenses.</t>
  </si>
  <si>
    <t>Cash and Cash Equivalents</t>
  </si>
  <si>
    <t>c. Cash and cash equivalents Cash and cash equivalents include
cash on hand and short-term bank deposits (with original maturities of three months or less) that are not restricted as to withdrawal
or use, and are therefore considered to be cash equivalents.</t>
  </si>
  <si>
    <t>d. Property and equipment:
1) All property and equipment (including leasehold improvements) are stated at historical cost less accumulated depreciation and impairment. Historical cost includes expenditures that are directly attributable to the acquisition of the items. Repairs and maintenance are charged
to the income statement during the period in which they are incurred.
2) The assets are depreciated using the straight-line method to allocate their cost over their estimated useful lives as follows:
%
Laboratory equipment 9-15
Computers 25-33
Office furniture and equipment 7 Leasehold improvement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loss and comprehensive loss.</t>
  </si>
  <si>
    <t>Impairment of Non-Financial Assets</t>
  </si>
  <si>
    <t>e. Impairment of non-financial assets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 fair value less costs to dispose and its value in use. For the purposes of assessing impairment,
assets are grouped at the lowest levels for which there are separately identifiable cash flows (cash-generating units). For the years ended December 31,
2019, 2018 and 2017, no impairment has been recognized.</t>
  </si>
  <si>
    <t>Financial Assets</t>
  </si>
  <si>
    <t>f. Financial assets: As of January 1, 2018, the Company
adopted IFRS 9 “Financial Instruments” .
1) Classification From January 1, 2018, the Company
classifies its financial assets as measured at amortized cost. The classification depends on the entity’s business model
for managing the financial assets and the contractual terms of the cash flows. Financial assets at amortized cost
of the Company are included in trade receivables, other current assets and short term bank deposits in the Statements of Financial
Position.
2) Recognition and measurement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amortized cost at its fair value plus transaction costs that are directly attributable to the acquisition
of the financial asse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the Statement of loss and comprehensive
loss under “Financial Expenses (Income), net” together with foreign exchange gains and losses.
3) Impairment From January 1, 2018, the Company
assesses on a forward looking basis the expected credit losses associated with its debt instruments carri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Prior to the effective date and
adoption of IFRS 9, the financial assets of the Company were classified as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t>
  </si>
  <si>
    <t>Financial Liabilities</t>
  </si>
  <si>
    <t>g. Financial liabilities: Accounts payable Accounts payable are initially measured
at fair value. In subsequent periods, the other financial liabilities are presented at amortized cost. Any difference between the
consideration and the redemption value is accreted to profit or loss over the term of the liability, using the effective interest
method. Financial liabilities are classified
as current liabilities, unless the Company has an unconditional right to defer settlement of the liability for at least 12 months
after the end of the reporting period, in which case they are classified as noncurrent liabilities.</t>
  </si>
  <si>
    <t>h. Share capital Ordinary Shares are classified
as equity. Incremental costs directly attributable to the issue of new shares or options are included in equity as a deduction
from the proceeds.</t>
  </si>
  <si>
    <t>Deferred Income Tax</t>
  </si>
  <si>
    <t>i. Deferred income tax Deferred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Due to absence of expectation of
taxable income in the future, no deferred tax assets have been recorded in the Company’s financial statements.</t>
  </si>
  <si>
    <t>Employee Benefits</t>
  </si>
  <si>
    <t>j. Employee benefits:
1) Post 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statement of financial position for defined benefit plans that represents the present value
of the defined benefit obligation as of the statement of financial position date, net of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ly rated corporate bonds that are denominated
in the currency in which the benefits will be paid (NIS) and that have terms to maturity approximating the terms of the related
liability. Remeasurement gains and losses arising
from adjustments to reflect actual experience and changes in actuarial assumptions are charged or credited to equity in other comprehensive
loss (income) in the period in which they arise.
2)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t>
  </si>
  <si>
    <t>Share-Based Payments</t>
  </si>
  <si>
    <t>k. Share-based payments The Company operates a number of
equity-settled, share-based compensation plans to employees (as defined in IFRS 2 “Share-Based Payments”), directors
and service providers. As part of the plans, the Company grants employees, directors and service providers, from time to time and
at its discretion, options and RSUs to purchase Company shares. The fair value of the employee and service provider services received
in exchange for the grant of the options and RSUs are recognized as an expense in profit or loss and is recorded to Additional
paid in capital within equity. The total amount recognized as an expense over the vesting period of the options (the period during
which all vesting conditions are expected to be met) was determined as follows:
1) Share based payments to employees and directors by reference to the fair value of the options and RSUs granted at date of grant.
2) Share based payments to service providers by reference to the fair value of the service provided.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At the end of each reporting period,
the Company revises its estimates of the number of options and RSUs that are expected to vest based on the vesting conditions.
The Company recognizes the impact of the revision to original estimates, if any, in profit or loss, with a corresponding adjustment
to Additional paid in capital. When options are exercised, the
Company issues new shares, with proceeds less directly attributable transaction costs recognized as share capital (par value)
and additional paid in capital.</t>
  </si>
  <si>
    <t>Provisions</t>
  </si>
  <si>
    <t>l. Provisions Provisions are recognized when the
Company has a present legal or constructive obligation as a result of past events and it is probable that an outflow of resources
will be required to settle the obligation. Provisions are measured by discounting the future cash outflow at a pretax interest
rate that reflects current market assessments of the time value of money and the risks specific to the obligation. The carrying
amount of the provision is adjusted in each reporting period in order to reflect the passage of time and the changes in the carrying
amounts are carried to the statement of loss and comprehensive loss. For the years ended December 31,
2019 and 2018, no provisions have been recognized.</t>
  </si>
  <si>
    <t>Revenue from Contracts with Customers</t>
  </si>
  <si>
    <t>m. Revenue from contracts with customers General The Company recognized revenues from the License
Agreement according to IFRS 15, “Revenues from Contracts with Customers.” Prior to the signing of the License Agreement,
the Company did not have revenue.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IFRS 15,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Grant of the license and use of its IP
performance obligation considered to be a right to use IP in accordance with IFRS 15.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Revenue from achieving additional milestones
is recognized only when it is highly probable that a significant reversal of cumulative revenues will not occur, usually upon achievement
of the specific milestone. The transaction price contains variable considerations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highly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IFRS 15 for sales-based
royalties in licensing of intellectual properties.</t>
  </si>
  <si>
    <t>Research and Development Expenses</t>
  </si>
  <si>
    <t>n.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s not yet capitalized any development costs.</t>
  </si>
  <si>
    <t>Government Grants</t>
  </si>
  <si>
    <t>o. Government grants Government grants, which are received
from the Israeli Innovation Authority or IIA (formerly known as the Israeli Office of Chief Scientist, or the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it is probable
that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Since at the time of grant approval
there is reasonable assurance that the Company will comply with the forgivable loan conditions attached to the grant, and it is
reasonably assured that the Company will not pay royalties to IIA, grant income is recorded against the related research and development
expenses in the statements of loss and comprehensive loss. If forgivable loans are initially
carried to income, as described above, and in subsequent periods it is no longer reasonably assured that royalties will not be
paid to the IIA, the Company recognizes a liability that is measured based on the Company’s best estimate of the amount
required to settle the Company’s obligation at the end of each reporting period.</t>
  </si>
  <si>
    <t>Lease</t>
  </si>
  <si>
    <t>p. Lease Commencing January 1, 2019, the
Company accounts for leases in accordance with International Financial Reporting Standard No.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and did not have an effect on accumulated deficits as of January 1, 2019. Since the interest rate implicit
in the lease cannot be readily determined, the Company uses its incremental borrowing rate. This rate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8
Motor vehicles 3 Interest on the lease liability
is recognized in profit or loss in each period during the lease term in an amount that produces a constant periodic rate of interest
on the remaining balance of the lease liability. For information regarding the initial
implementation of IFRS 16, effective January 1, 2019, see Note 7. Measurement of lease liability
as of January 1, 2019:
U.S. dollars in thousands
Operating lease commitments (undiscounted) disclosed as of $ 2,100
Discounted using the lessee’s incremental borrowing rate of at the 1,808
Add: finance lease liabilities recognized as of December 31, 2018 796
Add: adjustments as a result of a different treatment of extension 806
Lease liability recognized as of January 1, 2019 $ 3,410 Prior to the implementation of IFRS
16, leases were accounted for in accordance with IAS 17. Leases in which a significant portion of the risks and rewards of ownership
are retained by the lessor are classified as operating leases. Payments made under operating leases are charged to the statements
of loss and comprehensive loss on a straight-line basis over the period of the lease. Leases of property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short-term lease
liability and long-term lease liability. Each lease payment is allocated between the liability and finance cost. The finance cost
is charged to the profit or loss over the lease period so as to produce a constant periodic rate of interest on the remaining
balance of the liability for each period. The property and equipment acquired under finance leases is depreciated over the asset’s
useful life or over the shorter of the asset’s useful life and the lease term if there is no reasonable certainty that the
Company will obtain ownership at the end of the lease term.</t>
  </si>
  <si>
    <t>Segment Reporting</t>
  </si>
  <si>
    <t>q.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t>
  </si>
  <si>
    <t>Loss Per Ordinary Share</t>
  </si>
  <si>
    <t>r. Loss per Ordinary Share Basic loss per share is calculated
by dividing the loss attributable to equity holders of the Company by the weighted average number of Ordinary Shares issued and
outstanding during the year. The diluted loss per share is calculated
by adjusting the weighted average number of outstanding Ordinary Shares, assuming conversion of all dilutive potential shares. The Company’s dilutive potential
shares consist of options and RSUs granted to employees and service providers and warrants. The dilutive potential shares were
not taken into account in computing loss per share in 2019, 2018, and 2017 as their effect would not have been dilutive.</t>
  </si>
  <si>
    <t>Trade Receivables</t>
  </si>
  <si>
    <t>s. Trade receivables Trade receivables are amounts due
from customers for goods sold or services performed in the ordinary course of business. If collection of the amounts is expected
in one year or less, they are classified as current assets. The Company’s impairment for trade and other receivables are
outlined in note 2(f)(3).</t>
  </si>
  <si>
    <t>Summary of Significant Accounting Policies (Tables)</t>
  </si>
  <si>
    <t>Schedule of Annual Rates of Depreciation</t>
  </si>
  <si>
    <t xml:space="preserve">The assets are depreciated using the straight-line method to allocate their cost over their estimated useful lives as follows:
%
Laboratory equipment 9-15
Computers 25-33
Office furniture and equipment 7 </t>
  </si>
  <si>
    <t>Schedule of Estimated Useful Lives Right of Use Assets Lease Period</t>
  </si>
  <si>
    <t xml:space="preserve">Assets are depreciated by the straight-line
method over the estimated useful lives of the right of use assets or the lease period, which is shorter:
Years
Property 8
Motor vehicles 3 </t>
  </si>
  <si>
    <t>Schedule of Measurement of Lease Liability</t>
  </si>
  <si>
    <t xml:space="preserve">Measurement of lease liability
as of January 1, 2019:
U.S. dollars in thousands
Operating lease commitments (undiscounted) disclosed as of $ 2,100
Discounted using the lessee’s incremental borrowing rate of at the 1,808
Add: finance lease liabilities recognized as of December 31, 2018 796
Add: adjustments as a result of a different treatment of extension 806
Lease liability recognized as of January 1, 2019 $ 3,410 </t>
  </si>
  <si>
    <t>Financial Risk Management (Tables)</t>
  </si>
  <si>
    <t>Schedule of Composition of Financial Instruments by Currency</t>
  </si>
  <si>
    <t xml:space="preserve">The composition of financial instruments
by currency: As of December 31, 2019:
Dollars NIS
Pound sterling
Euro &amp; SEK Total
U.S. dollars in thousands
Assets:
Cash and cash equivalents $ 8,608 $ 637 $ 41 $ 149 $ 9,435
Short term bank deposits 27,100 - - - 27,100
Other current assets (except for prepaid expenses) - 640 - - 640
35,708 1,277 41 149 37,175
Liabilities-
Accounts payable and accrued expenses $ 5,467 $ 2,032 $ 51 $ 18 $ 7,568
Lease - current and non-current 2,940 2,940
Net assets $ 30,241 $ (3,695 ) $ (10 ) $ 131 $ 26,667 As of December 31, 2018:
Dollars NIS
Pound sterling
Euro &amp; SEK Total
U.S. dollars in thousands
Assets:
Cash and cash equivalents $ 26,340 $ 2,827 $ 95 $ 85 $ 29,347
Short term bank deposits 21,135 - - - 21,135
Other current assets (except for prepaid expenses) - 521 - - 521
47,475 3,348 95 85 51,003
Liabilities-
Accounts payable and accrued expenses $ 1,966 $ 2,109 $ - $ 62 $ 4,137
Lease - current and non-current 796 796
Net assets $ 45,509 $ 443 $ 95 $ 23 $ 46,070 </t>
  </si>
  <si>
    <t>Property and Equipment (Tables)</t>
  </si>
  <si>
    <t>Schedule of Composition of Assets Grouped by Major Classifications</t>
  </si>
  <si>
    <t xml:space="preserve">Composition of assets, grouped by
major classifications, and changes therein is as follows:
Cost Accumulated depreciation
Balance at beginning of year IFRS 16 reclass Additions during the year Disposals during the year Balance at end of year Balance at beginning of year
IFRS 16 reclass Additions during the year Disposals during the year Balance at end of year Net book value
U.S. dollars in thousands
Year ended December 31, 2019:
Laboratory equipment $ 4,639 (1,120 ) $ 28 $ $ 3,547 $ 1,929 $ (126 ) $ 315 $ 2,118 $ 1,429
Computers 275 16 - 291 204 51 - 255 36
Office furniture and equipment 196 2 - 198 35 15 - 50 148
Leasehold improvements 6,626 27 - 6,653 647 670 - 1,317 5,336
$ 11,736 $ (1,120 ) $ 73 $ 10,689 $ 2,815 $ (126 ) $ 1,051 $ $ 3,740 $ 6,949
Year ended December 31, 2018:
Laboratory equipment $ 3,016 $ 1,627 $ (4 ) $ 4,639 $ 1,501 $ 432 $ (4 ) $ 1,929 $ 2,710
Computers 238 37 - 275 154 50 - 204 71
Office furniture and equipment 111 85 - 196 20 15 - 35 161
Leasehold improvements 5,675 1,251 (300 ) 6,626 537 659 (249 ) 647 5,979
$ 9,040 $ 3,000 (304 ) $ 11,736 $ 1,912 $ 1,156 $ (253 ) $ 2,815 $ 8,921
Cost Accumulated depreciation
Balance at beginning of year
Additions during the year Disposals during the year
Balance at end of year
Balance at beginning of year
Additions during the year Disposals during the year
Balance at end of year
Net book value
U.S. dollars in thousands
Year ended December 31, 2017:
Laboratory equipment $ 2,024 $ 1,186 (194 ) $ 3,016 $ 1,605 $ 90 $ (194 ) $ 1,501 $ 1,515
Computers 400 95 (257 ) 238 368 43 (257 ) 154 84
Office furniture and equipment 67 83 (39 ) 111 57 2 (39 ) 20 91
Leasehold improvements 752 5,233 (310 ) 5,675 526 21 (310 ) 237 5,438
$ 3,243 $ 6,597 (800 ) $ 9,040 $ 2,556 $ 156 $ (800 ) $ 1,912 $ 7,128 </t>
  </si>
  <si>
    <t>IFRS 16 'Leases' (Tables)</t>
  </si>
  <si>
    <t>Schedule of Lease Liabilities</t>
  </si>
  <si>
    <t xml:space="preserve">Lease liabilities:
Balance at Additions Interest expense Exchange differences Payments Balance at
beginning during during during during end of
of year year year year year year
U.S. dollars in thousands
Composition in 2019
Property $ 3,104 - 118 242 (678 ) $ 2,786
Motor vehicles 306 28 6 20 (206 ) 154
$ 3,410 28 124 262 (884 ) $ 2,940 </t>
  </si>
  <si>
    <t>Schedule of Right of Use Asset and Lease Liabilities</t>
  </si>
  <si>
    <t xml:space="preserve">As of As of
Right-of-use asset
Properties $ 3,368 $ 2,898
Vehicles 353 190
3,721 3,088
Lease liabilities:
Current 764 774
Non-current 2,646 2,166
$ 3,410 $ 2,940
Year ended
Depreciation expense:
Properties $ 470
Vehicles 193
663
Financial expenses 124
Cash paid for amounts included in the measurement of lease liabilities 884
Right of use assets obtained in exchange for new lease liabilities $ 28 </t>
  </si>
  <si>
    <t>Schedule of Maturity Analysis Lease Liabilities</t>
  </si>
  <si>
    <t xml:space="preserve">The following table sets forth a
maturity analysis of the Company’s lease liabilities as of December 31, 2019:
( U.S. dollars in thousands) December 31, 2019
2020 $ 880
2021 $ 474
2022 $ 356
After 2022 $ 1,641
Total undiscounted cash flows $ 3,351 </t>
  </si>
  <si>
    <t>Severance Pay Obligations, Net (Tables)</t>
  </si>
  <si>
    <t>Schedule of Amounts Recognized in the Statements of Financial Position</t>
  </si>
  <si>
    <t xml:space="preserve">The amounts recognized in the statements of financial position were as follows:
Year ended December 31
2019 2018
U.S. dollars in thousands
Severance pay obligations $ 487 $ 391
Fair value of plan assets 324 292
Liability in the statements of financial position $ 163 $ 99 </t>
  </si>
  <si>
    <t>Schedule of Principal Actuarial Assumptions</t>
  </si>
  <si>
    <t>The principal actuarial assumptions
used for December 31, 2019 and 2018 were as follows:
2019 2018
Discount rate 1.82 % 3.41 %
Future salary increases 4.0 % 4.0 %</t>
  </si>
  <si>
    <t>Share Capital (Tables)</t>
  </si>
  <si>
    <t>Schedule of Composed of Shares</t>
  </si>
  <si>
    <t>Composed of shares of NIS 0.01 par value, as follows:
Number of shares
December 31
2019 2018
Authorized:
Ordinary Shares 70,000,000 70,000,000
Issued:
Ordinary Shares (1) 35,882,928 35,881,128
(1)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t>
  </si>
  <si>
    <t>Schedule of Stock Option Activity</t>
  </si>
  <si>
    <t>Options and Restricted Stock Units (“RSUs”)
granted in 2017:
Number of options granted according to option plan of the Company
Exercise price per Ordinary
The fair value of options on date
Date of grant
Other than directors To directors Total
Share ($)
of grant (in thousands)
1) February 2017 - 20,000 20,000 $ 5.22 $ 100
2) March 2017 10,000 - 10,000 $ 5.43 $ 30
3) March 2017 - 65,000 65,000 $ 5.71 $ 337
4) June 2017 100,000 - 100,000 $ 5.39 $ 437
5) June 2017 36,000 - 36,000 $ $ 175
6) October 2017 700,000 - 700,000 $ 5.99 $ 4,113
7) October 2017 140,000 - 140,000 $ $ 903
1) 20,000 options were allocated to two independent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combined volatility based on weighted average of the stock price volatility of the Company since October 1st, 2014 (IPO date) and the remaining years on the stock price volatility of similar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2) 10,000 options were allocated to a Consultant:
a. The options will vest over 3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
3) 65,000 options were allocated to four independent directo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combined volatility based on weighted average of the stock price volatility of the Company since October 1st, 2014 (IPO date) and the remaining years on the stock price volatility of similar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
4) 100,000 options was allocated to an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combined volatility based on weighted average of the stock price volatility of the Company since October 1st, 2014 (IPO date) and the remaining years on the stock price volatility of similar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
5) 36,000 restricted stock units (“RSUs”) were allocated to an officer of the Company:
a. The RSUs vesting period is dependent on the achievement of certain clinical performance milestones.
b. The fair value of these RSUs on the date of grant was approximately $175 thousand, using the quoted closing market share price of $4.85 on the Nasdaq Global Market.
6) 700,000 options were allocated to employees and office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combined volatility based on weighted average of the stock price volatility of the Company since October 1st, 2014 (IPO date) and the remaining years on the stock price volatility of similar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7) 140,000 RSUs were allocated to officers of the Company:
a. The RSUs vesting period is dependent on the achievement of certain clinical performance milestones.
b. The fair value of these RSUs on the date of grant was approximately $903 thousand, using the quoted closing market share price of $6.45 on the Nasdaq Global Market. Options granted in 2018:
Number of options granted according to option plan of the Company
Exercise price per Ordinary
The fair value of options on date
Date of grant
Other than directors To directors Total
Share ($)
of grant (in thousands)
1) January 2018 - 128,000 128,000 $ 6.9 $ 838,470
2) June 2018 50,000 - 50,000 $ 2.22 $ 119,264
3) September 2018 - 30,000 30,000 $ 1.78 $ 45,574
4) December 2018 935,000 370,000 1,305,000 $ 1.22 $ 1,299,867
1) 128,000 options were allocated to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6.90, fair value of these options was estimated at $838 thousand with expected combined volatility based on weighted average of the stock price volatility of the Company since October 1st, 2014 (IPO date) and the remaining years on the stock price volatility of similar companies in the healthcare sector: 97.0%; risk-free interest rate: 2.46% (the risk-free interest rate is determined based on rates of return on maturity of unlinked treasury bonds with time to maturity that equals the average life of the options); expected dividend: zero; and the expected term; 11 years.
2) 50,000 options were allocated to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2.22, fair value of these options was estimated at $119 thousand with expected combined volatility based on weighted average of the stock price volatility of the Company since October 1st, 2014 (IPO date) and the remaining years on the stock price volatility of similar companies in the healthcare sector: 97.0%; risk-free interest rate: 2.93% (the risk-free interest rate is determined based on rates of return on maturity of unlinked treasury bonds with time to maturity that equals the average life of the options); expected dividend: zero; and the expected term; 11 years.
3) 30,000 options were allocated to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78, fair value of these options was estimated at $46 thousand with expected combined volatility based on weighted average of the stock price volatility of the Company since October 1st, 2014 (IPO date) and the remaining years on the stock price volatility of similar companies in the healthcare sector: 97.0%; risk-free interest rate: 2.85% (the risk-free interest rate is determined based on rates of return on maturity of unlinked treasury bonds with time to maturity that equals the average life of the options); expected dividend: zero; and the expected term; 11 years.
4) 1,305,000 options were allocated to employees, officers and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22, fair value of these options was estimated at $1,300 thousand with expected combined volatility based on weighted average of the stock price volatility of the Company since October 1st, 2014 (IPO date) and the remaining years on the stock price volatility of similar companies in the healthcare sector: 100.0%; risk-free interest rate: 2.86% (the risk-free interest rate is determined based on rates of return on maturity of unlinked treasury bonds with time to maturity that equals the average life of the options); expected dividend: zero; and the expected term; 11 years. Options granted in 2019:
Number of options granted according to option plan of the Company
Exercise price per Ordinary
The fair value of options on date
Date of grant
Other than directors To directors Total
Share ($)
of grant (in thousands)
1) December 2019 1,006,000 340,000 1,346,000 $ 1.22 $ 1,410,901
1) 1,346,000 options were allocated to employees, officers and independent directo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1.22, fair value of these options was estimated at $1,411 thousand with expected volatility 100.0%; risk-free interest rate: 1.91% (the risk-free interest rate is determined based on rates of return on maturity of unlinked treasury bonds with time to maturity that equals the average life of the options); expected dividend: zero; and the expected term; 11 years.</t>
  </si>
  <si>
    <t>Schedule of Changes in the Number of Options and RSUs and Weighted Average Exercise Prices</t>
  </si>
  <si>
    <t>Changes in the number of options and RSUs and weighted average exercise prices are as follows:
Year ended December 31
2019 2018 2017
Number of options
Weighted average exercise price
Number of options
Weighted average exercise price
Number of options
Weighted average exercise price
Outstanding at beginning of year 5,056,914 $ 3.36 4,036,095 $ 3.88 3,241,535 $ 3.41
Granted 1,346,000 1.22 1,513,000 1.74 1,071,000 4.91
Exercised - - (97,042 ) 0.33 (252,343 ) 1.91
Forfeited (29,583 ) 3.30 (395,140 ) 3.31 (24,097 ) 4.18
Outstanding at end of year (1) 6,373,331 $ 2.91 5,056,914 $ 3.36 4,036,095 $ 3.88
Exercisable at end of year 3,294,647 $ 3.73 2,478,796 $ 3.70 1,844,283 $ 2.97
(1) Out of which number of RSUs 102,334, 114,668 and 334,087 for the years ended December 31, 2019, 2018 and 2017, respectively.</t>
  </si>
  <si>
    <t>Schedule of Options Exercise Price and Contractual Life</t>
  </si>
  <si>
    <t xml:space="preserve">The following is information about exercise price and remaining contractual life of outstanding options and RSUs at year-end:
December 31, 2019 December 31, 2018 December 31, 2017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509,176 $ 0.002 10.88 521,509 $ 0.002 11.34 758,928 $ 0.002 8.29
72,990 $ 1.21 4.72 72,990 $ 1.21 5.72 98,657 $ 1.21 6.78
3,244,969 $ 1.22-$2.47 30.38 1,898,969 $ 1.22-$2.47 15.54 513,969 $ 2.47 10.45
559,871 $ 3.30 - $3.48 12.96 559,871 $ 3.30 - $3.48 13.96 584,871 $ 3.30 - $ 3.48 14.96
60,000 $ 6.03 15.13 60,000 $ 6.03 16.13 60,000 $ 6.03 17.13
116,000 6.9 18.02 116,000 $ 6.9 19.2
372,470 $ 7.52 15.88 372,470 $ 7.52 16.88 409,670 $ 7.52 17.88
1,437,855 $ 5.08 - $ 5.99 17.36 1,455,105 $ 5.08 - $ 5.99 18.38 1,610,000 $ 5.08-$5.99 19.38
6,373,331 5,056,914 4,036,095 </t>
  </si>
  <si>
    <t>Schedule of Share Based Compensation</t>
  </si>
  <si>
    <t xml:space="preserve">Expenses for share based compensation recognized in statements of loss and comprehensive loss were as follows:
Year ended December 31
2019 2018 2017
U.S. dollars in thousands
Research and development expenses $ 1,236 $ 2,255 $ 2,027
Administrative and general expenses 1,015 1,541 1,977
Marketing expenses - 71 148
$ 2,251 $ 3,867 $ 4,152 </t>
  </si>
  <si>
    <t>Supplementary Financial Information (Tables)</t>
  </si>
  <si>
    <t>Schedule of Supplementary Financial Information</t>
  </si>
  <si>
    <t xml:space="preserve">December 31
2019 2018
U.S. dollars in thousands
a. Other current assets:
Institutions - VAT $ 205 $ 287
Prepaid expenses 602 706
Government grants receivable 424 234
Other 10 -
$ 1,241 $ 1,227
b. Accounts payable-other:
Accrued expenses $ 3,712 $ 2,434
Employee-related accrued expenses 309 281
Provision for vacation 217 229
$ 4,238 $ 2,944
Year ended December 31
2019 2018 2017
U.S. dollars in thousands
c. Research and development expenses, net:
Payroll and related expenses $ 4,407 $ 5,182 $ 4,636
Subcontractors and consultation 9,249 7,158 12,450
Materials 998 1,681 768
Patent expenses 764 780 797
Depreciation 1,580 1,086 106
Office rent and maintenance 750 1,364 721
Other 423 704 481
18,171 17,955 19,959
Government grants (see note 10c) (2,701 ) (2,015 ) (2,189 )
$ 15,470 $ 15,940 $ 17,770
d. Administrative and general expenses:
Payroll and related expenses $ 1,775 $ 1,838 $ 2,681
Management and professional fees 2,141 2,131 2,212
Foreign travel 175 340 279
Depreciation 115 70 50
Other 737 841 625
$ 4,943 $ 5,220 $ 5,847
e. Marketing expenses
Payroll and related expenses $ - 355 346
Consultation - 42 216
$ - 397 562 </t>
  </si>
  <si>
    <t>Loss Per Share (Tables)</t>
  </si>
  <si>
    <t>Schedule of Basic and Diluted Loss Per Share</t>
  </si>
  <si>
    <t xml:space="preserve">Year ended December 31
2019 2018 2017
U.S. dollars in thousands, except per share data
Basic and diluted:
Loss attributable to equity holders of the Company $ 19,457 $ 20,458 $ 10,138
Weighted average number of ordinary shares in issue 35,881,256 32,969,094 27,398,169
Loss per ordinary share $ 0.54 $ 0.62 $ 0.37 </t>
  </si>
  <si>
    <t>Financial (Income) Expenses, Net (Tables)</t>
  </si>
  <si>
    <t>Schedule of Financial Income Expenses</t>
  </si>
  <si>
    <t xml:space="preserve">Year ended December 31
2019 2018 2017
U.S. dollars in thousands
Financial income:
Interest from deposits $ 870 $ 908 $ 335
Exchange differences - - 209
870 908 544
Financial expenses:
Bank fees 27 37 27
Exchange differences 162 122 -
Interest expenses for lease liabilities 124 - -
(313 ) (159 ) (27 )
TOTAL FINANCIAL INCOME, net $ 557 $ 749 $ 517 </t>
  </si>
  <si>
    <t>Related Parties-Transactions and Balances (Tables)</t>
  </si>
  <si>
    <t>Schedule of Transactions with Related Parties</t>
  </si>
  <si>
    <t xml:space="preserve">Year ended December 31
2019 2018 2017
U.S. dollars in thousands
Key management compensation:
Labor cost and related expenses $ 2,253 $ 2,267 $ 2,202
Share-based payments 1,291 1,866 2,075
Other 352 427 406
$ 3,896 $ 4,560 $ 4,683 </t>
  </si>
  <si>
    <t>Schedule of Balances with Related Parties</t>
  </si>
  <si>
    <t xml:space="preserve">December 31
2019 2018
U.S. dollars in Thousands
Key management-
Payables and accrued expenses - for salary and related expenses $ 511 $ 484
Severance pay obligations $ 103 $ 76
Provision for vacation $ 102 $ 116 </t>
  </si>
  <si>
    <t>General Information (Details Narrative) - USD ($) $ in Thousands</t>
  </si>
  <si>
    <t>Cash, cash equivalents, short-term bank deposits and restricted bank deposits</t>
  </si>
  <si>
    <t>Summary of Significant Accounting Policies (Details Narrative) - USD ($)</t>
  </si>
  <si>
    <t>Disclosure of initial application of standards or interpretations [line items]</t>
  </si>
  <si>
    <t>Impairment</t>
  </si>
  <si>
    <t>Provision for legal or constructive obligation</t>
  </si>
  <si>
    <t>Number of operating segment</t>
  </si>
  <si>
    <t>1</t>
  </si>
  <si>
    <t>Leasehold Improvements [Member]</t>
  </si>
  <si>
    <t>Assets depreciation method</t>
  </si>
  <si>
    <t xml:space="preserve">straight-line method over the shorter of the term of the lease </t>
  </si>
  <si>
    <t>Summary of Significant Accounting Policies - Schedule of Annual Rates of Depreciation (Details)</t>
  </si>
  <si>
    <t>Laboratory Equipment [Member] | Bottom of Range [Member]</t>
  </si>
  <si>
    <t>Annual rates of depreciation</t>
  </si>
  <si>
    <t>9.00%</t>
  </si>
  <si>
    <t>Laboratory Equipment [Member] | Top of Range [Member]</t>
  </si>
  <si>
    <t>15.00%</t>
  </si>
  <si>
    <t>Computers [Member] | Bottom of Range [Member]</t>
  </si>
  <si>
    <t>25.00%</t>
  </si>
  <si>
    <t>Computers [Member] | Top of Range [Member]</t>
  </si>
  <si>
    <t>33.00%</t>
  </si>
  <si>
    <t>Office Furniture and Equipment [Member]</t>
  </si>
  <si>
    <t>7.00%</t>
  </si>
  <si>
    <t>Summary of Significant Accounting Policies -  Schedule of Estimated Useful Lives Right of Use Assets Lease Period (Details)</t>
  </si>
  <si>
    <t>Motor Vehicles [member]</t>
  </si>
  <si>
    <t>Estimated useful lives of right of use assets and lease period</t>
  </si>
  <si>
    <t>8 years</t>
  </si>
  <si>
    <t>Property [Member]</t>
  </si>
  <si>
    <t>3 years</t>
  </si>
  <si>
    <t>Significant Accounting Estimates and Judgements - Schedule of Measurement of Lease Liability (Details) - USD ($) $ in Thousands</t>
  </si>
  <si>
    <t>Jan. 02, 2019</t>
  </si>
  <si>
    <t>Operating lease commitments (undiscounted) disclosed as of December 31, 2018</t>
  </si>
  <si>
    <t>Discounted using the lessee's incremental borrowing rate of at the date of initial application</t>
  </si>
  <si>
    <t>Add: finance lease liabilities recognized as of December 31, 2018</t>
  </si>
  <si>
    <t>Add: adjustments as a result of a different treatment of extension and termination options</t>
  </si>
  <si>
    <t>Lease liability recognized as of January 1, 2019</t>
  </si>
  <si>
    <t>Significant Accounting Estimates and Judgements (Details Narrative) - USD ($) $ in Thousands</t>
  </si>
  <si>
    <t>Disclosure of changes in accounting estimates [line items]</t>
  </si>
  <si>
    <t>Clinical accruals</t>
  </si>
  <si>
    <t>Clinical Accruals [Member]</t>
  </si>
  <si>
    <t>Financial Risk Management (Details Narrative) $ in Thousands</t>
  </si>
  <si>
    <t>Dec. 31, 2019USD ($)Period</t>
  </si>
  <si>
    <t>Dec. 31, 2018USD ($)</t>
  </si>
  <si>
    <t>Dec. 31, 2017USD ($)</t>
  </si>
  <si>
    <t>Disclosure of nature and extent of risks arising from financial instruments [line items]</t>
  </si>
  <si>
    <t>Foreign currency exchange profit or loss | $</t>
  </si>
  <si>
    <t>Foreign exchange risk rate | Period</t>
  </si>
  <si>
    <t>Financial Risk Management - Schedule of Composition of Financial Instruments by Currency (Details) - USD ($) $ in Thousands</t>
  </si>
  <si>
    <t>Short term bank deposits</t>
  </si>
  <si>
    <t>Other current assets (except for prepaid expenses)</t>
  </si>
  <si>
    <t>Assets</t>
  </si>
  <si>
    <t>Lease - current and non-current</t>
  </si>
  <si>
    <t>Composition of Monetary Balances [Member]</t>
  </si>
  <si>
    <t>Accounts payable and accrued expenses</t>
  </si>
  <si>
    <t>Net assets</t>
  </si>
  <si>
    <t>Composition of Monetary Balances [Member] | Dollars [Member]</t>
  </si>
  <si>
    <t>Composition of Monetary Balances [Member] | NIS [Member]</t>
  </si>
  <si>
    <t>Composition of Monetary Balances [Member] | Pound Sterling [Member]</t>
  </si>
  <si>
    <t>Composition of Monetary Balances [Member] | Euro &amp; SEK [Member]</t>
  </si>
  <si>
    <t>Short-term Bank Deposits (Details Narrative) - USD ($) $ in Thousands</t>
  </si>
  <si>
    <t>ShorttermBankDepositsLineItems [Line Items]</t>
  </si>
  <si>
    <t>Bottom of Range [Member]</t>
  </si>
  <si>
    <t>Bank deposits terms</t>
  </si>
  <si>
    <t>4 months</t>
  </si>
  <si>
    <t>3 months</t>
  </si>
  <si>
    <t>Short term bank deposits annual interest rates</t>
  </si>
  <si>
    <t>1.87%</t>
  </si>
  <si>
    <t>2.44%</t>
  </si>
  <si>
    <t>1 year</t>
  </si>
  <si>
    <t>2.15%</t>
  </si>
  <si>
    <t>2.64%</t>
  </si>
  <si>
    <t>Property and Equipment - Schedule of Composition of Assets Grouped by Major Classifications (Details) - USD ($) $ in Thousands</t>
  </si>
  <si>
    <t>PropertyPlantAndEquipmentsLineItems [Line Items]</t>
  </si>
  <si>
    <t>Cost of balance at beginning of year</t>
  </si>
  <si>
    <t>Cost of balance at end of year</t>
  </si>
  <si>
    <t>Gross carrying amount [Member]</t>
  </si>
  <si>
    <t>Reclass IFRS 16</t>
  </si>
  <si>
    <t>Cost of additions during the year</t>
  </si>
  <si>
    <t>Disposals during the year</t>
  </si>
  <si>
    <t>Accumulated depreciation of Reclass IFRS 16</t>
  </si>
  <si>
    <t>Accumulated depreciation of Disposals during the year</t>
  </si>
  <si>
    <t>Accumulated Depreciation and Artisation [Member]</t>
  </si>
  <si>
    <t>Accumulated Depreciation [Member]</t>
  </si>
  <si>
    <t>Laboratory Equipment [Member]</t>
  </si>
  <si>
    <t>Laboratory Equipment [Member] | Accumulated Depreciation and Artisation [Member]</t>
  </si>
  <si>
    <t>Laboratory Equipment [Member] | Accumulated Depreciation [Member]</t>
  </si>
  <si>
    <t>Computers [Member]</t>
  </si>
  <si>
    <t>Computers [Member] | Accumulated Depreciation and Artisation [Member]</t>
  </si>
  <si>
    <t>Computers [Member] | Accumulated Depreciation [Member]</t>
  </si>
  <si>
    <t>Office Furniture and Equipment [Member] | Accumulated Depreciation and Artisation [Member]</t>
  </si>
  <si>
    <t>Office Furniture and Equipment [Member] | Accumulated Depreciation [Member]</t>
  </si>
  <si>
    <t>Leasehold Improvements [Member] | Accumulated Depreciation and Artisation [Member]</t>
  </si>
  <si>
    <t>Leasehold Improvements [Member] | Accumulated Depreciation [Member]</t>
  </si>
  <si>
    <t>IFRS 16 'Leases' (Details Narrative) - USD ($) $ in Thousands</t>
  </si>
  <si>
    <t>1 Months Ended</t>
  </si>
  <si>
    <t>Oct. 31, 2016</t>
  </si>
  <si>
    <t>Weighted average incremental annual borrowing rate of lease</t>
  </si>
  <si>
    <t>4.10%</t>
  </si>
  <si>
    <t>Aggregate to fulfillment of obligation</t>
  </si>
  <si>
    <t>Undiscounted cash outflows amount</t>
  </si>
  <si>
    <t>Operating Lease Agreement [Member]</t>
  </si>
  <si>
    <t>Lease description</t>
  </si>
  <si>
    <t>The Company entered into operating lease agreement for a new facility and headquarter. The lease is for 7 years with two options to extend for an additional three years each option.</t>
  </si>
  <si>
    <t>The Company has entered into lease agreements in connection with a number of vehicles. The lease periods are generally for three years.</t>
  </si>
  <si>
    <t>Annual lease consideration</t>
  </si>
  <si>
    <t>IFRS 16 'Leases' - Schedule of Lease Liabilities (Details) - USD ($) $ in Thousands</t>
  </si>
  <si>
    <t>Balance at beginning of year</t>
  </si>
  <si>
    <t>Additions during year</t>
  </si>
  <si>
    <t>Interest expense during year</t>
  </si>
  <si>
    <t>Exchange differences during year</t>
  </si>
  <si>
    <t>Payments during year</t>
  </si>
  <si>
    <t>Balance at end of year</t>
  </si>
  <si>
    <t>Motor Vehicles [Member]</t>
  </si>
  <si>
    <t>IFRS 16 'Leases' - Schedule of Right of Use Asset and Lease Liabilities (Details) - USD ($) $ in Thousands</t>
  </si>
  <si>
    <t>Right-of-use asset</t>
  </si>
  <si>
    <t>Lease liabilities: Current</t>
  </si>
  <si>
    <t>Lease liabilities: Non-current</t>
  </si>
  <si>
    <t>Depreciation expense</t>
  </si>
  <si>
    <t>Financial expenses</t>
  </si>
  <si>
    <t>Cash paid for amounts included in the measurement of lease liabilities</t>
  </si>
  <si>
    <t>Properties [Member]</t>
  </si>
  <si>
    <t>Vehicles [Member]</t>
  </si>
  <si>
    <t>IFRS 16 'Leases' - Schedule of Maturity Analysis Lease Liabilities (Details) $ in Thousands</t>
  </si>
  <si>
    <t>Dec. 31, 2019USD ($)</t>
  </si>
  <si>
    <t>Total undiscounted cash flows</t>
  </si>
  <si>
    <t>2020 [Member]</t>
  </si>
  <si>
    <t>2021 [Member]</t>
  </si>
  <si>
    <t>2022 [Member]</t>
  </si>
  <si>
    <t>After 2022 [Member]</t>
  </si>
  <si>
    <t>Severance Pay Obligations, Net (Details Narrative) - USD ($) $ in Thousands</t>
  </si>
  <si>
    <t>Other comprehensive loss (income)</t>
  </si>
  <si>
    <t>Employee benefit expense</t>
  </si>
  <si>
    <t>Severance Pay Obligations, Net - Schedule of Amounts Recognized in the Statements of Financial Position (Details) - USD ($) $ in Thousands</t>
  </si>
  <si>
    <t>Severance pay obligations</t>
  </si>
  <si>
    <t>Fair value of plan assets</t>
  </si>
  <si>
    <t>Liability in the statements of financial position</t>
  </si>
  <si>
    <t>Severance Pay Obligations, Net - Schedule of Principal Actuarial Assumptions (Details)</t>
  </si>
  <si>
    <t>Discount rate</t>
  </si>
  <si>
    <t>1.82%</t>
  </si>
  <si>
    <t>3.41%</t>
  </si>
  <si>
    <t>Future salary increases</t>
  </si>
  <si>
    <t>4.00%</t>
  </si>
  <si>
    <t>License and Supply Agreement (Details Narrative) - USD ($) $ in Thousands</t>
  </si>
  <si>
    <t>Jan. 31, 2018</t>
  </si>
  <si>
    <t>Nov. 30, 2017</t>
  </si>
  <si>
    <t>DisclosureOfLicenseAndSupplyAgreementLineItems [Line Items]</t>
  </si>
  <si>
    <t>Upfront non-refundable amount, received</t>
  </si>
  <si>
    <t>License fee income</t>
  </si>
  <si>
    <t>Deferred revenue, current</t>
  </si>
  <si>
    <t>Deferred revenue, non current</t>
  </si>
  <si>
    <t>NanoCarrior Co., Ltd [Member] | License Agreement Member]</t>
  </si>
  <si>
    <t>Trade receivables</t>
  </si>
  <si>
    <t>Ovarian Phase 3 [Member]</t>
  </si>
  <si>
    <t>Development or commercial milestone payment to be achieved</t>
  </si>
  <si>
    <t>Commitments (Details Narrative) - USD ($) $ in Thousands</t>
  </si>
  <si>
    <t>Feb. 28, 2013</t>
  </si>
  <si>
    <t>Apr. 30, 2011</t>
  </si>
  <si>
    <t>CommitmentsDisclosureLineItems [Line Items]</t>
  </si>
  <si>
    <t>Expiration term, from the first commercial sale</t>
  </si>
  <si>
    <t>10 years</t>
  </si>
  <si>
    <t>Termination of the agreement</t>
  </si>
  <si>
    <t>Milestone payment to be received upon first regulatory approval</t>
  </si>
  <si>
    <t>Royalty payable before the additional libor interest</t>
  </si>
  <si>
    <t>Aggregate consideration of CRO</t>
  </si>
  <si>
    <t>Tel Hashomer [Member]</t>
  </si>
  <si>
    <t>Percentage of net sales</t>
  </si>
  <si>
    <t>1.00%</t>
  </si>
  <si>
    <t>Percentage of granting a license or similar rights</t>
  </si>
  <si>
    <t>2.00%</t>
  </si>
  <si>
    <t>Percentage of initial public offering received</t>
  </si>
  <si>
    <t>Royalty and all other payment obligations amount</t>
  </si>
  <si>
    <t>Paid to related party</t>
  </si>
  <si>
    <t>0.50%</t>
  </si>
  <si>
    <t>Agreement [Member]</t>
  </si>
  <si>
    <t>Annual license fee</t>
  </si>
  <si>
    <t>Government [Member]</t>
  </si>
  <si>
    <t>Percentage of grant amounts plus interest</t>
  </si>
  <si>
    <t>100.00%</t>
  </si>
  <si>
    <t>Royalty payable including interest</t>
  </si>
  <si>
    <t>Government [Member] | Bottom of Range [Member]</t>
  </si>
  <si>
    <t>Royalty Percentage</t>
  </si>
  <si>
    <t>3.00%</t>
  </si>
  <si>
    <t>Government [Member] | Top of Range [Member]</t>
  </si>
  <si>
    <t>3.50%</t>
  </si>
  <si>
    <t>License Agreement Member]</t>
  </si>
  <si>
    <t>Royalties payment</t>
  </si>
  <si>
    <t>Non Israeli [Member]</t>
  </si>
  <si>
    <t>600.00%</t>
  </si>
  <si>
    <t>Contract Research Organizations [Member]</t>
  </si>
  <si>
    <t>EURO [Member]</t>
  </si>
  <si>
    <t>NIS [Member] | Tel Hashomer [Member]</t>
  </si>
  <si>
    <t>Share Capital (Details Narrative) $ / shares in Units, $ in Thousands</t>
  </si>
  <si>
    <t>May 17, 2019USD ($)$ / shares</t>
  </si>
  <si>
    <t>Jun. 27, 2018USD ($)</t>
  </si>
  <si>
    <t>Jun. 25, 2018USD ($)Period$ / sharesshares</t>
  </si>
  <si>
    <t>Nov. 21, 2017USD ($)</t>
  </si>
  <si>
    <t>Nov. 16, 2017$ / sharesshares</t>
  </si>
  <si>
    <t>Mar. 31, 2019shares</t>
  </si>
  <si>
    <t>Jan. 31, 2018shares</t>
  </si>
  <si>
    <t>Mar. 31, 2017shares</t>
  </si>
  <si>
    <t>Sep. 30, 2014shares</t>
  </si>
  <si>
    <t>Apr. 30, 2011shares</t>
  </si>
  <si>
    <t>Dec. 31, 2019USD ($)$ / sharesshares</t>
  </si>
  <si>
    <t>Dec. 31, 2018USD ($)$ / sharesshares</t>
  </si>
  <si>
    <t>Feb. 28, 2000$ / sharesshares</t>
  </si>
  <si>
    <t>Disclosure of classes of share capital [line items]</t>
  </si>
  <si>
    <t>Ordinary shares issued | shares</t>
  </si>
  <si>
    <t>Ordinary shares issued, value | $</t>
  </si>
  <si>
    <t>Unrecognized compensation expenses | $</t>
  </si>
  <si>
    <t>Unrecognized compensation cost expected to be recognized over weighted average period</t>
  </si>
  <si>
    <t>1 year 6 months</t>
  </si>
  <si>
    <t>New Option Plan [Member]</t>
  </si>
  <si>
    <t>Number of ordinary shares reserved for issuance | shares</t>
  </si>
  <si>
    <t>Ordinary shares reserved description</t>
  </si>
  <si>
    <t>Under the New Plan, the Company reserved up to 766,958 Ordinary Shares (of which 159,458 Ordinary Shares shall be taken from the unallocated pool reserved under the Plan) for allocation to employees and non-employees.</t>
  </si>
  <si>
    <t>Employee Share Ownership and Option Plan 2014 [Member]</t>
  </si>
  <si>
    <t xml:space="preserve">Under the 2014 Plan, the Company reserved up to 928,000 Ordinary Shares (of which 28,000 Ordinary Shares shall be taken from the unallocated pool reserved under the New Plan). </t>
  </si>
  <si>
    <t>2014 Plan [Member]</t>
  </si>
  <si>
    <t>Increase ordinary shares available for issuance | shares</t>
  </si>
  <si>
    <t>Top of Range [Member] | Option Plan [Member]</t>
  </si>
  <si>
    <t>Top of Range [Member] | New Option Plan [Member]</t>
  </si>
  <si>
    <t>Top of Range [Member] | Employee Share Ownership and Option Plan 2014 [Member]</t>
  </si>
  <si>
    <t>NIS [Member] | Employees and Non-employees [Member] | Option Plan [Member]</t>
  </si>
  <si>
    <t>Underwriting Agreement [Member] | Piper Jaffray &amp; Co [Member]</t>
  </si>
  <si>
    <t>Public offering price for each ordinary share</t>
  </si>
  <si>
    <t>Underwriting Agreement [Member] | Piper Jaffray &amp; Co [Member] | Underwriters [Member]</t>
  </si>
  <si>
    <t>Ordinary share price</t>
  </si>
  <si>
    <t>Underwriting Agreement [Member] | NIS [Member] | Piper Jaffray &amp; Co [Member]</t>
  </si>
  <si>
    <t>Securities Purchase Agreement [Member]</t>
  </si>
  <si>
    <t>Additional purchase price of warrants</t>
  </si>
  <si>
    <t>Warrants price per share</t>
  </si>
  <si>
    <t>Gross proceeds from warrants | $</t>
  </si>
  <si>
    <t>Gross proceeds from offering | $</t>
  </si>
  <si>
    <t>Securities Purchase Agreement [Member] | Short-term Warrant [Member]</t>
  </si>
  <si>
    <t>Warrants expiration date</t>
  </si>
  <si>
    <t>Jan. 6,
		2020</t>
  </si>
  <si>
    <t>Expected volatility</t>
  </si>
  <si>
    <t>88.00%</t>
  </si>
  <si>
    <t>Risk-free interest rate</t>
  </si>
  <si>
    <t>2.279%</t>
  </si>
  <si>
    <t>Expected dividend</t>
  </si>
  <si>
    <t>0.00%</t>
  </si>
  <si>
    <t>Expected life | Period</t>
  </si>
  <si>
    <t>Securities Purchase Agreement [Member] | Long-term Warrant [Member]</t>
  </si>
  <si>
    <t>Jun. 26,
		2022</t>
  </si>
  <si>
    <t>109.00%</t>
  </si>
  <si>
    <t>2.715%</t>
  </si>
  <si>
    <t>Securities Purchase Agreement [Member] | NIS [Member]</t>
  </si>
  <si>
    <t>Equity Distribution Agreement [Member]</t>
  </si>
  <si>
    <t>Proceeds from offering, net of placement agent fees and offering costs | $</t>
  </si>
  <si>
    <t>Equity Distribution Agreement [Member] | NIS [Member]</t>
  </si>
  <si>
    <t>Share Capital - Schedule of Composed of Shares (Details) - shares</t>
  </si>
  <si>
    <t>Ordinary Shares Authorized</t>
  </si>
  <si>
    <t>Ordinary Shares Issued</t>
  </si>
  <si>
    <t>Share Capital - Schedule of Composed of Shares (Details) (Parenthetical) - $ / shares</t>
  </si>
  <si>
    <t>Share Capital - Schedule of Stock Option Activity (Details) $ / shares in Units, $ in Thousands</t>
  </si>
  <si>
    <t>Dec. 31, 2019USD ($)Period$ / sharesshares</t>
  </si>
  <si>
    <t>Dec. 31, 2018USD ($)Period$ / sharesshares</t>
  </si>
  <si>
    <t>[2]</t>
  </si>
  <si>
    <t>Sep. 30, 2018USD ($)Period$ / sharesshares</t>
  </si>
  <si>
    <t>[3]</t>
  </si>
  <si>
    <t>Jun. 30, 2018USD ($)Period$ / sharesshares</t>
  </si>
  <si>
    <t>[4]</t>
  </si>
  <si>
    <t>Jan. 31, 2018USD ($)Period$ / sharesshares</t>
  </si>
  <si>
    <t>[5]</t>
  </si>
  <si>
    <t>Oct. 31, 2017USD ($)Period$ / sharesshares</t>
  </si>
  <si>
    <t>Jun. 30, 2017USD ($)Period$ / sharesshares</t>
  </si>
  <si>
    <t>Mar. 31, 2017USD ($)Period$ / sharesshares</t>
  </si>
  <si>
    <t>Feb. 28, 2017USD ($)Period$ / sharesshares</t>
  </si>
  <si>
    <t>[6]</t>
  </si>
  <si>
    <t>Options and Restricted Stock Units [Member]</t>
  </si>
  <si>
    <t>Number of options granted to other than directors</t>
  </si>
  <si>
    <t>Number of options granted to directors</t>
  </si>
  <si>
    <t>Number of stock options granted, Total | Period</t>
  </si>
  <si>
    <t>Exercise price per ordinary share | $ / shares</t>
  </si>
  <si>
    <t>The fair value of options on date of grant | $</t>
  </si>
  <si>
    <t>Options and Restricted Stock Units One [Member]</t>
  </si>
  <si>
    <t>[7]</t>
  </si>
  <si>
    <t>[8]</t>
  </si>
  <si>
    <t>[9]</t>
  </si>
  <si>
    <t>[10]</t>
  </si>
  <si>
    <t>Options and Restricted Stock Units Two [Member]</t>
  </si>
  <si>
    <t>[11]</t>
  </si>
  <si>
    <t>[12]</t>
  </si>
  <si>
    <t>[13]</t>
  </si>
  <si>
    <t>1,346,000 options were allocated to employees, officers and independent directors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1.22, fair value of these options was estimated at $1,411 thousand with expected volatility 100.0%; risk-free interest rate: 1.91% (the risk-free interest rate is determined based on rates of return on maturity of unlinked treasury bonds with time to maturity that equals the average life of the options); expected dividend: zero; and the expected term; 11 years.</t>
  </si>
  <si>
    <t>1,305,000 options were allocated to employees, officers and independent directors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1.22, fair value of these options was estimated at $1,300 thousand with expected combined volatility based on weighted average of the stock price volatility of the Company since October 1st, 2014 (IPO date) and the remaining years on the stock price volatility of similar companies in the healthcare sector: 100.0%; risk-free interest rate: 2.86% (the risk-free interest rate is determined based on rates of return on maturity of unlinked treasury bonds with time to maturity that equals the average life of the options); expected dividend: zero; and the expected term; 11 years.</t>
  </si>
  <si>
    <t>30,000 options were allocated to independent directors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1.78, fair value of these options was estimated at $46 thousand with expected combined volatility based on weighted average of the stock price volatility of the Company since October 1st, 2014 (IPO date) and the remaining years on the stock price volatility of similar companies in the healthcare sector: 97.0%; risk-free interest rate: 2.85% (the risk-free interest rate is determined based on rates of return on maturity of unlinked treasury bonds with time to maturity that equals the average life of the options); expected dividend: zero; and the expected term; 11 years.</t>
  </si>
  <si>
    <t>50,000 options were allocated to officer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2.22, fair value of these options was estimated at $119 thousand with expected combined volatility based on weighted average of the stock price volatility of the Company since October 1st, 2014 (IPO date) and the remaining years on the stock price volatility of similar companies in the healthcare sector: 97.0%; risk-free interest rate: 2.93% (the risk-free interest rate is determined based on rates of return on maturity of unlinked treasury bonds with time to maturity that equals the average life of the options); expected dividend: zero; and the expected term; 11 years.</t>
  </si>
  <si>
    <t>128,000 options were allocated to independent directors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6.90, fair value of these options was estimated at $838 thousand with expected combined volatility based on weighted average of the stock price volatility of the Company since October 1st, 2014 (IPO date) and the remaining years on the stock price volatility of similar companies in the healthcare sector: 97.0%; risk-free interest rate: 2.46% (the risk-free interest rate is determined based on rates of return on maturity of unlinked treasury bonds with time to maturity that equals the average life of the options); expected dividend: zero; and the expected term; 11 years.</t>
  </si>
  <si>
    <t>20,000 options were allocated to two independent directors of the Company: The options will vest over 3 years from the date of grant; 1/12 of the options at the end of each quarter in the course of the 3 years.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t>
  </si>
  <si>
    <t>700,000 options were allocated to employees and office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combined volatility based on weighted average of the stock price volatility of the Company since October 1st, 2014 (IPO date) and the remaining years on the stock price volatility of similar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t>
  </si>
  <si>
    <t>100,000 options was allocated to an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combined volatility based on weighted average of the stock price volatility of the Company since October 1st, 2014 (IPO date) and the remaining years on the stock price volatility of similar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t>
  </si>
  <si>
    <t>10,000 options were allocated to a Consultant: a.The options will vest over 3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t>
  </si>
  <si>
    <t>70,000 options were allocated to two Consultants: a.The options will vest between 3 to 5 years. b.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230 thousand.</t>
  </si>
  <si>
    <t>140,000 RSUs were allocated to officers of the Company: a. The RSUs vesting period is dependent on the achievement of certain clinical performance milestones. b. The fair value of these RSUs on the date of grant was approximately $903 thousand, using the quoted closing market share price of $6.45 on the Nasdaq Global Market.</t>
  </si>
  <si>
    <t>36,000 restricted stock units ("RSUs") were allocated to an officer of the Company: a.The RSUs vesting period is dependent on the achievement of certain clinical performance milestones. b.The fair value of these RSUs on the date of grant was approximately $175 thousand, using the quoted closing market share price of $4.85 on the Nasdaq Global Market.</t>
  </si>
  <si>
    <t>65,000 options were allocated to four independent directors of the Company: a.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combined volatility based on weighted average of the stock price volatility of the Company since October 1st, 2014 (IPO date) and the remaining years on the stock price volatility of similar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t>
  </si>
  <si>
    <t>Share Capital - Schedule of Stock Option Activity (Details) (Parenthetical) $ / shares in Units, $ in Thousands</t>
  </si>
  <si>
    <t>Dec. 31, 2019USD ($)Period$ / shares</t>
  </si>
  <si>
    <t>Dec. 31, 2018USD ($)Period$ / shares</t>
  </si>
  <si>
    <t>Dec. 31, 2017USD ($)Period$ / shares</t>
  </si>
  <si>
    <t>Options [Member] | First Year Anniversary [Member]</t>
  </si>
  <si>
    <t>Options vested percentage</t>
  </si>
  <si>
    <t>Options [Member] | Two Independent Directors [Member]</t>
  </si>
  <si>
    <t>Number of stock options granted</t>
  </si>
  <si>
    <t>Options vested period</t>
  </si>
  <si>
    <t>The options will vest over 3 years from the date of grant</t>
  </si>
  <si>
    <t>Options term description</t>
  </si>
  <si>
    <t>1/12 of the options at the end of each quarter in the course of the 3 years.</t>
  </si>
  <si>
    <t>Options exercise price per share | $ / shares</t>
  </si>
  <si>
    <t>97.00%</t>
  </si>
  <si>
    <t>2.41%</t>
  </si>
  <si>
    <t>Expected life</t>
  </si>
  <si>
    <t>Options [Member] | Consultant [Member]</t>
  </si>
  <si>
    <t>The options will vest over 3 years.</t>
  </si>
  <si>
    <t>Options [Member] | Four Independent Directors [Member]</t>
  </si>
  <si>
    <t>The options will vest by 4 years with 50% on the second year anniversary</t>
  </si>
  <si>
    <t>The remaining 50% at 1/8 of the options at the end of each quarter over the course of the last 2 years.</t>
  </si>
  <si>
    <t>50.00%</t>
  </si>
  <si>
    <t>Options [Member] | Four Independent Directors [Member] | Second Year Anniversary [Member]</t>
  </si>
  <si>
    <t>Options [Member] | Officers [Member]</t>
  </si>
  <si>
    <t>The options will vest by 4 years with 25% on the first year anniversary</t>
  </si>
  <si>
    <t>The remaining 75% at 1/12 of the options at the end of each quarter over the course of the last 3 years.</t>
  </si>
  <si>
    <t>75.00%</t>
  </si>
  <si>
    <t>Options [Member] | Employees and Officers [Member]</t>
  </si>
  <si>
    <t>Options [Member] | Employees and Officers [Member] | Second Year Anniversary [Member]</t>
  </si>
  <si>
    <t>Options [Member] | Board of Directors [Member] | January 2018 [Member]</t>
  </si>
  <si>
    <t xml:space="preserve">The options will vest by 4 years </t>
  </si>
  <si>
    <t>25% on the first year anniversary; the remaining 75% at 1/12 of the options at the end of each quarter over the course of the last 3 years.</t>
  </si>
  <si>
    <t>2.46%</t>
  </si>
  <si>
    <t>Options [Member] | Board of Directors [Member] | September 2018 [Member]</t>
  </si>
  <si>
    <t>The options will vest by 4 years</t>
  </si>
  <si>
    <t>2.85%</t>
  </si>
  <si>
    <t>Options [Member] | Officers [Member] | June 2018 [Member]</t>
  </si>
  <si>
    <t>2.93%</t>
  </si>
  <si>
    <t>Options [Member] | Employees, Officers and Independent Directors [Member]</t>
  </si>
  <si>
    <t>1.19%</t>
  </si>
  <si>
    <t>Options [Member] | Employees, Officers and Independent Directors [Member] | December 2018 [Member]</t>
  </si>
  <si>
    <t>2.86%</t>
  </si>
  <si>
    <t>Restricted Stock Units [Member] | Officers [Member]</t>
  </si>
  <si>
    <t>The RSUs vesting period is dependent on the achievement of certain clinical performance milestones.</t>
  </si>
  <si>
    <t>Market share price | $ / shares</t>
  </si>
  <si>
    <t>Share Capital - Schedule of Changes in the Number of Options and RSUs and Weighted Average Exercise Prices (Details)</t>
  </si>
  <si>
    <t>Dec. 31, 2019Period$ / shares</t>
  </si>
  <si>
    <t>Dec. 31, 2018Period$ / shares</t>
  </si>
  <si>
    <t>Dec. 31, 2017Period$ / shares</t>
  </si>
  <si>
    <t>Number of options warrants and RSU's Outstanding at beginning of year</t>
  </si>
  <si>
    <t>Number of options warrants and RSU's Outstanding at end of year</t>
  </si>
  <si>
    <t>Restricted Stock Units [Member]</t>
  </si>
  <si>
    <t>Number of options warrants and RSU's Granted</t>
  </si>
  <si>
    <t>Number of options warrants and RSU's Exercised</t>
  </si>
  <si>
    <t>Number of options warrants and RSU's Forfeited</t>
  </si>
  <si>
    <t>Number of options warrants and RSU's Exercisable at end of year</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Outstanding at end of year | $ / shares</t>
  </si>
  <si>
    <t>Weighted average exercise price Exercisable at end of year | $ / shares</t>
  </si>
  <si>
    <t>Out of which number of RSUs 102,334, 114,668 and 334,087 for the years ended December 31, 2019, 2018 and 2017, respectively.</t>
  </si>
  <si>
    <t>Share Capital - Schedule of Changes in the Number of Options and RSUs and Weighted Average Exercise Prices (Details) (Parenthetical) - shares</t>
  </si>
  <si>
    <t>Number of restricted stock shares issued</t>
  </si>
  <si>
    <t>Share Capital - Schedule of Options Exercise Price and Contractual Life (Details)</t>
  </si>
  <si>
    <t>Number of options warrants and RSU's outstanding at end of year</t>
  </si>
  <si>
    <t>Exercise Price Range One [Member]</t>
  </si>
  <si>
    <t>Exercise price | $ / shares</t>
  </si>
  <si>
    <t>Weighted average of remaining contractual life</t>
  </si>
  <si>
    <t>Exercise Price Range Two [Member]</t>
  </si>
  <si>
    <t>Exercise Price Range Three [Member]</t>
  </si>
  <si>
    <t>Exercise price upper range | $ / shares</t>
  </si>
  <si>
    <t>Exercise Price Range Four [Member]</t>
  </si>
  <si>
    <t>Exercise Price Range Five [Member]</t>
  </si>
  <si>
    <t>Exercise Price Range Six [Member]</t>
  </si>
  <si>
    <t>Exercise Price Range Seven [Member]</t>
  </si>
  <si>
    <t>Exercise Price Range Eight [Member]</t>
  </si>
  <si>
    <t>Share Capital - Schedule of Share Based Compensation (Details) - USD ($) $ in Thousands</t>
  </si>
  <si>
    <t>Share based compensation</t>
  </si>
  <si>
    <t>Research and Development Expenses [Member]</t>
  </si>
  <si>
    <t>Administrative and General Expenses [Member]</t>
  </si>
  <si>
    <t>Marketing Expenses [Member]</t>
  </si>
  <si>
    <t>Taxes on Income (Details Narrative) - USD ($) $ in Thousands</t>
  </si>
  <si>
    <t>Carry forward losses</t>
  </si>
  <si>
    <t>2014 and Thereafter [Member]</t>
  </si>
  <si>
    <t>Corporate tax rate</t>
  </si>
  <si>
    <t>16.00%</t>
  </si>
  <si>
    <t>Israel [Member]</t>
  </si>
  <si>
    <t>23.00%</t>
  </si>
  <si>
    <t>24.00%</t>
  </si>
  <si>
    <t>Supplementary Financial Information - Schedule of Supplementary Financial Information (Details) - USD ($) $ in Thousands</t>
  </si>
  <si>
    <t>Institutions - VAT</t>
  </si>
  <si>
    <t>Prepaid expenses</t>
  </si>
  <si>
    <t>Government grants receivable</t>
  </si>
  <si>
    <t>Total current assets</t>
  </si>
  <si>
    <t>Accrued expenses</t>
  </si>
  <si>
    <t>Employee-related accrued expenses</t>
  </si>
  <si>
    <t>Provision for vacation</t>
  </si>
  <si>
    <t>Accounts payable-other</t>
  </si>
  <si>
    <t>Payroll and related expenses</t>
  </si>
  <si>
    <t>Subcontractors and consultation</t>
  </si>
  <si>
    <t>Materials</t>
  </si>
  <si>
    <t>Patent expenses</t>
  </si>
  <si>
    <t>Office rent and maintenance</t>
  </si>
  <si>
    <t>Research and Development Expenses Gross</t>
  </si>
  <si>
    <t>Government grants</t>
  </si>
  <si>
    <t>Research and development expenses, net</t>
  </si>
  <si>
    <t>Management and professional fees</t>
  </si>
  <si>
    <t>Foreign travel</t>
  </si>
  <si>
    <t>Administrative and general expenses</t>
  </si>
  <si>
    <t>Consultation</t>
  </si>
  <si>
    <t>Marketing expenses</t>
  </si>
  <si>
    <t>Loss Per Share (Details Narrative) - shares</t>
  </si>
  <si>
    <t>Options, Restricted Stock Units (RSUs) and Warrants [Member]</t>
  </si>
  <si>
    <t>Earnings per share [line items]</t>
  </si>
  <si>
    <t>Diluted loss per share</t>
  </si>
  <si>
    <t>Loss Per Share - Schedule of Basic and Diluted Loss Per Share (Details) - USD ($) $ / shares in Units, $ in Thousands</t>
  </si>
  <si>
    <t>Loss attributable to equity holders of the Company</t>
  </si>
  <si>
    <t>Weighted average number of ordinary shares in issue</t>
  </si>
  <si>
    <t>Loss per ordinary share</t>
  </si>
  <si>
    <t>Financial (Income) Expenses, Net - Schedule of Financial Income Expenses (Details) - USD ($) $ in Thousands</t>
  </si>
  <si>
    <t>Interest from deposits</t>
  </si>
  <si>
    <t>Exchange differences</t>
  </si>
  <si>
    <t>Financial income</t>
  </si>
  <si>
    <t>Bank fees</t>
  </si>
  <si>
    <t>Interest expenses for lease liabilities</t>
  </si>
  <si>
    <t>TOTAL FINANCIAL INCOME, net</t>
  </si>
  <si>
    <t>Related Parties-Transactions and Balances - Schedule of Transactions with Related Parties (Details) - USD ($) $ in Thousands</t>
  </si>
  <si>
    <t>Labor cost and related expenses</t>
  </si>
  <si>
    <t>Share-based payments</t>
  </si>
  <si>
    <t>Key management compensation</t>
  </si>
  <si>
    <t>Related Parties-Transactions and Balances - Schedule of Balances with Related Parties (Details) - USD ($) $ in Thousands</t>
  </si>
  <si>
    <t>Payables and accrued expenses - for salary and related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13</v>
      </c>
    </row>
    <row r="16" spans="1:2">
      <c r="A16" s="4" t="s">
        <v>25</v>
      </c>
      <c r="B16" s="4" t="s">
        <v>13</v>
      </c>
    </row>
    <row r="17" spans="1:2">
      <c r="A17" s="4" t="s">
        <v>26</v>
      </c>
      <c r="B17" s="5" t="n">
        <v>35882928</v>
      </c>
    </row>
    <row r="18" spans="1:2">
      <c r="A18" s="4" t="s">
        <v>27</v>
      </c>
      <c r="B18" s="4" t="s">
        <v>28</v>
      </c>
    </row>
    <row r="19" spans="1:2">
      <c r="A19" s="4" t="s">
        <v>29</v>
      </c>
      <c r="B19" s="4" t="s">
        <v>30</v>
      </c>
    </row>
    <row r="20" spans="1:2">
      <c r="A20" s="4" t="s">
        <v>31</v>
      </c>
      <c r="B20" s="4" t="s">
        <v>32</v>
      </c>
    </row>
    <row r="21" spans="1:2">
      <c r="A21" s="4" t="s">
        <v>33</v>
      </c>
      <c r="B21" s="4" t="s">
        <v>13</v>
      </c>
    </row>
    <row r="22" spans="1:2">
      <c r="A22" s="4" t="s">
        <v>34</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36</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36</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36</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36</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36</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36</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36</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36</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9436</v>
      </c>
      <c r="C3" s="6" t="n">
        <v>29347</v>
      </c>
    </row>
    <row r="4" spans="1:3">
      <c r="A4" s="4" t="s">
        <v>40</v>
      </c>
      <c r="B4" s="5" t="n">
        <v>27100</v>
      </c>
      <c r="C4" s="5" t="n">
        <v>21135</v>
      </c>
    </row>
    <row r="5" spans="1:3">
      <c r="A5" s="4" t="s">
        <v>41</v>
      </c>
      <c r="B5" s="5" t="n">
        <v>1242</v>
      </c>
      <c r="C5" s="5" t="n">
        <v>1227</v>
      </c>
    </row>
    <row r="6" spans="1:3">
      <c r="A6" s="4" t="s">
        <v>42</v>
      </c>
      <c r="B6" s="5" t="n">
        <v>37778</v>
      </c>
      <c r="C6" s="5" t="n">
        <v>51709</v>
      </c>
    </row>
    <row r="7" spans="1:3">
      <c r="A7" s="3" t="s">
        <v>43</v>
      </c>
    </row>
    <row r="8" spans="1:3">
      <c r="A8" s="4" t="s">
        <v>44</v>
      </c>
      <c r="B8" s="5" t="n">
        <v>506</v>
      </c>
      <c r="C8" s="4" t="s">
        <v>45</v>
      </c>
    </row>
    <row r="9" spans="1:3">
      <c r="A9" s="4" t="s">
        <v>46</v>
      </c>
      <c r="B9" s="5" t="n">
        <v>6949</v>
      </c>
      <c r="C9" s="5" t="n">
        <v>8921</v>
      </c>
    </row>
    <row r="10" spans="1:3">
      <c r="A10" s="4" t="s">
        <v>47</v>
      </c>
      <c r="B10" s="5" t="n">
        <v>3088</v>
      </c>
      <c r="C10" s="4" t="s">
        <v>45</v>
      </c>
    </row>
    <row r="11" spans="1:3">
      <c r="A11" s="4" t="s">
        <v>48</v>
      </c>
      <c r="B11" s="5" t="n">
        <v>300</v>
      </c>
      <c r="C11" s="5" t="n">
        <v>48</v>
      </c>
    </row>
    <row r="12" spans="1:3">
      <c r="A12" s="4" t="s">
        <v>49</v>
      </c>
      <c r="B12" s="5" t="n">
        <v>10843</v>
      </c>
      <c r="C12" s="5" t="n">
        <v>8969</v>
      </c>
    </row>
    <row r="13" spans="1:3">
      <c r="A13" s="4" t="s">
        <v>50</v>
      </c>
      <c r="B13" s="5" t="n">
        <v>48621</v>
      </c>
      <c r="C13" s="5" t="n">
        <v>60678</v>
      </c>
    </row>
    <row r="14" spans="1:3">
      <c r="A14" s="3" t="s">
        <v>51</v>
      </c>
    </row>
    <row r="15" spans="1:3">
      <c r="A15" s="4" t="s">
        <v>52</v>
      </c>
      <c r="B15" s="5" t="n">
        <v>3330</v>
      </c>
      <c r="C15" s="5" t="n">
        <v>1193</v>
      </c>
    </row>
    <row r="16" spans="1:3">
      <c r="A16" s="4" t="s">
        <v>53</v>
      </c>
      <c r="B16" s="5" t="n">
        <v>4238</v>
      </c>
      <c r="C16" s="5" t="n">
        <v>2944</v>
      </c>
    </row>
    <row r="17" spans="1:3">
      <c r="A17" s="4" t="s">
        <v>54</v>
      </c>
      <c r="B17" s="5" t="n">
        <v>386</v>
      </c>
      <c r="C17" s="5" t="n">
        <v>290</v>
      </c>
    </row>
    <row r="18" spans="1:3">
      <c r="A18" s="4" t="s">
        <v>55</v>
      </c>
      <c r="B18" s="5" t="n">
        <v>774</v>
      </c>
      <c r="C18" s="5" t="n">
        <v>347</v>
      </c>
    </row>
    <row r="19" spans="1:3">
      <c r="A19" s="4" t="s">
        <v>56</v>
      </c>
      <c r="B19" s="5" t="n">
        <v>8728</v>
      </c>
      <c r="C19" s="5" t="n">
        <v>4774</v>
      </c>
    </row>
    <row r="20" spans="1:3">
      <c r="A20" s="3" t="s">
        <v>57</v>
      </c>
    </row>
    <row r="21" spans="1:3">
      <c r="A21" s="4" t="s">
        <v>58</v>
      </c>
      <c r="B21" s="5" t="n">
        <v>163</v>
      </c>
      <c r="C21" s="5" t="n">
        <v>99</v>
      </c>
    </row>
    <row r="22" spans="1:3">
      <c r="A22" s="4" t="s">
        <v>54</v>
      </c>
      <c r="B22" s="5" t="n">
        <v>1723</v>
      </c>
      <c r="C22" s="5" t="n">
        <v>2263</v>
      </c>
    </row>
    <row r="23" spans="1:3">
      <c r="A23" s="4" t="s">
        <v>55</v>
      </c>
      <c r="B23" s="5" t="n">
        <v>2167</v>
      </c>
      <c r="C23" s="5" t="n">
        <v>449</v>
      </c>
    </row>
    <row r="24" spans="1:3">
      <c r="A24" s="4" t="s">
        <v>59</v>
      </c>
      <c r="B24" s="5" t="n">
        <v>4053</v>
      </c>
      <c r="C24" s="5" t="n">
        <v>2811</v>
      </c>
    </row>
    <row r="25" spans="1:3">
      <c r="A25" s="4" t="s">
        <v>60</v>
      </c>
      <c r="B25" s="5" t="n">
        <v>12781</v>
      </c>
      <c r="C25" s="5" t="n">
        <v>7585</v>
      </c>
    </row>
    <row r="26" spans="1:3">
      <c r="A26" s="4" t="s">
        <v>61</v>
      </c>
      <c r="B26" s="4" t="s">
        <v>45</v>
      </c>
      <c r="C26" s="4" t="s">
        <v>45</v>
      </c>
    </row>
    <row r="27" spans="1:3">
      <c r="A27" s="3" t="s">
        <v>62</v>
      </c>
    </row>
    <row r="28" spans="1:3">
      <c r="A28" s="4" t="s">
        <v>63</v>
      </c>
      <c r="B28" s="5" t="n">
        <v>73</v>
      </c>
      <c r="C28" s="5" t="n">
        <v>73</v>
      </c>
    </row>
    <row r="29" spans="1:3">
      <c r="A29" s="4" t="s">
        <v>64</v>
      </c>
      <c r="B29" s="5" t="n">
        <v>-8</v>
      </c>
      <c r="C29" s="5" t="n">
        <v>41</v>
      </c>
    </row>
    <row r="30" spans="1:3">
      <c r="A30" s="4" t="s">
        <v>65</v>
      </c>
      <c r="B30" s="5" t="n">
        <v>235974</v>
      </c>
      <c r="C30" s="5" t="n">
        <v>233721</v>
      </c>
    </row>
    <row r="31" spans="1:3">
      <c r="A31" s="4" t="s">
        <v>66</v>
      </c>
      <c r="B31" s="5" t="n">
        <v>7904</v>
      </c>
      <c r="C31" s="5" t="n">
        <v>7904</v>
      </c>
    </row>
    <row r="32" spans="1:3">
      <c r="A32" s="4" t="s">
        <v>67</v>
      </c>
      <c r="B32" s="5" t="n">
        <v>-208103</v>
      </c>
      <c r="C32" s="5" t="n">
        <v>-188646</v>
      </c>
    </row>
    <row r="33" spans="1:3">
      <c r="A33" s="4" t="s">
        <v>68</v>
      </c>
      <c r="B33" s="5" t="n">
        <v>35840</v>
      </c>
      <c r="C33" s="5" t="n">
        <v>53093</v>
      </c>
    </row>
    <row r="34" spans="1:3">
      <c r="A34" s="4" t="s">
        <v>69</v>
      </c>
      <c r="B34" s="6" t="n">
        <v>48621</v>
      </c>
      <c r="C34" s="6" t="n">
        <v>60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36</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36</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36</v>
      </c>
    </row>
    <row r="3" spans="1:2">
      <c r="A3" s="3" t="s">
        <v>9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36</v>
      </c>
    </row>
    <row r="3" spans="1:2">
      <c r="A3" s="3" t="s">
        <v>182</v>
      </c>
    </row>
    <row r="4" spans="1:2">
      <c r="A4" s="4" t="s">
        <v>224</v>
      </c>
      <c r="B4" s="4" t="s">
        <v>225</v>
      </c>
    </row>
    <row r="5" spans="1:2">
      <c r="A5" s="4" t="s">
        <v>226</v>
      </c>
      <c r="B5" s="4" t="s">
        <v>227</v>
      </c>
    </row>
    <row r="6" spans="1:2">
      <c r="A6" s="4" t="s">
        <v>228</v>
      </c>
      <c r="B6" s="4" t="s">
        <v>229</v>
      </c>
    </row>
    <row r="7" spans="1:2">
      <c r="A7" s="4" t="s">
        <v>192</v>
      </c>
      <c r="B7" s="4" t="s">
        <v>230</v>
      </c>
    </row>
    <row r="8" spans="1:2">
      <c r="A8" s="4" t="s">
        <v>231</v>
      </c>
      <c r="B8" s="4" t="s">
        <v>232</v>
      </c>
    </row>
    <row r="9" spans="1:2">
      <c r="A9" s="4" t="s">
        <v>233</v>
      </c>
      <c r="B9" s="4" t="s">
        <v>234</v>
      </c>
    </row>
    <row r="10" spans="1:2">
      <c r="A10" s="4" t="s">
        <v>235</v>
      </c>
      <c r="B10" s="4" t="s">
        <v>236</v>
      </c>
    </row>
    <row r="11" spans="1:2">
      <c r="A11" s="4" t="s">
        <v>20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36</v>
      </c>
    </row>
    <row r="3" spans="1:2">
      <c r="A3" s="3" t="s">
        <v>18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6</v>
      </c>
    </row>
    <row r="3" spans="1:2">
      <c r="A3" s="3" t="s">
        <v>18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36</v>
      </c>
    </row>
    <row r="3" spans="1:2">
      <c r="A3" s="3" t="s">
        <v>19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36</v>
      </c>
    </row>
    <row r="3" spans="1:2">
      <c r="A3" s="3" t="s">
        <v>19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0</v>
      </c>
      <c r="C1" s="2" t="s">
        <v>36</v>
      </c>
      <c r="D1" s="2" t="s">
        <v>37</v>
      </c>
    </row>
    <row r="2" spans="1:4">
      <c r="A2" s="3" t="s">
        <v>71</v>
      </c>
    </row>
    <row r="3" spans="1:4">
      <c r="A3" s="4" t="s">
        <v>72</v>
      </c>
      <c r="C3" s="5" t="n">
        <v>70000000</v>
      </c>
      <c r="D3" s="5" t="n">
        <v>70000000</v>
      </c>
    </row>
    <row r="4" spans="1:4">
      <c r="A4" s="4" t="s">
        <v>73</v>
      </c>
      <c r="B4" s="4" t="s">
        <v>74</v>
      </c>
      <c r="C4" s="5" t="n">
        <v>35882928</v>
      </c>
      <c r="D4" s="5" t="n">
        <v>35881128</v>
      </c>
    </row>
    <row r="5" spans="1:4">
      <c r="A5" s="4" t="s">
        <v>75</v>
      </c>
      <c r="C5" s="5" t="n">
        <v>35882928</v>
      </c>
      <c r="D5" s="5" t="n">
        <v>35881128</v>
      </c>
    </row>
    <row r="6" spans="1:4">
      <c r="A6" s="4" t="s">
        <v>76</v>
      </c>
    </row>
    <row r="7" spans="1:4">
      <c r="A7" s="3" t="s">
        <v>71</v>
      </c>
    </row>
    <row r="8" spans="1:4">
      <c r="A8" s="4" t="s">
        <v>77</v>
      </c>
      <c r="C8" s="7" t="n">
        <v>0.01</v>
      </c>
      <c r="D8" s="7" t="n">
        <v>0.01</v>
      </c>
    </row>
    <row r="9" spans="1:4"/>
    <row r="10" spans="1:4">
      <c r="A10" s="4" t="s">
        <v>74</v>
      </c>
      <c r="B10" s="4" t="s">
        <v>78</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36</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6</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36</v>
      </c>
    </row>
    <row r="3" spans="1:2">
      <c r="A3" s="3" t="s">
        <v>21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36</v>
      </c>
    </row>
    <row r="3" spans="1:2">
      <c r="A3" s="3" t="s">
        <v>9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36</v>
      </c>
    </row>
    <row r="3" spans="1:2">
      <c r="A3" s="3" t="s">
        <v>21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36</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0</v>
      </c>
      <c r="B1" s="2" t="s">
        <v>36</v>
      </c>
      <c r="C1" s="2" t="s">
        <v>37</v>
      </c>
    </row>
    <row r="2" spans="1:3">
      <c r="A2" s="3" t="s">
        <v>179</v>
      </c>
    </row>
    <row r="3" spans="1:3">
      <c r="A3" s="4" t="s">
        <v>67</v>
      </c>
      <c r="B3" s="6" t="n">
        <v>-208103</v>
      </c>
      <c r="C3" s="6" t="n">
        <v>-188646</v>
      </c>
    </row>
    <row r="4" spans="1:3">
      <c r="A4" s="4" t="s">
        <v>311</v>
      </c>
      <c r="B4" s="6" t="n">
        <v>37778</v>
      </c>
      <c r="C4" s="6" t="n">
        <v>517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64"/>
    <col customWidth="1" max="3" min="3" width="14"/>
    <col customWidth="1" max="4" min="4" width="14"/>
  </cols>
  <sheetData>
    <row r="1" spans="1:4">
      <c r="A1" s="1" t="s">
        <v>312</v>
      </c>
      <c r="B1" s="2" t="s">
        <v>1</v>
      </c>
    </row>
    <row r="2" spans="1:4">
      <c r="B2" s="2" t="s">
        <v>36</v>
      </c>
      <c r="C2" s="2" t="s">
        <v>37</v>
      </c>
      <c r="D2" s="2" t="s">
        <v>80</v>
      </c>
    </row>
    <row r="3" spans="1:4">
      <c r="A3" s="3" t="s">
        <v>313</v>
      </c>
    </row>
    <row r="4" spans="1:4">
      <c r="A4" s="4" t="s">
        <v>314</v>
      </c>
      <c r="B4" s="4" t="s">
        <v>45</v>
      </c>
      <c r="C4" s="4" t="s">
        <v>45</v>
      </c>
      <c r="D4" s="4" t="s">
        <v>45</v>
      </c>
    </row>
    <row r="5" spans="1:4">
      <c r="A5" s="4" t="s">
        <v>315</v>
      </c>
      <c r="B5" s="4" t="s">
        <v>45</v>
      </c>
    </row>
    <row r="6" spans="1:4">
      <c r="A6" s="4" t="s">
        <v>316</v>
      </c>
      <c r="B6" s="4" t="s">
        <v>317</v>
      </c>
    </row>
    <row r="7" spans="1:4">
      <c r="A7" s="4" t="s">
        <v>318</v>
      </c>
    </row>
    <row r="8" spans="1:4">
      <c r="A8" s="3" t="s">
        <v>313</v>
      </c>
    </row>
    <row r="9" spans="1:4">
      <c r="A9" s="4" t="s">
        <v>319</v>
      </c>
      <c r="B9" s="4" t="s">
        <v>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36</v>
      </c>
    </row>
    <row r="3" spans="1:2">
      <c r="A3" s="4" t="s">
        <v>322</v>
      </c>
    </row>
    <row r="4" spans="1:2">
      <c r="A4" s="3" t="s">
        <v>313</v>
      </c>
    </row>
    <row r="5" spans="1:2">
      <c r="A5" s="4" t="s">
        <v>323</v>
      </c>
      <c r="B5" s="4" t="s">
        <v>324</v>
      </c>
    </row>
    <row r="6" spans="1:2">
      <c r="A6" s="4" t="s">
        <v>325</v>
      </c>
    </row>
    <row r="7" spans="1:2">
      <c r="A7" s="3" t="s">
        <v>313</v>
      </c>
    </row>
    <row r="8" spans="1:2">
      <c r="A8" s="4" t="s">
        <v>323</v>
      </c>
      <c r="B8" s="4" t="s">
        <v>326</v>
      </c>
    </row>
    <row r="9" spans="1:2">
      <c r="A9" s="4" t="s">
        <v>327</v>
      </c>
    </row>
    <row r="10" spans="1:2">
      <c r="A10" s="3" t="s">
        <v>313</v>
      </c>
    </row>
    <row r="11" spans="1:2">
      <c r="A11" s="4" t="s">
        <v>323</v>
      </c>
      <c r="B11" s="4" t="s">
        <v>328</v>
      </c>
    </row>
    <row r="12" spans="1:2">
      <c r="A12" s="4" t="s">
        <v>329</v>
      </c>
    </row>
    <row r="13" spans="1:2">
      <c r="A13" s="3" t="s">
        <v>313</v>
      </c>
    </row>
    <row r="14" spans="1:2">
      <c r="A14" s="4" t="s">
        <v>323</v>
      </c>
      <c r="B14" s="4" t="s">
        <v>330</v>
      </c>
    </row>
    <row r="15" spans="1:2">
      <c r="A15" s="4" t="s">
        <v>331</v>
      </c>
    </row>
    <row r="16" spans="1:2">
      <c r="A16" s="3" t="s">
        <v>313</v>
      </c>
    </row>
    <row r="17" spans="1:2">
      <c r="A17" s="4" t="s">
        <v>323</v>
      </c>
      <c r="B1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36</v>
      </c>
    </row>
    <row r="3" spans="1:2">
      <c r="A3" s="4" t="s">
        <v>334</v>
      </c>
    </row>
    <row r="4" spans="1:2">
      <c r="A4" s="3" t="s">
        <v>108</v>
      </c>
    </row>
    <row r="5" spans="1:2">
      <c r="A5" s="4" t="s">
        <v>335</v>
      </c>
      <c r="B5" s="4" t="s">
        <v>336</v>
      </c>
    </row>
    <row r="6" spans="1:2">
      <c r="A6" s="4" t="s">
        <v>337</v>
      </c>
    </row>
    <row r="7" spans="1:2">
      <c r="A7" s="3" t="s">
        <v>108</v>
      </c>
    </row>
    <row r="8" spans="1:2">
      <c r="A8" s="4" t="s">
        <v>335</v>
      </c>
      <c r="B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6</v>
      </c>
      <c r="C2" s="2" t="s">
        <v>37</v>
      </c>
      <c r="D2" s="2" t="s">
        <v>80</v>
      </c>
    </row>
    <row r="3" spans="1:4">
      <c r="A3" s="3" t="s">
        <v>81</v>
      </c>
    </row>
    <row r="4" spans="1:4">
      <c r="A4" s="4" t="s">
        <v>82</v>
      </c>
      <c r="B4" s="6" t="n">
        <v>562</v>
      </c>
      <c r="C4" s="6" t="n">
        <v>585</v>
      </c>
      <c r="D4" s="6" t="n">
        <v>13864</v>
      </c>
    </row>
    <row r="5" spans="1:4">
      <c r="A5" s="4" t="s">
        <v>83</v>
      </c>
      <c r="B5" s="5" t="n">
        <v>-163</v>
      </c>
      <c r="C5" s="5" t="n">
        <v>-235</v>
      </c>
      <c r="D5" s="5" t="n">
        <v>-340</v>
      </c>
    </row>
    <row r="6" spans="1:4">
      <c r="A6" s="4" t="s">
        <v>84</v>
      </c>
      <c r="B6" s="5" t="n">
        <v>399</v>
      </c>
      <c r="C6" s="5" t="n">
        <v>350</v>
      </c>
      <c r="D6" s="5" t="n">
        <v>13524</v>
      </c>
    </row>
    <row r="7" spans="1:4">
      <c r="A7" s="4" t="s">
        <v>85</v>
      </c>
      <c r="B7" s="5" t="n">
        <v>15470</v>
      </c>
      <c r="C7" s="5" t="n">
        <v>15940</v>
      </c>
      <c r="D7" s="5" t="n">
        <v>17770</v>
      </c>
    </row>
    <row r="8" spans="1:4">
      <c r="A8" s="4" t="s">
        <v>86</v>
      </c>
      <c r="B8" s="4" t="s">
        <v>45</v>
      </c>
      <c r="C8" s="5" t="n">
        <v>397</v>
      </c>
      <c r="D8" s="5" t="n">
        <v>562</v>
      </c>
    </row>
    <row r="9" spans="1:4">
      <c r="A9" s="4" t="s">
        <v>87</v>
      </c>
      <c r="B9" s="5" t="n">
        <v>4943</v>
      </c>
      <c r="C9" s="5" t="n">
        <v>5220</v>
      </c>
      <c r="D9" s="5" t="n">
        <v>5847</v>
      </c>
    </row>
    <row r="10" spans="1:4">
      <c r="A10" s="4" t="s">
        <v>88</v>
      </c>
      <c r="B10" s="5" t="n">
        <v>20014</v>
      </c>
      <c r="C10" s="5" t="n">
        <v>21207</v>
      </c>
      <c r="D10" s="5" t="n">
        <v>10655</v>
      </c>
    </row>
    <row r="11" spans="1:4">
      <c r="A11" s="4" t="s">
        <v>89</v>
      </c>
      <c r="B11" s="5" t="n">
        <v>-870</v>
      </c>
      <c r="C11" s="5" t="n">
        <v>-908</v>
      </c>
      <c r="D11" s="5" t="n">
        <v>-544</v>
      </c>
    </row>
    <row r="12" spans="1:4">
      <c r="A12" s="4" t="s">
        <v>90</v>
      </c>
      <c r="B12" s="5" t="n">
        <v>313</v>
      </c>
      <c r="C12" s="5" t="n">
        <v>159</v>
      </c>
      <c r="D12" s="5" t="n">
        <v>27</v>
      </c>
    </row>
    <row r="13" spans="1:4">
      <c r="A13" s="4" t="s">
        <v>91</v>
      </c>
      <c r="B13" s="5" t="n">
        <v>-557</v>
      </c>
      <c r="C13" s="5" t="n">
        <v>-749</v>
      </c>
      <c r="D13" s="5" t="n">
        <v>-517</v>
      </c>
    </row>
    <row r="14" spans="1:4">
      <c r="A14" s="4" t="s">
        <v>92</v>
      </c>
      <c r="B14" s="5" t="n">
        <v>19457</v>
      </c>
      <c r="C14" s="5" t="n">
        <v>20458</v>
      </c>
      <c r="D14" s="5" t="n">
        <v>10138</v>
      </c>
    </row>
    <row r="15" spans="1:4">
      <c r="A15" s="3" t="s">
        <v>93</v>
      </c>
    </row>
    <row r="16" spans="1:4">
      <c r="A16" s="4" t="s">
        <v>94</v>
      </c>
      <c r="B16" s="5" t="n">
        <v>49</v>
      </c>
      <c r="C16" s="5" t="n">
        <v>-25</v>
      </c>
      <c r="D16" s="5" t="n">
        <v>24</v>
      </c>
    </row>
    <row r="17" spans="1:4">
      <c r="A17" s="4" t="s">
        <v>95</v>
      </c>
      <c r="B17" s="6" t="n">
        <v>19506</v>
      </c>
      <c r="C17" s="6" t="n">
        <v>20433</v>
      </c>
      <c r="D17" s="6" t="n">
        <v>10162</v>
      </c>
    </row>
    <row r="18" spans="1:4">
      <c r="A18" s="3" t="s">
        <v>96</v>
      </c>
    </row>
    <row r="19" spans="1:4">
      <c r="A19" s="4" t="s">
        <v>97</v>
      </c>
      <c r="B19" s="7" t="n">
        <v>0.54</v>
      </c>
      <c r="C19" s="7" t="n">
        <v>0.62</v>
      </c>
      <c r="D19" s="7" t="n">
        <v>0.37</v>
      </c>
    </row>
    <row r="20" spans="1:4">
      <c r="A20" s="3" t="s">
        <v>98</v>
      </c>
    </row>
    <row r="21" spans="1:4">
      <c r="A21" s="4" t="s">
        <v>97</v>
      </c>
      <c r="B21" s="5" t="n">
        <v>35881256</v>
      </c>
      <c r="C21" s="5" t="n">
        <v>32969094</v>
      </c>
      <c r="D21" s="5" t="n">
        <v>27398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6</v>
      </c>
      <c r="C1" s="2" t="s">
        <v>340</v>
      </c>
      <c r="D1" s="2" t="s">
        <v>37</v>
      </c>
    </row>
    <row r="2" spans="1:4">
      <c r="A2" s="3" t="s">
        <v>185</v>
      </c>
    </row>
    <row r="3" spans="1:4">
      <c r="A3" s="4" t="s">
        <v>341</v>
      </c>
      <c r="D3" s="6" t="n">
        <v>2100</v>
      </c>
    </row>
    <row r="4" spans="1:4">
      <c r="A4" s="4" t="s">
        <v>342</v>
      </c>
      <c r="D4" s="5" t="n">
        <v>1808</v>
      </c>
    </row>
    <row r="5" spans="1:4">
      <c r="A5" s="4" t="s">
        <v>343</v>
      </c>
      <c r="D5" s="5" t="n">
        <v>796</v>
      </c>
    </row>
    <row r="6" spans="1:4">
      <c r="A6" s="4" t="s">
        <v>344</v>
      </c>
      <c r="D6" s="5" t="n">
        <v>806</v>
      </c>
    </row>
    <row r="7" spans="1:4">
      <c r="A7" s="4" t="s">
        <v>345</v>
      </c>
      <c r="B7" s="6" t="n">
        <v>2940</v>
      </c>
      <c r="C7" s="6" t="n">
        <v>3410</v>
      </c>
      <c r="D7" s="6" t="n">
        <v>3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6</v>
      </c>
      <c r="C1" s="2" t="s">
        <v>37</v>
      </c>
    </row>
    <row r="2" spans="1:3">
      <c r="A2" s="3" t="s">
        <v>347</v>
      </c>
    </row>
    <row r="3" spans="1:3">
      <c r="A3" s="4" t="s">
        <v>348</v>
      </c>
      <c r="B3" s="6" t="n">
        <v>3712</v>
      </c>
      <c r="C3" s="6" t="n">
        <v>2434</v>
      </c>
    </row>
    <row r="4" spans="1:3">
      <c r="A4" s="4" t="s">
        <v>349</v>
      </c>
    </row>
    <row r="5" spans="1:3">
      <c r="A5" s="3" t="s">
        <v>347</v>
      </c>
    </row>
    <row r="6" spans="1:3">
      <c r="A6" s="4" t="s">
        <v>348</v>
      </c>
      <c r="B6" s="6"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50</v>
      </c>
      <c r="B1" s="2" t="s">
        <v>1</v>
      </c>
    </row>
    <row r="2" spans="1:4">
      <c r="B2" s="2" t="s">
        <v>351</v>
      </c>
      <c r="C2" s="2" t="s">
        <v>352</v>
      </c>
      <c r="D2" s="2" t="s">
        <v>353</v>
      </c>
    </row>
    <row r="3" spans="1:4">
      <c r="A3" s="3" t="s">
        <v>354</v>
      </c>
    </row>
    <row r="4" spans="1:4">
      <c r="A4" s="4" t="s">
        <v>355</v>
      </c>
      <c r="B4" s="6" t="n">
        <v>185</v>
      </c>
      <c r="C4" s="6" t="n">
        <v>22</v>
      </c>
      <c r="D4" s="6" t="n">
        <v>51</v>
      </c>
    </row>
    <row r="5" spans="1:4">
      <c r="A5" s="4" t="s">
        <v>76</v>
      </c>
    </row>
    <row r="6" spans="1:4">
      <c r="A6" s="3" t="s">
        <v>354</v>
      </c>
    </row>
    <row r="7" spans="1:4">
      <c r="A7" s="4" t="s">
        <v>356</v>
      </c>
      <c r="B7" s="8" t="n">
        <v>0.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6</v>
      </c>
      <c r="C1" s="2" t="s">
        <v>340</v>
      </c>
      <c r="D1" s="2" t="s">
        <v>37</v>
      </c>
      <c r="E1" s="2" t="s">
        <v>80</v>
      </c>
      <c r="F1" s="2" t="s">
        <v>127</v>
      </c>
    </row>
    <row r="2" spans="1:6">
      <c r="A2" s="3" t="s">
        <v>354</v>
      </c>
    </row>
    <row r="3" spans="1:6">
      <c r="A3" s="4" t="s">
        <v>39</v>
      </c>
      <c r="B3" s="6" t="n">
        <v>9436</v>
      </c>
      <c r="D3" s="6" t="n">
        <v>29347</v>
      </c>
      <c r="E3" s="6" t="n">
        <v>6694</v>
      </c>
      <c r="F3" s="6" t="n">
        <v>11585</v>
      </c>
    </row>
    <row r="4" spans="1:6">
      <c r="A4" s="4" t="s">
        <v>358</v>
      </c>
      <c r="B4" s="5" t="n">
        <v>27100</v>
      </c>
      <c r="D4" s="5" t="n">
        <v>21135</v>
      </c>
    </row>
    <row r="5" spans="1:6">
      <c r="A5" s="4" t="s">
        <v>359</v>
      </c>
      <c r="B5" s="5" t="n">
        <v>37778</v>
      </c>
      <c r="D5" s="5" t="n">
        <v>51709</v>
      </c>
    </row>
    <row r="6" spans="1:6">
      <c r="A6" s="4" t="s">
        <v>360</v>
      </c>
      <c r="B6" s="5" t="n">
        <v>48621</v>
      </c>
      <c r="D6" s="5" t="n">
        <v>60678</v>
      </c>
    </row>
    <row r="7" spans="1:6">
      <c r="A7" s="4" t="s">
        <v>361</v>
      </c>
      <c r="B7" s="5" t="n">
        <v>2940</v>
      </c>
      <c r="C7" s="6" t="n">
        <v>3410</v>
      </c>
      <c r="D7" s="5" t="n">
        <v>3410</v>
      </c>
    </row>
    <row r="8" spans="1:6">
      <c r="A8" s="4" t="s">
        <v>362</v>
      </c>
    </row>
    <row r="9" spans="1:6">
      <c r="A9" s="3" t="s">
        <v>354</v>
      </c>
    </row>
    <row r="10" spans="1:6">
      <c r="A10" s="4" t="s">
        <v>39</v>
      </c>
      <c r="B10" s="5" t="n">
        <v>9435</v>
      </c>
      <c r="D10" s="5" t="n">
        <v>29347</v>
      </c>
    </row>
    <row r="11" spans="1:6">
      <c r="A11" s="4" t="s">
        <v>358</v>
      </c>
      <c r="B11" s="5" t="n">
        <v>27100</v>
      </c>
      <c r="D11" s="5" t="n">
        <v>21135</v>
      </c>
    </row>
    <row r="12" spans="1:6">
      <c r="A12" s="4" t="s">
        <v>359</v>
      </c>
      <c r="B12" s="5" t="n">
        <v>640</v>
      </c>
      <c r="D12" s="5" t="n">
        <v>521</v>
      </c>
    </row>
    <row r="13" spans="1:6">
      <c r="A13" s="4" t="s">
        <v>360</v>
      </c>
      <c r="B13" s="5" t="n">
        <v>37175</v>
      </c>
      <c r="D13" s="5" t="n">
        <v>51003</v>
      </c>
    </row>
    <row r="14" spans="1:6">
      <c r="A14" s="4" t="s">
        <v>363</v>
      </c>
      <c r="B14" s="5" t="n">
        <v>7568</v>
      </c>
      <c r="D14" s="5" t="n">
        <v>4137</v>
      </c>
    </row>
    <row r="15" spans="1:6">
      <c r="A15" s="4" t="s">
        <v>361</v>
      </c>
      <c r="B15" s="5" t="n">
        <v>2940</v>
      </c>
      <c r="D15" s="5" t="n">
        <v>796</v>
      </c>
    </row>
    <row r="16" spans="1:6">
      <c r="A16" s="4" t="s">
        <v>364</v>
      </c>
      <c r="B16" s="5" t="n">
        <v>26667</v>
      </c>
      <c r="D16" s="5" t="n">
        <v>46070</v>
      </c>
    </row>
    <row r="17" spans="1:6">
      <c r="A17" s="4" t="s">
        <v>365</v>
      </c>
    </row>
    <row r="18" spans="1:6">
      <c r="A18" s="3" t="s">
        <v>354</v>
      </c>
    </row>
    <row r="19" spans="1:6">
      <c r="A19" s="4" t="s">
        <v>39</v>
      </c>
      <c r="B19" s="5" t="n">
        <v>8608</v>
      </c>
      <c r="D19" s="5" t="n">
        <v>26340</v>
      </c>
    </row>
    <row r="20" spans="1:6">
      <c r="A20" s="4" t="s">
        <v>358</v>
      </c>
      <c r="B20" s="5" t="n">
        <v>27100</v>
      </c>
      <c r="D20" s="5" t="n">
        <v>21135</v>
      </c>
    </row>
    <row r="21" spans="1:6">
      <c r="A21" s="4" t="s">
        <v>359</v>
      </c>
      <c r="B21" s="4" t="s">
        <v>45</v>
      </c>
      <c r="D21" s="4" t="s">
        <v>45</v>
      </c>
    </row>
    <row r="22" spans="1:6">
      <c r="A22" s="4" t="s">
        <v>360</v>
      </c>
      <c r="B22" s="5" t="n">
        <v>35708</v>
      </c>
      <c r="D22" s="5" t="n">
        <v>47475</v>
      </c>
    </row>
    <row r="23" spans="1:6">
      <c r="A23" s="4" t="s">
        <v>363</v>
      </c>
      <c r="B23" s="5" t="n">
        <v>5467</v>
      </c>
      <c r="D23" s="5" t="n">
        <v>1966</v>
      </c>
    </row>
    <row r="24" spans="1:6">
      <c r="A24" s="4" t="s">
        <v>364</v>
      </c>
      <c r="B24" s="5" t="n">
        <v>30241</v>
      </c>
      <c r="D24" s="5" t="n">
        <v>45509</v>
      </c>
    </row>
    <row r="25" spans="1:6">
      <c r="A25" s="4" t="s">
        <v>366</v>
      </c>
    </row>
    <row r="26" spans="1:6">
      <c r="A26" s="3" t="s">
        <v>354</v>
      </c>
    </row>
    <row r="27" spans="1:6">
      <c r="A27" s="4" t="s">
        <v>39</v>
      </c>
      <c r="B27" s="5" t="n">
        <v>637</v>
      </c>
      <c r="D27" s="5" t="n">
        <v>2827</v>
      </c>
    </row>
    <row r="28" spans="1:6">
      <c r="A28" s="4" t="s">
        <v>358</v>
      </c>
      <c r="B28" s="4" t="s">
        <v>45</v>
      </c>
      <c r="D28" s="4" t="s">
        <v>45</v>
      </c>
    </row>
    <row r="29" spans="1:6">
      <c r="A29" s="4" t="s">
        <v>359</v>
      </c>
      <c r="B29" s="5" t="n">
        <v>640</v>
      </c>
      <c r="D29" s="5" t="n">
        <v>521</v>
      </c>
    </row>
    <row r="30" spans="1:6">
      <c r="A30" s="4" t="s">
        <v>360</v>
      </c>
      <c r="B30" s="5" t="n">
        <v>1277</v>
      </c>
      <c r="D30" s="5" t="n">
        <v>3348</v>
      </c>
    </row>
    <row r="31" spans="1:6">
      <c r="A31" s="4" t="s">
        <v>363</v>
      </c>
      <c r="B31" s="5" t="n">
        <v>2032</v>
      </c>
      <c r="D31" s="5" t="n">
        <v>2109</v>
      </c>
    </row>
    <row r="32" spans="1:6">
      <c r="A32" s="4" t="s">
        <v>361</v>
      </c>
      <c r="B32" s="5" t="n">
        <v>2940</v>
      </c>
      <c r="D32" s="5" t="n">
        <v>796</v>
      </c>
    </row>
    <row r="33" spans="1:6">
      <c r="A33" s="4" t="s">
        <v>364</v>
      </c>
      <c r="B33" s="5" t="n">
        <v>-3695</v>
      </c>
      <c r="D33" s="5" t="n">
        <v>443</v>
      </c>
    </row>
    <row r="34" spans="1:6">
      <c r="A34" s="4" t="s">
        <v>367</v>
      </c>
    </row>
    <row r="35" spans="1:6">
      <c r="A35" s="3" t="s">
        <v>354</v>
      </c>
    </row>
    <row r="36" spans="1:6">
      <c r="A36" s="4" t="s">
        <v>39</v>
      </c>
      <c r="B36" s="5" t="n">
        <v>41</v>
      </c>
      <c r="D36" s="5" t="n">
        <v>95</v>
      </c>
    </row>
    <row r="37" spans="1:6">
      <c r="A37" s="4" t="s">
        <v>358</v>
      </c>
      <c r="B37" s="4" t="s">
        <v>45</v>
      </c>
      <c r="D37" s="4" t="s">
        <v>45</v>
      </c>
    </row>
    <row r="38" spans="1:6">
      <c r="A38" s="4" t="s">
        <v>359</v>
      </c>
      <c r="B38" s="4" t="s">
        <v>45</v>
      </c>
      <c r="D38" s="4" t="s">
        <v>45</v>
      </c>
    </row>
    <row r="39" spans="1:6">
      <c r="A39" s="4" t="s">
        <v>360</v>
      </c>
      <c r="B39" s="5" t="n">
        <v>41</v>
      </c>
      <c r="D39" s="5" t="n">
        <v>95</v>
      </c>
    </row>
    <row r="40" spans="1:6">
      <c r="A40" s="4" t="s">
        <v>363</v>
      </c>
      <c r="B40" s="5" t="n">
        <v>51</v>
      </c>
      <c r="D40" s="4" t="s">
        <v>45</v>
      </c>
    </row>
    <row r="41" spans="1:6">
      <c r="A41" s="4" t="s">
        <v>364</v>
      </c>
      <c r="B41" s="5" t="n">
        <v>-10</v>
      </c>
      <c r="D41" s="5" t="n">
        <v>95</v>
      </c>
    </row>
    <row r="42" spans="1:6">
      <c r="A42" s="4" t="s">
        <v>368</v>
      </c>
    </row>
    <row r="43" spans="1:6">
      <c r="A43" s="3" t="s">
        <v>354</v>
      </c>
    </row>
    <row r="44" spans="1:6">
      <c r="A44" s="4" t="s">
        <v>39</v>
      </c>
      <c r="B44" s="5" t="n">
        <v>149</v>
      </c>
      <c r="D44" s="5" t="n">
        <v>85</v>
      </c>
    </row>
    <row r="45" spans="1:6">
      <c r="A45" s="4" t="s">
        <v>358</v>
      </c>
      <c r="B45" s="4" t="s">
        <v>45</v>
      </c>
      <c r="D45" s="4" t="s">
        <v>45</v>
      </c>
    </row>
    <row r="46" spans="1:6">
      <c r="A46" s="4" t="s">
        <v>359</v>
      </c>
      <c r="B46" s="4" t="s">
        <v>45</v>
      </c>
      <c r="D46" s="4" t="s">
        <v>45</v>
      </c>
    </row>
    <row r="47" spans="1:6">
      <c r="A47" s="4" t="s">
        <v>360</v>
      </c>
      <c r="B47" s="5" t="n">
        <v>149</v>
      </c>
      <c r="D47" s="5" t="n">
        <v>85</v>
      </c>
    </row>
    <row r="48" spans="1:6">
      <c r="A48" s="4" t="s">
        <v>363</v>
      </c>
      <c r="B48" s="5" t="n">
        <v>18</v>
      </c>
      <c r="D48" s="5" t="n">
        <v>62</v>
      </c>
    </row>
    <row r="49" spans="1:6">
      <c r="A49" s="4" t="s">
        <v>364</v>
      </c>
      <c r="B49" s="6" t="n">
        <v>131</v>
      </c>
      <c r="D49" s="6"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9</v>
      </c>
      <c r="B1" s="2" t="s">
        <v>1</v>
      </c>
    </row>
    <row r="2" spans="1:3">
      <c r="B2" s="2" t="s">
        <v>36</v>
      </c>
      <c r="C2" s="2" t="s">
        <v>37</v>
      </c>
    </row>
    <row r="3" spans="1:3">
      <c r="A3" s="3" t="s">
        <v>370</v>
      </c>
    </row>
    <row r="4" spans="1:3">
      <c r="A4" s="4" t="s">
        <v>40</v>
      </c>
      <c r="B4" s="6" t="n">
        <v>27100</v>
      </c>
      <c r="C4" s="6" t="n">
        <v>21135</v>
      </c>
    </row>
    <row r="5" spans="1:3">
      <c r="A5" s="4" t="s">
        <v>371</v>
      </c>
    </row>
    <row r="6" spans="1:3">
      <c r="A6" s="3" t="s">
        <v>370</v>
      </c>
    </row>
    <row r="7" spans="1:3">
      <c r="A7" s="4" t="s">
        <v>372</v>
      </c>
      <c r="B7" s="4" t="s">
        <v>373</v>
      </c>
      <c r="C7" s="4" t="s">
        <v>374</v>
      </c>
    </row>
    <row r="8" spans="1:3">
      <c r="A8" s="4" t="s">
        <v>375</v>
      </c>
      <c r="B8" s="4" t="s">
        <v>376</v>
      </c>
      <c r="C8" s="4" t="s">
        <v>377</v>
      </c>
    </row>
    <row r="9" spans="1:3">
      <c r="A9" s="4" t="s">
        <v>131</v>
      </c>
    </row>
    <row r="10" spans="1:3">
      <c r="A10" s="3" t="s">
        <v>370</v>
      </c>
    </row>
    <row r="11" spans="1:3">
      <c r="A11" s="4" t="s">
        <v>372</v>
      </c>
      <c r="B11" s="4" t="s">
        <v>378</v>
      </c>
      <c r="C11" s="4" t="s">
        <v>378</v>
      </c>
    </row>
    <row r="12" spans="1:3">
      <c r="A12" s="4" t="s">
        <v>375</v>
      </c>
      <c r="B12" s="4" t="s">
        <v>379</v>
      </c>
      <c r="C12"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36</v>
      </c>
      <c r="C2" s="2" t="s">
        <v>37</v>
      </c>
      <c r="D2" s="2" t="s">
        <v>80</v>
      </c>
    </row>
    <row r="3" spans="1:4">
      <c r="A3" s="3" t="s">
        <v>382</v>
      </c>
    </row>
    <row r="4" spans="1:4">
      <c r="A4" s="4" t="s">
        <v>383</v>
      </c>
      <c r="B4" s="6" t="n">
        <v>8921</v>
      </c>
    </row>
    <row r="5" spans="1:4">
      <c r="A5" s="4" t="s">
        <v>384</v>
      </c>
      <c r="B5" s="5" t="n">
        <v>6949</v>
      </c>
      <c r="C5" s="6" t="n">
        <v>8921</v>
      </c>
    </row>
    <row r="6" spans="1:4">
      <c r="A6" s="4" t="s">
        <v>46</v>
      </c>
      <c r="B6" s="5" t="n">
        <v>6949</v>
      </c>
      <c r="C6" s="5" t="n">
        <v>8921</v>
      </c>
    </row>
    <row r="7" spans="1:4">
      <c r="A7" s="4" t="s">
        <v>385</v>
      </c>
    </row>
    <row r="8" spans="1:4">
      <c r="A8" s="3" t="s">
        <v>382</v>
      </c>
    </row>
    <row r="9" spans="1:4">
      <c r="A9" s="4" t="s">
        <v>383</v>
      </c>
      <c r="B9" s="5" t="n">
        <v>11736</v>
      </c>
      <c r="C9" s="5" t="n">
        <v>9040</v>
      </c>
      <c r="D9" s="6" t="n">
        <v>3243</v>
      </c>
    </row>
    <row r="10" spans="1:4">
      <c r="A10" s="4" t="s">
        <v>386</v>
      </c>
      <c r="B10" s="5" t="n">
        <v>-1120</v>
      </c>
    </row>
    <row r="11" spans="1:4">
      <c r="A11" s="4" t="s">
        <v>387</v>
      </c>
      <c r="B11" s="5" t="n">
        <v>73</v>
      </c>
      <c r="C11" s="5" t="n">
        <v>3000</v>
      </c>
      <c r="D11" s="5" t="n">
        <v>6597</v>
      </c>
    </row>
    <row r="12" spans="1:4">
      <c r="A12" s="4" t="s">
        <v>388</v>
      </c>
      <c r="B12" s="4" t="s">
        <v>45</v>
      </c>
      <c r="C12" s="5" t="n">
        <v>-304</v>
      </c>
      <c r="D12" s="5" t="n">
        <v>-800</v>
      </c>
    </row>
    <row r="13" spans="1:4">
      <c r="A13" s="4" t="s">
        <v>384</v>
      </c>
      <c r="B13" s="5" t="n">
        <v>10689</v>
      </c>
      <c r="C13" s="5" t="n">
        <v>11736</v>
      </c>
      <c r="D13" s="5" t="n">
        <v>9040</v>
      </c>
    </row>
    <row r="14" spans="1:4">
      <c r="A14" s="4" t="s">
        <v>389</v>
      </c>
      <c r="B14" s="5" t="n">
        <v>-126</v>
      </c>
    </row>
    <row r="15" spans="1:4">
      <c r="A15" s="4" t="s">
        <v>390</v>
      </c>
      <c r="B15" s="4" t="s">
        <v>45</v>
      </c>
      <c r="C15" s="5" t="n">
        <v>-253</v>
      </c>
      <c r="D15" s="5" t="n">
        <v>-800</v>
      </c>
    </row>
    <row r="16" spans="1:4">
      <c r="A16" s="4" t="s">
        <v>46</v>
      </c>
      <c r="B16" s="5" t="n">
        <v>10689</v>
      </c>
      <c r="C16" s="5" t="n">
        <v>9040</v>
      </c>
      <c r="D16" s="5" t="n">
        <v>3243</v>
      </c>
    </row>
    <row r="17" spans="1:4">
      <c r="A17" s="4" t="s">
        <v>391</v>
      </c>
    </row>
    <row r="18" spans="1:4">
      <c r="A18" s="3" t="s">
        <v>382</v>
      </c>
    </row>
    <row r="19" spans="1:4">
      <c r="A19" s="4" t="s">
        <v>383</v>
      </c>
      <c r="B19" s="5" t="n">
        <v>8921</v>
      </c>
      <c r="C19" s="5" t="n">
        <v>7128</v>
      </c>
      <c r="D19" s="5" t="n">
        <v>687</v>
      </c>
    </row>
    <row r="20" spans="1:4">
      <c r="A20" s="4" t="s">
        <v>387</v>
      </c>
      <c r="B20" s="5" t="n">
        <v>1051</v>
      </c>
      <c r="C20" s="5" t="n">
        <v>1156</v>
      </c>
      <c r="D20" s="5" t="n">
        <v>156</v>
      </c>
    </row>
    <row r="21" spans="1:4">
      <c r="A21" s="4" t="s">
        <v>384</v>
      </c>
      <c r="B21" s="5" t="n">
        <v>6949</v>
      </c>
      <c r="C21" s="5" t="n">
        <v>8921</v>
      </c>
      <c r="D21" s="5" t="n">
        <v>7128</v>
      </c>
    </row>
    <row r="22" spans="1:4">
      <c r="A22" s="4" t="s">
        <v>46</v>
      </c>
      <c r="B22" s="5" t="n">
        <v>6949</v>
      </c>
      <c r="C22" s="5" t="n">
        <v>7128</v>
      </c>
      <c r="D22" s="5" t="n">
        <v>687</v>
      </c>
    </row>
    <row r="23" spans="1:4">
      <c r="A23" s="4" t="s">
        <v>392</v>
      </c>
    </row>
    <row r="24" spans="1:4">
      <c r="A24" s="3" t="s">
        <v>382</v>
      </c>
    </row>
    <row r="25" spans="1:4">
      <c r="A25" s="4" t="s">
        <v>383</v>
      </c>
      <c r="B25" s="5" t="n">
        <v>2815</v>
      </c>
      <c r="C25" s="5" t="n">
        <v>1912</v>
      </c>
      <c r="D25" s="5" t="n">
        <v>2556</v>
      </c>
    </row>
    <row r="26" spans="1:4">
      <c r="A26" s="4" t="s">
        <v>384</v>
      </c>
      <c r="B26" s="5" t="n">
        <v>3740</v>
      </c>
      <c r="C26" s="5" t="n">
        <v>2815</v>
      </c>
      <c r="D26" s="5" t="n">
        <v>1912</v>
      </c>
    </row>
    <row r="27" spans="1:4">
      <c r="A27" s="4" t="s">
        <v>46</v>
      </c>
      <c r="B27" s="5" t="n">
        <v>3740</v>
      </c>
      <c r="C27" s="5" t="n">
        <v>2815</v>
      </c>
      <c r="D27" s="5" t="n">
        <v>2556</v>
      </c>
    </row>
    <row r="28" spans="1:4">
      <c r="A28" s="4" t="s">
        <v>393</v>
      </c>
    </row>
    <row r="29" spans="1:4">
      <c r="A29" s="3" t="s">
        <v>382</v>
      </c>
    </row>
    <row r="30" spans="1:4">
      <c r="A30" s="4" t="s">
        <v>383</v>
      </c>
      <c r="B30" s="5" t="n">
        <v>4639</v>
      </c>
      <c r="C30" s="5" t="n">
        <v>3016</v>
      </c>
      <c r="D30" s="5" t="n">
        <v>2024</v>
      </c>
    </row>
    <row r="31" spans="1:4">
      <c r="A31" s="4" t="s">
        <v>386</v>
      </c>
      <c r="B31" s="5" t="n">
        <v>-1120</v>
      </c>
    </row>
    <row r="32" spans="1:4">
      <c r="A32" s="4" t="s">
        <v>387</v>
      </c>
      <c r="B32" s="5" t="n">
        <v>28</v>
      </c>
      <c r="C32" s="5" t="n">
        <v>1627</v>
      </c>
      <c r="D32" s="5" t="n">
        <v>1186</v>
      </c>
    </row>
    <row r="33" spans="1:4">
      <c r="A33" s="4" t="s">
        <v>388</v>
      </c>
      <c r="B33" s="4" t="s">
        <v>45</v>
      </c>
      <c r="C33" s="5" t="n">
        <v>-4</v>
      </c>
      <c r="D33" s="5" t="n">
        <v>-194</v>
      </c>
    </row>
    <row r="34" spans="1:4">
      <c r="A34" s="4" t="s">
        <v>384</v>
      </c>
      <c r="B34" s="5" t="n">
        <v>3547</v>
      </c>
      <c r="C34" s="5" t="n">
        <v>4639</v>
      </c>
      <c r="D34" s="5" t="n">
        <v>3016</v>
      </c>
    </row>
    <row r="35" spans="1:4">
      <c r="A35" s="4" t="s">
        <v>389</v>
      </c>
      <c r="B35" s="5" t="n">
        <v>-126</v>
      </c>
    </row>
    <row r="36" spans="1:4">
      <c r="A36" s="4" t="s">
        <v>390</v>
      </c>
      <c r="B36" s="4" t="s">
        <v>45</v>
      </c>
      <c r="C36" s="5" t="n">
        <v>-4</v>
      </c>
      <c r="D36" s="5" t="n">
        <v>-194</v>
      </c>
    </row>
    <row r="37" spans="1:4">
      <c r="A37" s="4" t="s">
        <v>46</v>
      </c>
      <c r="B37" s="5" t="n">
        <v>3547</v>
      </c>
      <c r="C37" s="5" t="n">
        <v>4639</v>
      </c>
      <c r="D37" s="5" t="n">
        <v>2024</v>
      </c>
    </row>
    <row r="38" spans="1:4">
      <c r="A38" s="4" t="s">
        <v>394</v>
      </c>
    </row>
    <row r="39" spans="1:4">
      <c r="A39" s="3" t="s">
        <v>382</v>
      </c>
    </row>
    <row r="40" spans="1:4">
      <c r="A40" s="4" t="s">
        <v>383</v>
      </c>
      <c r="B40" s="5" t="n">
        <v>2710</v>
      </c>
      <c r="C40" s="5" t="n">
        <v>1515</v>
      </c>
      <c r="D40" s="5" t="n">
        <v>419</v>
      </c>
    </row>
    <row r="41" spans="1:4">
      <c r="A41" s="4" t="s">
        <v>387</v>
      </c>
      <c r="B41" s="5" t="n">
        <v>315</v>
      </c>
      <c r="C41" s="5" t="n">
        <v>432</v>
      </c>
      <c r="D41" s="5" t="n">
        <v>90</v>
      </c>
    </row>
    <row r="42" spans="1:4">
      <c r="A42" s="4" t="s">
        <v>384</v>
      </c>
      <c r="B42" s="5" t="n">
        <v>1429</v>
      </c>
      <c r="C42" s="5" t="n">
        <v>2710</v>
      </c>
      <c r="D42" s="5" t="n">
        <v>1515</v>
      </c>
    </row>
    <row r="43" spans="1:4">
      <c r="A43" s="4" t="s">
        <v>46</v>
      </c>
      <c r="B43" s="5" t="n">
        <v>1429</v>
      </c>
      <c r="C43" s="5" t="n">
        <v>1515</v>
      </c>
      <c r="D43" s="5" t="n">
        <v>419</v>
      </c>
    </row>
    <row r="44" spans="1:4">
      <c r="A44" s="4" t="s">
        <v>395</v>
      </c>
    </row>
    <row r="45" spans="1:4">
      <c r="A45" s="3" t="s">
        <v>382</v>
      </c>
    </row>
    <row r="46" spans="1:4">
      <c r="A46" s="4" t="s">
        <v>383</v>
      </c>
      <c r="B46" s="5" t="n">
        <v>1929</v>
      </c>
      <c r="C46" s="5" t="n">
        <v>1501</v>
      </c>
      <c r="D46" s="5" t="n">
        <v>1605</v>
      </c>
    </row>
    <row r="47" spans="1:4">
      <c r="A47" s="4" t="s">
        <v>384</v>
      </c>
      <c r="B47" s="5" t="n">
        <v>2118</v>
      </c>
      <c r="C47" s="5" t="n">
        <v>1929</v>
      </c>
      <c r="D47" s="5" t="n">
        <v>1501</v>
      </c>
    </row>
    <row r="48" spans="1:4">
      <c r="A48" s="4" t="s">
        <v>46</v>
      </c>
      <c r="B48" s="5" t="n">
        <v>2118</v>
      </c>
      <c r="C48" s="5" t="n">
        <v>1501</v>
      </c>
      <c r="D48" s="5" t="n">
        <v>1605</v>
      </c>
    </row>
    <row r="49" spans="1:4">
      <c r="A49" s="4" t="s">
        <v>396</v>
      </c>
    </row>
    <row r="50" spans="1:4">
      <c r="A50" s="3" t="s">
        <v>382</v>
      </c>
    </row>
    <row r="51" spans="1:4">
      <c r="A51" s="4" t="s">
        <v>383</v>
      </c>
      <c r="B51" s="5" t="n">
        <v>275</v>
      </c>
      <c r="C51" s="5" t="n">
        <v>238</v>
      </c>
      <c r="D51" s="5" t="n">
        <v>400</v>
      </c>
    </row>
    <row r="52" spans="1:4">
      <c r="A52" s="4" t="s">
        <v>386</v>
      </c>
      <c r="B52" s="4" t="s">
        <v>45</v>
      </c>
    </row>
    <row r="53" spans="1:4">
      <c r="A53" s="4" t="s">
        <v>387</v>
      </c>
      <c r="B53" s="5" t="n">
        <v>16</v>
      </c>
      <c r="C53" s="5" t="n">
        <v>37</v>
      </c>
      <c r="D53" s="5" t="n">
        <v>95</v>
      </c>
    </row>
    <row r="54" spans="1:4">
      <c r="A54" s="4" t="s">
        <v>388</v>
      </c>
      <c r="B54" s="4" t="s">
        <v>45</v>
      </c>
      <c r="C54" s="4" t="s">
        <v>45</v>
      </c>
      <c r="D54" s="5" t="n">
        <v>-257</v>
      </c>
    </row>
    <row r="55" spans="1:4">
      <c r="A55" s="4" t="s">
        <v>384</v>
      </c>
      <c r="B55" s="5" t="n">
        <v>291</v>
      </c>
      <c r="C55" s="5" t="n">
        <v>275</v>
      </c>
      <c r="D55" s="5" t="n">
        <v>238</v>
      </c>
    </row>
    <row r="56" spans="1:4">
      <c r="A56" s="4" t="s">
        <v>389</v>
      </c>
      <c r="B56" s="4" t="s">
        <v>45</v>
      </c>
    </row>
    <row r="57" spans="1:4">
      <c r="A57" s="4" t="s">
        <v>390</v>
      </c>
      <c r="B57" s="4" t="s">
        <v>45</v>
      </c>
      <c r="C57" s="4" t="s">
        <v>45</v>
      </c>
      <c r="D57" s="5" t="n">
        <v>-257</v>
      </c>
    </row>
    <row r="58" spans="1:4">
      <c r="A58" s="4" t="s">
        <v>46</v>
      </c>
      <c r="B58" s="5" t="n">
        <v>291</v>
      </c>
      <c r="C58" s="5" t="n">
        <v>275</v>
      </c>
      <c r="D58" s="5" t="n">
        <v>238</v>
      </c>
    </row>
    <row r="59" spans="1:4">
      <c r="A59" s="4" t="s">
        <v>397</v>
      </c>
    </row>
    <row r="60" spans="1:4">
      <c r="A60" s="3" t="s">
        <v>382</v>
      </c>
    </row>
    <row r="61" spans="1:4">
      <c r="A61" s="4" t="s">
        <v>383</v>
      </c>
      <c r="B61" s="5" t="n">
        <v>71</v>
      </c>
      <c r="C61" s="5" t="n">
        <v>84</v>
      </c>
      <c r="D61" s="5" t="n">
        <v>32</v>
      </c>
    </row>
    <row r="62" spans="1:4">
      <c r="A62" s="4" t="s">
        <v>387</v>
      </c>
      <c r="B62" s="5" t="n">
        <v>51</v>
      </c>
      <c r="C62" s="5" t="n">
        <v>50</v>
      </c>
      <c r="D62" s="5" t="n">
        <v>43</v>
      </c>
    </row>
    <row r="63" spans="1:4">
      <c r="A63" s="4" t="s">
        <v>384</v>
      </c>
      <c r="B63" s="5" t="n">
        <v>36</v>
      </c>
      <c r="C63" s="5" t="n">
        <v>71</v>
      </c>
      <c r="D63" s="5" t="n">
        <v>84</v>
      </c>
    </row>
    <row r="64" spans="1:4">
      <c r="A64" s="4" t="s">
        <v>46</v>
      </c>
      <c r="B64" s="5" t="n">
        <v>36</v>
      </c>
      <c r="C64" s="5" t="n">
        <v>84</v>
      </c>
      <c r="D64" s="5" t="n">
        <v>32</v>
      </c>
    </row>
    <row r="65" spans="1:4">
      <c r="A65" s="4" t="s">
        <v>398</v>
      </c>
    </row>
    <row r="66" spans="1:4">
      <c r="A66" s="3" t="s">
        <v>382</v>
      </c>
    </row>
    <row r="67" spans="1:4">
      <c r="A67" s="4" t="s">
        <v>383</v>
      </c>
      <c r="B67" s="5" t="n">
        <v>204</v>
      </c>
      <c r="C67" s="5" t="n">
        <v>154</v>
      </c>
      <c r="D67" s="5" t="n">
        <v>368</v>
      </c>
    </row>
    <row r="68" spans="1:4">
      <c r="A68" s="4" t="s">
        <v>384</v>
      </c>
      <c r="B68" s="5" t="n">
        <v>255</v>
      </c>
      <c r="C68" s="5" t="n">
        <v>204</v>
      </c>
      <c r="D68" s="5" t="n">
        <v>154</v>
      </c>
    </row>
    <row r="69" spans="1:4">
      <c r="A69" s="4" t="s">
        <v>46</v>
      </c>
      <c r="B69" s="5" t="n">
        <v>255</v>
      </c>
      <c r="C69" s="5" t="n">
        <v>154</v>
      </c>
      <c r="D69" s="5" t="n">
        <v>368</v>
      </c>
    </row>
    <row r="70" spans="1:4">
      <c r="A70" s="4" t="s">
        <v>331</v>
      </c>
    </row>
    <row r="71" spans="1:4">
      <c r="A71" s="3" t="s">
        <v>382</v>
      </c>
    </row>
    <row r="72" spans="1:4">
      <c r="A72" s="4" t="s">
        <v>383</v>
      </c>
      <c r="B72" s="5" t="n">
        <v>196</v>
      </c>
      <c r="C72" s="5" t="n">
        <v>111</v>
      </c>
      <c r="D72" s="5" t="n">
        <v>67</v>
      </c>
    </row>
    <row r="73" spans="1:4">
      <c r="A73" s="4" t="s">
        <v>386</v>
      </c>
      <c r="B73" s="4" t="s">
        <v>45</v>
      </c>
    </row>
    <row r="74" spans="1:4">
      <c r="A74" s="4" t="s">
        <v>387</v>
      </c>
      <c r="B74" s="5" t="n">
        <v>2</v>
      </c>
      <c r="C74" s="5" t="n">
        <v>85</v>
      </c>
      <c r="D74" s="5" t="n">
        <v>83</v>
      </c>
    </row>
    <row r="75" spans="1:4">
      <c r="A75" s="4" t="s">
        <v>388</v>
      </c>
      <c r="B75" s="4" t="s">
        <v>45</v>
      </c>
      <c r="C75" s="4" t="s">
        <v>45</v>
      </c>
      <c r="D75" s="5" t="n">
        <v>-39</v>
      </c>
    </row>
    <row r="76" spans="1:4">
      <c r="A76" s="4" t="s">
        <v>384</v>
      </c>
      <c r="B76" s="5" t="n">
        <v>198</v>
      </c>
      <c r="C76" s="5" t="n">
        <v>196</v>
      </c>
      <c r="D76" s="5" t="n">
        <v>111</v>
      </c>
    </row>
    <row r="77" spans="1:4">
      <c r="A77" s="4" t="s">
        <v>389</v>
      </c>
      <c r="B77" s="4" t="s">
        <v>45</v>
      </c>
    </row>
    <row r="78" spans="1:4">
      <c r="A78" s="4" t="s">
        <v>390</v>
      </c>
      <c r="B78" s="4" t="s">
        <v>45</v>
      </c>
      <c r="C78" s="4" t="s">
        <v>45</v>
      </c>
      <c r="D78" s="5" t="n">
        <v>-39</v>
      </c>
    </row>
    <row r="79" spans="1:4">
      <c r="A79" s="4" t="s">
        <v>46</v>
      </c>
      <c r="B79" s="5" t="n">
        <v>198</v>
      </c>
      <c r="C79" s="5" t="n">
        <v>196</v>
      </c>
      <c r="D79" s="5" t="n">
        <v>67</v>
      </c>
    </row>
    <row r="80" spans="1:4">
      <c r="A80" s="4" t="s">
        <v>399</v>
      </c>
    </row>
    <row r="81" spans="1:4">
      <c r="A81" s="3" t="s">
        <v>382</v>
      </c>
    </row>
    <row r="82" spans="1:4">
      <c r="A82" s="4" t="s">
        <v>383</v>
      </c>
      <c r="B82" s="5" t="n">
        <v>161</v>
      </c>
      <c r="C82" s="5" t="n">
        <v>91</v>
      </c>
      <c r="D82" s="5" t="n">
        <v>10</v>
      </c>
    </row>
    <row r="83" spans="1:4">
      <c r="A83" s="4" t="s">
        <v>387</v>
      </c>
      <c r="B83" s="5" t="n">
        <v>15</v>
      </c>
      <c r="C83" s="5" t="n">
        <v>15</v>
      </c>
      <c r="D83" s="5" t="n">
        <v>2</v>
      </c>
    </row>
    <row r="84" spans="1:4">
      <c r="A84" s="4" t="s">
        <v>384</v>
      </c>
      <c r="B84" s="5" t="n">
        <v>148</v>
      </c>
      <c r="C84" s="5" t="n">
        <v>161</v>
      </c>
      <c r="D84" s="5" t="n">
        <v>91</v>
      </c>
    </row>
    <row r="85" spans="1:4">
      <c r="A85" s="4" t="s">
        <v>46</v>
      </c>
      <c r="B85" s="5" t="n">
        <v>148</v>
      </c>
      <c r="C85" s="5" t="n">
        <v>91</v>
      </c>
      <c r="D85" s="5" t="n">
        <v>10</v>
      </c>
    </row>
    <row r="86" spans="1:4">
      <c r="A86" s="4" t="s">
        <v>400</v>
      </c>
    </row>
    <row r="87" spans="1:4">
      <c r="A87" s="3" t="s">
        <v>382</v>
      </c>
    </row>
    <row r="88" spans="1:4">
      <c r="A88" s="4" t="s">
        <v>383</v>
      </c>
      <c r="B88" s="5" t="n">
        <v>35</v>
      </c>
      <c r="C88" s="5" t="n">
        <v>20</v>
      </c>
      <c r="D88" s="5" t="n">
        <v>57</v>
      </c>
    </row>
    <row r="89" spans="1:4">
      <c r="A89" s="4" t="s">
        <v>384</v>
      </c>
      <c r="B89" s="5" t="n">
        <v>50</v>
      </c>
      <c r="C89" s="5" t="n">
        <v>35</v>
      </c>
      <c r="D89" s="5" t="n">
        <v>20</v>
      </c>
    </row>
    <row r="90" spans="1:4">
      <c r="A90" s="4" t="s">
        <v>46</v>
      </c>
      <c r="B90" s="5" t="n">
        <v>50</v>
      </c>
      <c r="C90" s="5" t="n">
        <v>35</v>
      </c>
      <c r="D90" s="5" t="n">
        <v>57</v>
      </c>
    </row>
    <row r="91" spans="1:4">
      <c r="A91" s="4" t="s">
        <v>318</v>
      </c>
    </row>
    <row r="92" spans="1:4">
      <c r="A92" s="3" t="s">
        <v>382</v>
      </c>
    </row>
    <row r="93" spans="1:4">
      <c r="A93" s="4" t="s">
        <v>383</v>
      </c>
      <c r="B93" s="5" t="n">
        <v>6626</v>
      </c>
      <c r="C93" s="5" t="n">
        <v>5675</v>
      </c>
      <c r="D93" s="5" t="n">
        <v>752</v>
      </c>
    </row>
    <row r="94" spans="1:4">
      <c r="A94" s="4" t="s">
        <v>386</v>
      </c>
      <c r="B94" s="4" t="s">
        <v>45</v>
      </c>
    </row>
    <row r="95" spans="1:4">
      <c r="A95" s="4" t="s">
        <v>387</v>
      </c>
      <c r="B95" s="5" t="n">
        <v>27</v>
      </c>
      <c r="C95" s="5" t="n">
        <v>1251</v>
      </c>
      <c r="D95" s="5" t="n">
        <v>5233</v>
      </c>
    </row>
    <row r="96" spans="1:4">
      <c r="A96" s="4" t="s">
        <v>388</v>
      </c>
      <c r="B96" s="4" t="s">
        <v>45</v>
      </c>
      <c r="C96" s="5" t="n">
        <v>-300</v>
      </c>
      <c r="D96" s="5" t="n">
        <v>-310</v>
      </c>
    </row>
    <row r="97" spans="1:4">
      <c r="A97" s="4" t="s">
        <v>384</v>
      </c>
      <c r="B97" s="5" t="n">
        <v>6653</v>
      </c>
      <c r="C97" s="5" t="n">
        <v>6626</v>
      </c>
      <c r="D97" s="5" t="n">
        <v>5675</v>
      </c>
    </row>
    <row r="98" spans="1:4">
      <c r="A98" s="4" t="s">
        <v>389</v>
      </c>
      <c r="B98" s="4" t="s">
        <v>45</v>
      </c>
    </row>
    <row r="99" spans="1:4">
      <c r="A99" s="4" t="s">
        <v>390</v>
      </c>
      <c r="B99" s="4" t="s">
        <v>45</v>
      </c>
      <c r="C99" s="5" t="n">
        <v>-249</v>
      </c>
      <c r="D99" s="5" t="n">
        <v>-310</v>
      </c>
    </row>
    <row r="100" spans="1:4">
      <c r="A100" s="4" t="s">
        <v>46</v>
      </c>
      <c r="B100" s="5" t="n">
        <v>6653</v>
      </c>
      <c r="C100" s="5" t="n">
        <v>6626</v>
      </c>
      <c r="D100" s="5" t="n">
        <v>5675</v>
      </c>
    </row>
    <row r="101" spans="1:4">
      <c r="A101" s="4" t="s">
        <v>401</v>
      </c>
    </row>
    <row r="102" spans="1:4">
      <c r="A102" s="3" t="s">
        <v>382</v>
      </c>
    </row>
    <row r="103" spans="1:4">
      <c r="A103" s="4" t="s">
        <v>383</v>
      </c>
      <c r="B103" s="5" t="n">
        <v>5979</v>
      </c>
      <c r="C103" s="5" t="n">
        <v>5438</v>
      </c>
      <c r="D103" s="5" t="n">
        <v>226</v>
      </c>
    </row>
    <row r="104" spans="1:4">
      <c r="A104" s="4" t="s">
        <v>387</v>
      </c>
      <c r="B104" s="5" t="n">
        <v>670</v>
      </c>
      <c r="C104" s="5" t="n">
        <v>659</v>
      </c>
      <c r="D104" s="5" t="n">
        <v>21</v>
      </c>
    </row>
    <row r="105" spans="1:4">
      <c r="A105" s="4" t="s">
        <v>384</v>
      </c>
      <c r="B105" s="5" t="n">
        <v>5336</v>
      </c>
      <c r="C105" s="5" t="n">
        <v>5979</v>
      </c>
      <c r="D105" s="5" t="n">
        <v>5438</v>
      </c>
    </row>
    <row r="106" spans="1:4">
      <c r="A106" s="4" t="s">
        <v>46</v>
      </c>
      <c r="B106" s="5" t="n">
        <v>5336</v>
      </c>
      <c r="C106" s="5" t="n">
        <v>5438</v>
      </c>
      <c r="D106" s="5" t="n">
        <v>226</v>
      </c>
    </row>
    <row r="107" spans="1:4">
      <c r="A107" s="4" t="s">
        <v>402</v>
      </c>
    </row>
    <row r="108" spans="1:4">
      <c r="A108" s="3" t="s">
        <v>382</v>
      </c>
    </row>
    <row r="109" spans="1:4">
      <c r="A109" s="4" t="s">
        <v>383</v>
      </c>
      <c r="B109" s="5" t="n">
        <v>647</v>
      </c>
      <c r="C109" s="5" t="n">
        <v>537</v>
      </c>
      <c r="D109" s="5" t="n">
        <v>526</v>
      </c>
    </row>
    <row r="110" spans="1:4">
      <c r="A110" s="4" t="s">
        <v>384</v>
      </c>
      <c r="B110" s="5" t="n">
        <v>1317</v>
      </c>
      <c r="C110" s="5" t="n">
        <v>647</v>
      </c>
      <c r="D110" s="5" t="n">
        <v>537</v>
      </c>
    </row>
    <row r="111" spans="1:4">
      <c r="A111" s="4" t="s">
        <v>46</v>
      </c>
      <c r="B111" s="6" t="n">
        <v>1317</v>
      </c>
      <c r="C111" s="6" t="n">
        <v>537</v>
      </c>
      <c r="D111" s="6" t="n">
        <v>5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403</v>
      </c>
      <c r="B1" s="2" t="s">
        <v>404</v>
      </c>
      <c r="C1" s="2" t="s">
        <v>1</v>
      </c>
    </row>
    <row r="2" spans="1:4">
      <c r="B2" s="2" t="s">
        <v>405</v>
      </c>
      <c r="C2" s="2" t="s">
        <v>36</v>
      </c>
      <c r="D2" s="2" t="s">
        <v>340</v>
      </c>
    </row>
    <row r="3" spans="1:4">
      <c r="A3" s="3" t="s">
        <v>108</v>
      </c>
    </row>
    <row r="4" spans="1:4">
      <c r="A4" s="4" t="s">
        <v>406</v>
      </c>
      <c r="D4" s="4" t="s">
        <v>407</v>
      </c>
    </row>
    <row r="5" spans="1:4">
      <c r="A5" s="4" t="s">
        <v>408</v>
      </c>
      <c r="C5" s="6" t="n">
        <v>500</v>
      </c>
    </row>
    <row r="6" spans="1:4">
      <c r="A6" s="4" t="s">
        <v>409</v>
      </c>
      <c r="C6" s="6" t="n">
        <v>1160</v>
      </c>
    </row>
    <row r="7" spans="1:4">
      <c r="A7" s="4" t="s">
        <v>410</v>
      </c>
    </row>
    <row r="8" spans="1:4">
      <c r="A8" s="3" t="s">
        <v>108</v>
      </c>
    </row>
    <row r="9" spans="1:4">
      <c r="A9" s="4" t="s">
        <v>411</v>
      </c>
      <c r="B9" s="4" t="s">
        <v>412</v>
      </c>
      <c r="C9" s="4" t="s">
        <v>413</v>
      </c>
    </row>
    <row r="10" spans="1:4">
      <c r="A10" s="4" t="s">
        <v>414</v>
      </c>
      <c r="B10" s="6" t="n">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36</v>
      </c>
      <c r="C2" s="2" t="s">
        <v>37</v>
      </c>
      <c r="D2" s="2" t="s">
        <v>80</v>
      </c>
    </row>
    <row r="3" spans="1:4">
      <c r="A3" s="3" t="s">
        <v>108</v>
      </c>
    </row>
    <row r="4" spans="1:4">
      <c r="A4" s="4" t="s">
        <v>416</v>
      </c>
      <c r="B4" s="6" t="n">
        <v>3410</v>
      </c>
    </row>
    <row r="5" spans="1:4">
      <c r="A5" s="4" t="s">
        <v>417</v>
      </c>
      <c r="B5" s="5" t="n">
        <v>28</v>
      </c>
    </row>
    <row r="6" spans="1:4">
      <c r="A6" s="4" t="s">
        <v>418</v>
      </c>
      <c r="B6" s="5" t="n">
        <v>124</v>
      </c>
      <c r="C6" s="4" t="s">
        <v>45</v>
      </c>
      <c r="D6" s="4" t="s">
        <v>45</v>
      </c>
    </row>
    <row r="7" spans="1:4">
      <c r="A7" s="4" t="s">
        <v>419</v>
      </c>
      <c r="B7" s="5" t="n">
        <v>262</v>
      </c>
    </row>
    <row r="8" spans="1:4">
      <c r="A8" s="4" t="s">
        <v>420</v>
      </c>
      <c r="B8" s="5" t="n">
        <v>-884</v>
      </c>
    </row>
    <row r="9" spans="1:4">
      <c r="A9" s="4" t="s">
        <v>421</v>
      </c>
      <c r="B9" s="5" t="n">
        <v>2940</v>
      </c>
      <c r="C9" s="5" t="n">
        <v>3410</v>
      </c>
    </row>
    <row r="10" spans="1:4">
      <c r="A10" s="4" t="s">
        <v>337</v>
      </c>
    </row>
    <row r="11" spans="1:4">
      <c r="A11" s="3" t="s">
        <v>108</v>
      </c>
    </row>
    <row r="12" spans="1:4">
      <c r="A12" s="4" t="s">
        <v>416</v>
      </c>
      <c r="B12" s="5" t="n">
        <v>3104</v>
      </c>
    </row>
    <row r="13" spans="1:4">
      <c r="A13" s="4" t="s">
        <v>417</v>
      </c>
      <c r="B13" s="4" t="s">
        <v>45</v>
      </c>
    </row>
    <row r="14" spans="1:4">
      <c r="A14" s="4" t="s">
        <v>418</v>
      </c>
      <c r="B14" s="5" t="n">
        <v>118</v>
      </c>
    </row>
    <row r="15" spans="1:4">
      <c r="A15" s="4" t="s">
        <v>419</v>
      </c>
      <c r="B15" s="5" t="n">
        <v>242</v>
      </c>
    </row>
    <row r="16" spans="1:4">
      <c r="A16" s="4" t="s">
        <v>420</v>
      </c>
      <c r="B16" s="5" t="n">
        <v>-678</v>
      </c>
    </row>
    <row r="17" spans="1:4">
      <c r="A17" s="4" t="s">
        <v>421</v>
      </c>
      <c r="B17" s="5" t="n">
        <v>2786</v>
      </c>
      <c r="C17" s="5" t="n">
        <v>3104</v>
      </c>
    </row>
    <row r="18" spans="1:4">
      <c r="A18" s="4" t="s">
        <v>422</v>
      </c>
    </row>
    <row r="19" spans="1:4">
      <c r="A19" s="3" t="s">
        <v>108</v>
      </c>
    </row>
    <row r="20" spans="1:4">
      <c r="A20" s="4" t="s">
        <v>416</v>
      </c>
      <c r="B20" s="5" t="n">
        <v>306</v>
      </c>
    </row>
    <row r="21" spans="1:4">
      <c r="A21" s="4" t="s">
        <v>417</v>
      </c>
      <c r="B21" s="5" t="n">
        <v>28</v>
      </c>
    </row>
    <row r="22" spans="1:4">
      <c r="A22" s="4" t="s">
        <v>418</v>
      </c>
      <c r="B22" s="5" t="n">
        <v>6</v>
      </c>
    </row>
    <row r="23" spans="1:4">
      <c r="A23" s="4" t="s">
        <v>419</v>
      </c>
      <c r="B23" s="5" t="n">
        <v>20</v>
      </c>
    </row>
    <row r="24" spans="1:4">
      <c r="A24" s="4" t="s">
        <v>420</v>
      </c>
      <c r="B24" s="5" t="n">
        <v>-206</v>
      </c>
    </row>
    <row r="25" spans="1:4">
      <c r="A25" s="4" t="s">
        <v>421</v>
      </c>
      <c r="B25" s="6" t="n">
        <v>154</v>
      </c>
      <c r="C25" s="6" t="n">
        <v>3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36</v>
      </c>
      <c r="C2" s="2" t="s">
        <v>340</v>
      </c>
      <c r="D2" s="2" t="s">
        <v>37</v>
      </c>
    </row>
    <row r="3" spans="1:4">
      <c r="A3" s="3" t="s">
        <v>108</v>
      </c>
    </row>
    <row r="4" spans="1:4">
      <c r="A4" s="4" t="s">
        <v>424</v>
      </c>
      <c r="B4" s="6" t="n">
        <v>3088</v>
      </c>
      <c r="C4" s="6" t="n">
        <v>3721</v>
      </c>
      <c r="D4" s="4" t="s">
        <v>45</v>
      </c>
    </row>
    <row r="5" spans="1:4">
      <c r="A5" s="4" t="s">
        <v>425</v>
      </c>
      <c r="B5" s="5" t="n">
        <v>774</v>
      </c>
      <c r="C5" s="5" t="n">
        <v>764</v>
      </c>
      <c r="D5" s="5" t="n">
        <v>347</v>
      </c>
    </row>
    <row r="6" spans="1:4">
      <c r="A6" s="4" t="s">
        <v>426</v>
      </c>
      <c r="B6" s="5" t="n">
        <v>2167</v>
      </c>
      <c r="C6" s="5" t="n">
        <v>2646</v>
      </c>
      <c r="D6" s="5" t="n">
        <v>449</v>
      </c>
    </row>
    <row r="7" spans="1:4">
      <c r="A7" s="4" t="s">
        <v>55</v>
      </c>
      <c r="B7" s="5" t="n">
        <v>2940</v>
      </c>
      <c r="C7" s="5" t="n">
        <v>3410</v>
      </c>
      <c r="D7" s="6" t="n">
        <v>3410</v>
      </c>
    </row>
    <row r="8" spans="1:4">
      <c r="A8" s="4" t="s">
        <v>427</v>
      </c>
      <c r="B8" s="5" t="n">
        <v>663</v>
      </c>
    </row>
    <row r="9" spans="1:4">
      <c r="A9" s="4" t="s">
        <v>428</v>
      </c>
      <c r="B9" s="5" t="n">
        <v>124</v>
      </c>
    </row>
    <row r="10" spans="1:4">
      <c r="A10" s="4" t="s">
        <v>429</v>
      </c>
      <c r="B10" s="5" t="n">
        <v>884</v>
      </c>
    </row>
    <row r="11" spans="1:4">
      <c r="A11" s="4" t="s">
        <v>176</v>
      </c>
      <c r="B11" s="5" t="n">
        <v>28</v>
      </c>
    </row>
    <row r="12" spans="1:4">
      <c r="A12" s="4" t="s">
        <v>430</v>
      </c>
    </row>
    <row r="13" spans="1:4">
      <c r="A13" s="3" t="s">
        <v>108</v>
      </c>
    </row>
    <row r="14" spans="1:4">
      <c r="A14" s="4" t="s">
        <v>424</v>
      </c>
      <c r="B14" s="5" t="n">
        <v>2898</v>
      </c>
      <c r="C14" s="5" t="n">
        <v>3368</v>
      </c>
    </row>
    <row r="15" spans="1:4">
      <c r="A15" s="4" t="s">
        <v>427</v>
      </c>
      <c r="B15" s="5" t="n">
        <v>470</v>
      </c>
    </row>
    <row r="16" spans="1:4">
      <c r="A16" s="4" t="s">
        <v>431</v>
      </c>
    </row>
    <row r="17" spans="1:4">
      <c r="A17" s="3" t="s">
        <v>108</v>
      </c>
    </row>
    <row r="18" spans="1:4">
      <c r="A18" s="4" t="s">
        <v>424</v>
      </c>
      <c r="B18" s="5" t="n">
        <v>190</v>
      </c>
      <c r="C18" s="6" t="n">
        <v>353</v>
      </c>
    </row>
    <row r="19" spans="1:4">
      <c r="A19" s="4" t="s">
        <v>427</v>
      </c>
      <c r="B19" s="6" t="n">
        <v>1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08</v>
      </c>
    </row>
    <row r="3" spans="1:2">
      <c r="A3" s="4" t="s">
        <v>434</v>
      </c>
      <c r="B3" s="6" t="n">
        <v>3351</v>
      </c>
    </row>
    <row r="4" spans="1:2">
      <c r="A4" s="4" t="s">
        <v>435</v>
      </c>
    </row>
    <row r="5" spans="1:2">
      <c r="A5" s="3" t="s">
        <v>108</v>
      </c>
    </row>
    <row r="6" spans="1:2">
      <c r="A6" s="4" t="s">
        <v>434</v>
      </c>
      <c r="B6" s="5" t="n">
        <v>880</v>
      </c>
    </row>
    <row r="7" spans="1:2">
      <c r="A7" s="4" t="s">
        <v>436</v>
      </c>
    </row>
    <row r="8" spans="1:2">
      <c r="A8" s="3" t="s">
        <v>108</v>
      </c>
    </row>
    <row r="9" spans="1:2">
      <c r="A9" s="4" t="s">
        <v>434</v>
      </c>
      <c r="B9" s="5" t="n">
        <v>474</v>
      </c>
    </row>
    <row r="10" spans="1:2">
      <c r="A10" s="4" t="s">
        <v>437</v>
      </c>
    </row>
    <row r="11" spans="1:2">
      <c r="A11" s="3" t="s">
        <v>108</v>
      </c>
    </row>
    <row r="12" spans="1:2">
      <c r="A12" s="4" t="s">
        <v>434</v>
      </c>
      <c r="B12" s="5" t="n">
        <v>356</v>
      </c>
    </row>
    <row r="13" spans="1:2">
      <c r="A13" s="4" t="s">
        <v>438</v>
      </c>
    </row>
    <row r="14" spans="1:2">
      <c r="A14" s="3" t="s">
        <v>108</v>
      </c>
    </row>
    <row r="15" spans="1:2">
      <c r="A15" s="4" t="s">
        <v>434</v>
      </c>
      <c r="B15" s="6" t="n">
        <v>16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55"/>
    <col customWidth="1" max="5" min="5" width="43"/>
    <col customWidth="1" max="6" min="6" width="25"/>
    <col customWidth="1" max="7" min="7" width="36"/>
    <col customWidth="1" max="8" min="8" width="14"/>
  </cols>
  <sheetData>
    <row r="1" spans="1:8">
      <c r="A1" s="1" t="s">
        <v>99</v>
      </c>
      <c r="B1" s="2" t="s">
        <v>100</v>
      </c>
      <c r="D1" s="2" t="s">
        <v>101</v>
      </c>
      <c r="E1" s="2" t="s">
        <v>102</v>
      </c>
      <c r="F1" s="2" t="s">
        <v>103</v>
      </c>
      <c r="G1" s="2" t="s">
        <v>104</v>
      </c>
      <c r="H1" s="2" t="s">
        <v>105</v>
      </c>
    </row>
    <row r="2" spans="1:8">
      <c r="A2" s="4" t="s">
        <v>106</v>
      </c>
      <c r="B2" s="6" t="n">
        <v>50</v>
      </c>
      <c r="D2" s="6" t="n">
        <v>40</v>
      </c>
      <c r="E2" s="6" t="n">
        <v>197400</v>
      </c>
      <c r="F2" s="6" t="n">
        <v>2960</v>
      </c>
      <c r="G2" s="6" t="n">
        <v>-158050</v>
      </c>
      <c r="H2" s="6" t="n">
        <v>42400</v>
      </c>
    </row>
    <row r="3" spans="1:8">
      <c r="A3" s="4" t="s">
        <v>107</v>
      </c>
      <c r="B3" s="5" t="n">
        <v>26902285</v>
      </c>
    </row>
    <row r="4" spans="1:8">
      <c r="A4" s="3" t="s">
        <v>108</v>
      </c>
    </row>
    <row r="5" spans="1:8">
      <c r="A5" s="4" t="s">
        <v>109</v>
      </c>
      <c r="B5" s="4" t="s">
        <v>45</v>
      </c>
      <c r="D5" s="5" t="n">
        <v>-24</v>
      </c>
      <c r="E5" s="4" t="s">
        <v>45</v>
      </c>
      <c r="F5" s="4" t="s">
        <v>45</v>
      </c>
      <c r="G5" s="5" t="n">
        <v>-10138</v>
      </c>
      <c r="H5" s="5" t="n">
        <v>-10162</v>
      </c>
    </row>
    <row r="6" spans="1:8">
      <c r="A6" s="4" t="s">
        <v>110</v>
      </c>
      <c r="B6" s="4" t="s">
        <v>45</v>
      </c>
      <c r="C6" s="4" t="s">
        <v>74</v>
      </c>
      <c r="D6" s="4" t="s">
        <v>45</v>
      </c>
      <c r="E6" s="5" t="n">
        <v>479</v>
      </c>
      <c r="F6" s="4" t="s">
        <v>45</v>
      </c>
      <c r="G6" s="4" t="s">
        <v>45</v>
      </c>
      <c r="H6" s="5" t="n">
        <v>479</v>
      </c>
    </row>
    <row r="7" spans="1:8">
      <c r="A7" s="4" t="s">
        <v>111</v>
      </c>
      <c r="B7" s="5" t="n">
        <v>252343</v>
      </c>
    </row>
    <row r="8" spans="1:8">
      <c r="A8" s="4" t="s">
        <v>112</v>
      </c>
      <c r="B8" s="6" t="n">
        <v>7</v>
      </c>
      <c r="D8" s="4" t="s">
        <v>45</v>
      </c>
      <c r="E8" s="5" t="n">
        <v>19024</v>
      </c>
      <c r="F8" s="4" t="s">
        <v>45</v>
      </c>
      <c r="G8" s="4" t="s">
        <v>45</v>
      </c>
      <c r="H8" s="5" t="n">
        <v>19031</v>
      </c>
    </row>
    <row r="9" spans="1:8">
      <c r="A9" s="4" t="s">
        <v>113</v>
      </c>
      <c r="B9" s="5" t="n">
        <v>2724695</v>
      </c>
    </row>
    <row r="10" spans="1:8">
      <c r="A10" s="4" t="s">
        <v>114</v>
      </c>
      <c r="B10" s="4" t="s">
        <v>45</v>
      </c>
      <c r="D10" s="4" t="s">
        <v>45</v>
      </c>
      <c r="E10" s="5" t="n">
        <v>4152</v>
      </c>
      <c r="F10" s="4" t="s">
        <v>45</v>
      </c>
      <c r="G10" s="4" t="s">
        <v>45</v>
      </c>
      <c r="H10" s="5" t="n">
        <v>4152</v>
      </c>
    </row>
    <row r="11" spans="1:8">
      <c r="A11" s="4" t="s">
        <v>115</v>
      </c>
      <c r="B11" s="6" t="n">
        <v>57</v>
      </c>
      <c r="D11" s="5" t="n">
        <v>16</v>
      </c>
      <c r="E11" s="5" t="n">
        <v>221055</v>
      </c>
      <c r="F11" s="5" t="n">
        <v>2960</v>
      </c>
      <c r="G11" s="5" t="n">
        <v>-168188</v>
      </c>
      <c r="H11" s="5" t="n">
        <v>55900</v>
      </c>
    </row>
    <row r="12" spans="1:8">
      <c r="A12" s="4" t="s">
        <v>116</v>
      </c>
      <c r="B12" s="5" t="n">
        <v>29879323</v>
      </c>
    </row>
    <row r="13" spans="1:8">
      <c r="A13" s="3" t="s">
        <v>108</v>
      </c>
    </row>
    <row r="14" spans="1:8">
      <c r="A14" s="4" t="s">
        <v>109</v>
      </c>
      <c r="B14" s="4" t="s">
        <v>45</v>
      </c>
      <c r="D14" s="5" t="n">
        <v>25</v>
      </c>
      <c r="E14" s="4" t="s">
        <v>45</v>
      </c>
      <c r="F14" s="4" t="s">
        <v>45</v>
      </c>
      <c r="G14" s="5" t="n">
        <v>-20458</v>
      </c>
      <c r="H14" s="5" t="n">
        <v>-20433</v>
      </c>
    </row>
    <row r="15" spans="1:8">
      <c r="A15" s="4" t="s">
        <v>110</v>
      </c>
      <c r="B15" s="4" t="s">
        <v>45</v>
      </c>
      <c r="D15" s="4" t="s">
        <v>45</v>
      </c>
      <c r="E15" s="5" t="n">
        <v>34</v>
      </c>
      <c r="F15" s="4" t="s">
        <v>45</v>
      </c>
      <c r="G15" s="4" t="s">
        <v>45</v>
      </c>
      <c r="H15" s="5" t="n">
        <v>34</v>
      </c>
    </row>
    <row r="16" spans="1:8">
      <c r="A16" s="4" t="s">
        <v>111</v>
      </c>
      <c r="B16" s="5" t="n">
        <v>97043</v>
      </c>
    </row>
    <row r="17" spans="1:8">
      <c r="A17" s="4" t="s">
        <v>114</v>
      </c>
      <c r="B17" s="4" t="s">
        <v>45</v>
      </c>
      <c r="D17" s="4" t="s">
        <v>45</v>
      </c>
      <c r="E17" s="5" t="n">
        <v>3867</v>
      </c>
      <c r="F17" s="4" t="s">
        <v>45</v>
      </c>
      <c r="G17" s="4" t="s">
        <v>45</v>
      </c>
      <c r="H17" s="5" t="n">
        <v>3867</v>
      </c>
    </row>
    <row r="18" spans="1:8">
      <c r="A18" s="4" t="s">
        <v>117</v>
      </c>
      <c r="B18" s="6" t="n">
        <v>16</v>
      </c>
      <c r="D18" s="4" t="s">
        <v>45</v>
      </c>
      <c r="E18" s="5" t="n">
        <v>8765</v>
      </c>
      <c r="F18" s="5" t="n">
        <v>4944</v>
      </c>
      <c r="G18" s="4" t="s">
        <v>45</v>
      </c>
      <c r="H18" s="5" t="n">
        <v>13725</v>
      </c>
    </row>
    <row r="19" spans="1:8">
      <c r="A19" s="4" t="s">
        <v>118</v>
      </c>
      <c r="B19" s="5" t="n">
        <v>5904762</v>
      </c>
    </row>
    <row r="20" spans="1:8">
      <c r="A20" s="4" t="s">
        <v>119</v>
      </c>
      <c r="B20" s="6" t="n">
        <v>73</v>
      </c>
      <c r="D20" s="5" t="n">
        <v>41</v>
      </c>
      <c r="E20" s="5" t="n">
        <v>233721</v>
      </c>
      <c r="F20" s="5" t="n">
        <v>7904</v>
      </c>
      <c r="G20" s="5" t="n">
        <v>-188646</v>
      </c>
      <c r="H20" s="6" t="n">
        <v>53093</v>
      </c>
    </row>
    <row r="21" spans="1:8">
      <c r="A21" s="4" t="s">
        <v>120</v>
      </c>
      <c r="B21" s="5" t="n">
        <v>35881128</v>
      </c>
      <c r="H21" s="5" t="n">
        <v>35881128</v>
      </c>
    </row>
    <row r="22" spans="1:8">
      <c r="A22" s="3" t="s">
        <v>108</v>
      </c>
    </row>
    <row r="23" spans="1:8">
      <c r="A23" s="4" t="s">
        <v>109</v>
      </c>
      <c r="B23" s="4" t="s">
        <v>45</v>
      </c>
      <c r="D23" s="5" t="n">
        <v>-49</v>
      </c>
      <c r="E23" s="4" t="s">
        <v>45</v>
      </c>
      <c r="F23" s="4" t="s">
        <v>45</v>
      </c>
      <c r="G23" s="5" t="n">
        <v>-19457</v>
      </c>
      <c r="H23" s="6" t="n">
        <v>-19506</v>
      </c>
    </row>
    <row r="24" spans="1:8">
      <c r="A24" s="4" t="s">
        <v>114</v>
      </c>
      <c r="B24" s="4" t="s">
        <v>45</v>
      </c>
      <c r="D24" s="4" t="s">
        <v>45</v>
      </c>
      <c r="E24" s="5" t="n">
        <v>2251</v>
      </c>
      <c r="F24" s="4" t="s">
        <v>45</v>
      </c>
      <c r="G24" s="4" t="s">
        <v>45</v>
      </c>
      <c r="H24" s="5" t="n">
        <v>2251</v>
      </c>
    </row>
    <row r="25" spans="1:8">
      <c r="A25" s="4" t="s">
        <v>121</v>
      </c>
      <c r="B25" s="4" t="s">
        <v>45</v>
      </c>
      <c r="D25" s="4" t="s">
        <v>45</v>
      </c>
      <c r="E25" s="5" t="n">
        <v>2</v>
      </c>
      <c r="F25" s="4" t="s">
        <v>45</v>
      </c>
      <c r="G25" s="4" t="s">
        <v>45</v>
      </c>
      <c r="H25" s="5" t="n">
        <v>2</v>
      </c>
    </row>
    <row r="26" spans="1:8">
      <c r="A26" s="4" t="s">
        <v>122</v>
      </c>
      <c r="B26" s="5" t="n">
        <v>1800</v>
      </c>
    </row>
    <row r="27" spans="1:8">
      <c r="A27" s="4" t="s">
        <v>123</v>
      </c>
      <c r="B27" s="6" t="n">
        <v>73</v>
      </c>
      <c r="D27" s="6" t="n">
        <v>-8</v>
      </c>
      <c r="E27" s="6" t="n">
        <v>235974</v>
      </c>
      <c r="F27" s="6" t="n">
        <v>7904</v>
      </c>
      <c r="G27" s="6" t="n">
        <v>-208103</v>
      </c>
      <c r="H27" s="6" t="n">
        <v>35840</v>
      </c>
    </row>
    <row r="28" spans="1:8">
      <c r="A28" s="4" t="s">
        <v>124</v>
      </c>
      <c r="B28" s="5" t="n">
        <v>35882928</v>
      </c>
      <c r="H28" s="5" t="n">
        <v>35882928</v>
      </c>
    </row>
    <row r="29" spans="1:8"/>
    <row r="30" spans="1:8">
      <c r="A30" s="4" t="s">
        <v>74</v>
      </c>
      <c r="B30" s="4" t="s">
        <v>125</v>
      </c>
    </row>
  </sheetData>
  <mergeCells count="3">
    <mergeCell ref="B1:C1"/>
    <mergeCell ref="A29:H29"/>
    <mergeCell ref="B30:H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9</v>
      </c>
      <c r="B1" s="2" t="s">
        <v>1</v>
      </c>
    </row>
    <row r="2" spans="1:4">
      <c r="B2" s="2" t="s">
        <v>36</v>
      </c>
      <c r="C2" s="2" t="s">
        <v>37</v>
      </c>
      <c r="D2" s="2" t="s">
        <v>80</v>
      </c>
    </row>
    <row r="3" spans="1:4">
      <c r="A3" s="3" t="s">
        <v>199</v>
      </c>
    </row>
    <row r="4" spans="1:4">
      <c r="A4" s="4" t="s">
        <v>440</v>
      </c>
      <c r="B4" s="6" t="n">
        <v>49</v>
      </c>
      <c r="C4" s="6" t="n">
        <v>-25</v>
      </c>
      <c r="D4" s="6" t="n">
        <v>24</v>
      </c>
    </row>
    <row r="5" spans="1:4">
      <c r="A5" s="4" t="s">
        <v>441</v>
      </c>
      <c r="B5" s="6" t="n">
        <v>403</v>
      </c>
      <c r="C5" s="6" t="n">
        <v>347</v>
      </c>
      <c r="D5" s="6" t="n">
        <v>3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36</v>
      </c>
      <c r="C1" s="2" t="s">
        <v>37</v>
      </c>
    </row>
    <row r="2" spans="1:3">
      <c r="A2" s="3" t="s">
        <v>199</v>
      </c>
    </row>
    <row r="3" spans="1:3">
      <c r="A3" s="4" t="s">
        <v>443</v>
      </c>
      <c r="B3" s="6" t="n">
        <v>487</v>
      </c>
      <c r="C3" s="6" t="n">
        <v>391</v>
      </c>
    </row>
    <row r="4" spans="1:3">
      <c r="A4" s="4" t="s">
        <v>444</v>
      </c>
      <c r="B4" s="5" t="n">
        <v>324</v>
      </c>
      <c r="C4" s="5" t="n">
        <v>292</v>
      </c>
    </row>
    <row r="5" spans="1:3">
      <c r="A5" s="4" t="s">
        <v>445</v>
      </c>
      <c r="B5" s="6" t="n">
        <v>163</v>
      </c>
      <c r="C5" s="6"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6</v>
      </c>
      <c r="C1" s="2" t="s">
        <v>37</v>
      </c>
    </row>
    <row r="2" spans="1:3">
      <c r="A2" s="3" t="s">
        <v>199</v>
      </c>
    </row>
    <row r="3" spans="1:3">
      <c r="A3" s="4" t="s">
        <v>447</v>
      </c>
      <c r="B3" s="4" t="s">
        <v>448</v>
      </c>
      <c r="C3" s="4" t="s">
        <v>449</v>
      </c>
    </row>
    <row r="4" spans="1:3">
      <c r="A4" s="4" t="s">
        <v>450</v>
      </c>
      <c r="B4" s="4" t="s">
        <v>451</v>
      </c>
      <c r="C4"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452</v>
      </c>
      <c r="B1" s="2" t="s">
        <v>1</v>
      </c>
    </row>
    <row r="2" spans="1:6">
      <c r="B2" s="2" t="s">
        <v>36</v>
      </c>
      <c r="C2" s="2" t="s">
        <v>37</v>
      </c>
      <c r="D2" s="2" t="s">
        <v>80</v>
      </c>
      <c r="E2" s="2" t="s">
        <v>453</v>
      </c>
      <c r="F2" s="2" t="s">
        <v>454</v>
      </c>
    </row>
    <row r="3" spans="1:6">
      <c r="A3" s="3" t="s">
        <v>455</v>
      </c>
    </row>
    <row r="4" spans="1:6">
      <c r="A4" s="4" t="s">
        <v>456</v>
      </c>
      <c r="F4" s="6" t="n">
        <v>15000</v>
      </c>
    </row>
    <row r="5" spans="1:6">
      <c r="A5" s="4" t="s">
        <v>54</v>
      </c>
      <c r="D5" s="6" t="n">
        <v>11900</v>
      </c>
    </row>
    <row r="6" spans="1:6">
      <c r="A6" s="4" t="s">
        <v>457</v>
      </c>
      <c r="B6" s="6" t="n">
        <v>600</v>
      </c>
      <c r="C6" s="6" t="n">
        <v>600</v>
      </c>
    </row>
    <row r="7" spans="1:6">
      <c r="A7" s="4" t="s">
        <v>458</v>
      </c>
      <c r="B7" s="5" t="n">
        <v>386</v>
      </c>
      <c r="C7" s="5" t="n">
        <v>290</v>
      </c>
    </row>
    <row r="8" spans="1:6">
      <c r="A8" s="4" t="s">
        <v>459</v>
      </c>
      <c r="B8" s="5" t="n">
        <v>1723</v>
      </c>
      <c r="C8" s="6" t="n">
        <v>2263</v>
      </c>
    </row>
    <row r="9" spans="1:6">
      <c r="A9" s="4" t="s">
        <v>460</v>
      </c>
    </row>
    <row r="10" spans="1:6">
      <c r="A10" s="3" t="s">
        <v>455</v>
      </c>
    </row>
    <row r="11" spans="1:6">
      <c r="A11" s="4" t="s">
        <v>461</v>
      </c>
      <c r="E11" s="6" t="n">
        <v>2100</v>
      </c>
    </row>
    <row r="12" spans="1:6">
      <c r="A12" s="4" t="s">
        <v>458</v>
      </c>
      <c r="B12" s="5" t="n">
        <v>400</v>
      </c>
    </row>
    <row r="13" spans="1:6">
      <c r="A13" s="4" t="s">
        <v>459</v>
      </c>
      <c r="B13" s="6" t="n">
        <v>1700</v>
      </c>
    </row>
    <row r="14" spans="1:6">
      <c r="A14" s="4" t="s">
        <v>462</v>
      </c>
    </row>
    <row r="15" spans="1:6">
      <c r="A15" s="3" t="s">
        <v>455</v>
      </c>
    </row>
    <row r="16" spans="1:6">
      <c r="A16" s="4" t="s">
        <v>457</v>
      </c>
      <c r="D16" s="6" t="n">
        <v>2000</v>
      </c>
    </row>
    <row r="17" spans="1:6">
      <c r="A17" s="4" t="s">
        <v>371</v>
      </c>
    </row>
    <row r="18" spans="1:6">
      <c r="A18" s="3" t="s">
        <v>455</v>
      </c>
    </row>
    <row r="19" spans="1:6">
      <c r="A19" s="4" t="s">
        <v>463</v>
      </c>
      <c r="F19"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64</v>
      </c>
      <c r="B1" s="2" t="s">
        <v>36</v>
      </c>
      <c r="C1" s="2" t="s">
        <v>465</v>
      </c>
      <c r="D1" s="2" t="s">
        <v>466</v>
      </c>
      <c r="E1" s="2" t="s">
        <v>36</v>
      </c>
      <c r="F1" s="2" t="s">
        <v>37</v>
      </c>
      <c r="G1" s="2" t="s">
        <v>80</v>
      </c>
    </row>
    <row r="2" spans="1:7">
      <c r="A2" s="3" t="s">
        <v>467</v>
      </c>
    </row>
    <row r="3" spans="1:7">
      <c r="A3" s="4" t="s">
        <v>468</v>
      </c>
      <c r="D3" s="4" t="s">
        <v>469</v>
      </c>
    </row>
    <row r="4" spans="1:7">
      <c r="A4" s="4" t="s">
        <v>470</v>
      </c>
      <c r="D4" s="4" t="s">
        <v>374</v>
      </c>
    </row>
    <row r="5" spans="1:7">
      <c r="A5" s="4" t="s">
        <v>471</v>
      </c>
      <c r="D5" s="6" t="n">
        <v>460</v>
      </c>
    </row>
    <row r="6" spans="1:7">
      <c r="A6" s="4" t="s">
        <v>472</v>
      </c>
      <c r="B6" s="6" t="n">
        <v>36800</v>
      </c>
      <c r="E6" s="6" t="n">
        <v>36800</v>
      </c>
    </row>
    <row r="7" spans="1:7">
      <c r="A7" s="4" t="s">
        <v>473</v>
      </c>
      <c r="E7" s="5" t="n">
        <v>15470</v>
      </c>
      <c r="F7" s="6" t="n">
        <v>15940</v>
      </c>
      <c r="G7" s="6" t="n">
        <v>17770</v>
      </c>
    </row>
    <row r="8" spans="1:7">
      <c r="A8" s="4" t="s">
        <v>474</v>
      </c>
    </row>
    <row r="9" spans="1:7">
      <c r="A9" s="3" t="s">
        <v>467</v>
      </c>
    </row>
    <row r="10" spans="1:7">
      <c r="A10" s="4" t="s">
        <v>475</v>
      </c>
      <c r="C10" s="4" t="s">
        <v>476</v>
      </c>
    </row>
    <row r="11" spans="1:7">
      <c r="A11" s="4" t="s">
        <v>477</v>
      </c>
      <c r="C11" s="4" t="s">
        <v>478</v>
      </c>
    </row>
    <row r="12" spans="1:7">
      <c r="A12" s="4" t="s">
        <v>479</v>
      </c>
      <c r="C12" s="4" t="s">
        <v>476</v>
      </c>
    </row>
    <row r="13" spans="1:7">
      <c r="A13" s="4" t="s">
        <v>480</v>
      </c>
      <c r="C13" s="6" t="n">
        <v>29000</v>
      </c>
    </row>
    <row r="14" spans="1:7">
      <c r="A14" s="4" t="s">
        <v>481</v>
      </c>
      <c r="B14" s="5" t="n">
        <v>742</v>
      </c>
    </row>
    <row r="15" spans="1:7">
      <c r="A15" s="4" t="s">
        <v>371</v>
      </c>
    </row>
    <row r="16" spans="1:7">
      <c r="A16" s="3" t="s">
        <v>467</v>
      </c>
    </row>
    <row r="17" spans="1:7">
      <c r="A17" s="4" t="s">
        <v>475</v>
      </c>
      <c r="D17" s="4" t="s">
        <v>482</v>
      </c>
    </row>
    <row r="18" spans="1:7">
      <c r="A18" s="4" t="s">
        <v>131</v>
      </c>
    </row>
    <row r="19" spans="1:7">
      <c r="A19" s="3" t="s">
        <v>467</v>
      </c>
    </row>
    <row r="20" spans="1:7">
      <c r="A20" s="4" t="s">
        <v>475</v>
      </c>
      <c r="D20" s="4" t="s">
        <v>478</v>
      </c>
    </row>
    <row r="21" spans="1:7">
      <c r="A21" s="4" t="s">
        <v>483</v>
      </c>
    </row>
    <row r="22" spans="1:7">
      <c r="A22" s="3" t="s">
        <v>467</v>
      </c>
    </row>
    <row r="23" spans="1:7">
      <c r="A23" s="4" t="s">
        <v>484</v>
      </c>
      <c r="E23" s="6" t="n">
        <v>138</v>
      </c>
    </row>
    <row r="24" spans="1:7">
      <c r="A24" s="4" t="s">
        <v>485</v>
      </c>
    </row>
    <row r="25" spans="1:7">
      <c r="A25" s="3" t="s">
        <v>467</v>
      </c>
    </row>
    <row r="26" spans="1:7">
      <c r="A26" s="4" t="s">
        <v>486</v>
      </c>
      <c r="E26" s="4" t="s">
        <v>487</v>
      </c>
    </row>
    <row r="27" spans="1:7">
      <c r="A27" s="4" t="s">
        <v>472</v>
      </c>
      <c r="B27" s="5" t="n">
        <v>26900</v>
      </c>
      <c r="E27" s="6" t="n">
        <v>26900</v>
      </c>
    </row>
    <row r="28" spans="1:7">
      <c r="A28" s="4" t="s">
        <v>488</v>
      </c>
      <c r="B28" s="6" t="n">
        <v>33400</v>
      </c>
      <c r="E28" s="6" t="n">
        <v>33400</v>
      </c>
    </row>
    <row r="29" spans="1:7">
      <c r="A29" s="4" t="s">
        <v>489</v>
      </c>
    </row>
    <row r="30" spans="1:7">
      <c r="A30" s="3" t="s">
        <v>467</v>
      </c>
    </row>
    <row r="31" spans="1:7">
      <c r="A31" s="4" t="s">
        <v>490</v>
      </c>
      <c r="E31" s="4" t="s">
        <v>491</v>
      </c>
    </row>
    <row r="32" spans="1:7">
      <c r="A32" s="4" t="s">
        <v>492</v>
      </c>
    </row>
    <row r="33" spans="1:7">
      <c r="A33" s="3" t="s">
        <v>467</v>
      </c>
    </row>
    <row r="34" spans="1:7">
      <c r="A34" s="4" t="s">
        <v>490</v>
      </c>
      <c r="E34" s="4" t="s">
        <v>493</v>
      </c>
    </row>
    <row r="35" spans="1:7">
      <c r="A35" s="4" t="s">
        <v>494</v>
      </c>
    </row>
    <row r="36" spans="1:7">
      <c r="A36" s="3" t="s">
        <v>467</v>
      </c>
    </row>
    <row r="37" spans="1:7">
      <c r="A37" s="4" t="s">
        <v>495</v>
      </c>
      <c r="E37" s="6" t="n">
        <v>500</v>
      </c>
    </row>
    <row r="38" spans="1:7">
      <c r="A38" s="4" t="s">
        <v>496</v>
      </c>
    </row>
    <row r="39" spans="1:7">
      <c r="A39" s="3" t="s">
        <v>467</v>
      </c>
    </row>
    <row r="40" spans="1:7">
      <c r="A40" s="4" t="s">
        <v>486</v>
      </c>
      <c r="E40" s="4" t="s">
        <v>497</v>
      </c>
    </row>
    <row r="41" spans="1:7">
      <c r="A41" s="4" t="s">
        <v>498</v>
      </c>
    </row>
    <row r="42" spans="1:7">
      <c r="A42" s="3" t="s">
        <v>467</v>
      </c>
    </row>
    <row r="43" spans="1:7">
      <c r="A43" s="4" t="s">
        <v>473</v>
      </c>
      <c r="E43" s="6" t="n">
        <v>7500</v>
      </c>
    </row>
    <row r="44" spans="1:7">
      <c r="A44" s="4" t="s">
        <v>499</v>
      </c>
    </row>
    <row r="45" spans="1:7">
      <c r="A45" s="3" t="s">
        <v>467</v>
      </c>
    </row>
    <row r="46" spans="1:7">
      <c r="A46" s="4" t="s">
        <v>484</v>
      </c>
      <c r="D46" s="6" t="n">
        <v>100</v>
      </c>
    </row>
    <row r="47" spans="1:7">
      <c r="A47" s="4" t="s">
        <v>471</v>
      </c>
      <c r="D47" s="6" t="n">
        <v>400</v>
      </c>
    </row>
    <row r="48" spans="1:7">
      <c r="A48" s="4" t="s">
        <v>500</v>
      </c>
    </row>
    <row r="49" spans="1:7">
      <c r="A49" s="3" t="s">
        <v>467</v>
      </c>
    </row>
    <row r="50" spans="1:7">
      <c r="A50" s="4" t="s">
        <v>480</v>
      </c>
      <c r="C50"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43"/>
    <col customWidth="1" max="6" min="6" width="21"/>
    <col customWidth="1" max="7" min="7" width="30"/>
    <col customWidth="1" max="8" min="8" width="20"/>
    <col customWidth="1" max="9" min="9" width="20"/>
    <col customWidth="1" max="10" min="10" width="20"/>
    <col customWidth="1" max="11" min="11" width="80"/>
    <col customWidth="1" max="12" min="12" width="80"/>
    <col customWidth="1" max="13" min="13" width="37"/>
    <col customWidth="1" max="14" min="14" width="37"/>
    <col customWidth="1" max="15" min="15" width="21"/>
    <col customWidth="1" max="16" min="16" width="30"/>
  </cols>
  <sheetData>
    <row r="1" spans="1:16">
      <c r="A1" s="1" t="s">
        <v>501</v>
      </c>
      <c r="C1" s="2" t="s">
        <v>502</v>
      </c>
      <c r="D1" s="2" t="s">
        <v>503</v>
      </c>
      <c r="E1" s="2" t="s">
        <v>504</v>
      </c>
      <c r="F1" s="2" t="s">
        <v>505</v>
      </c>
      <c r="G1" s="2" t="s">
        <v>506</v>
      </c>
      <c r="H1" s="2" t="s">
        <v>507</v>
      </c>
      <c r="I1" s="2" t="s">
        <v>508</v>
      </c>
      <c r="J1" s="2" t="s">
        <v>509</v>
      </c>
      <c r="K1" s="2" t="s">
        <v>510</v>
      </c>
      <c r="L1" s="2" t="s">
        <v>511</v>
      </c>
      <c r="M1" s="2" t="s">
        <v>512</v>
      </c>
      <c r="N1" s="2" t="s">
        <v>513</v>
      </c>
      <c r="O1" s="2" t="s">
        <v>353</v>
      </c>
      <c r="P1" s="2" t="s">
        <v>514</v>
      </c>
    </row>
    <row r="2" spans="1:16">
      <c r="A2" s="3" t="s">
        <v>515</v>
      </c>
    </row>
    <row r="3" spans="1:16">
      <c r="A3" s="4" t="s">
        <v>516</v>
      </c>
      <c r="B3" s="4" t="s">
        <v>74</v>
      </c>
      <c r="M3" s="5" t="n">
        <v>35882928</v>
      </c>
      <c r="N3" s="5" t="n">
        <v>35881128</v>
      </c>
    </row>
    <row r="4" spans="1:16">
      <c r="A4" s="4" t="s">
        <v>517</v>
      </c>
      <c r="M4" s="6" t="n">
        <v>2</v>
      </c>
      <c r="N4" s="6" t="n">
        <v>13725</v>
      </c>
      <c r="O4" s="6" t="n">
        <v>19031</v>
      </c>
    </row>
    <row r="5" spans="1:16">
      <c r="A5" s="4" t="s">
        <v>518</v>
      </c>
      <c r="M5" s="6" t="n">
        <v>2585</v>
      </c>
    </row>
    <row r="6" spans="1:16">
      <c r="A6" s="4" t="s">
        <v>519</v>
      </c>
      <c r="M6" s="4" t="s">
        <v>520</v>
      </c>
    </row>
    <row r="7" spans="1:16">
      <c r="A7" s="4" t="s">
        <v>521</v>
      </c>
    </row>
    <row r="8" spans="1:16">
      <c r="A8" s="3" t="s">
        <v>515</v>
      </c>
    </row>
    <row r="9" spans="1:16">
      <c r="A9" s="4" t="s">
        <v>522</v>
      </c>
      <c r="L9" s="5" t="n">
        <v>159458</v>
      </c>
    </row>
    <row r="10" spans="1:16">
      <c r="A10" s="4" t="s">
        <v>523</v>
      </c>
      <c r="L10" s="4" t="s">
        <v>524</v>
      </c>
    </row>
    <row r="11" spans="1:16">
      <c r="A11" s="4" t="s">
        <v>525</v>
      </c>
    </row>
    <row r="12" spans="1:16">
      <c r="A12" s="3" t="s">
        <v>515</v>
      </c>
    </row>
    <row r="13" spans="1:16">
      <c r="A13" s="4" t="s">
        <v>522</v>
      </c>
      <c r="K13" s="5" t="n">
        <v>28000</v>
      </c>
    </row>
    <row r="14" spans="1:16">
      <c r="A14" s="4" t="s">
        <v>523</v>
      </c>
      <c r="K14" s="4" t="s">
        <v>526</v>
      </c>
    </row>
    <row r="15" spans="1:16">
      <c r="A15" s="4" t="s">
        <v>527</v>
      </c>
    </row>
    <row r="16" spans="1:16">
      <c r="A16" s="3" t="s">
        <v>515</v>
      </c>
    </row>
    <row r="17" spans="1:16">
      <c r="A17" s="4" t="s">
        <v>528</v>
      </c>
      <c r="H17" s="5" t="n">
        <v>1930305</v>
      </c>
      <c r="I17" s="5" t="n">
        <v>1402385</v>
      </c>
      <c r="J17" s="5" t="n">
        <v>1027911</v>
      </c>
    </row>
    <row r="18" spans="1:16">
      <c r="A18" s="4" t="s">
        <v>529</v>
      </c>
    </row>
    <row r="19" spans="1:16">
      <c r="A19" s="3" t="s">
        <v>515</v>
      </c>
    </row>
    <row r="20" spans="1:16">
      <c r="A20" s="4" t="s">
        <v>522</v>
      </c>
      <c r="P20" s="5" t="n">
        <v>1423606</v>
      </c>
    </row>
    <row r="21" spans="1:16">
      <c r="A21" s="4" t="s">
        <v>530</v>
      </c>
    </row>
    <row r="22" spans="1:16">
      <c r="A22" s="3" t="s">
        <v>515</v>
      </c>
    </row>
    <row r="23" spans="1:16">
      <c r="A23" s="4" t="s">
        <v>522</v>
      </c>
      <c r="L23" s="5" t="n">
        <v>766958</v>
      </c>
    </row>
    <row r="24" spans="1:16">
      <c r="A24" s="4" t="s">
        <v>531</v>
      </c>
    </row>
    <row r="25" spans="1:16">
      <c r="A25" s="3" t="s">
        <v>515</v>
      </c>
    </row>
    <row r="26" spans="1:16">
      <c r="A26" s="4" t="s">
        <v>522</v>
      </c>
      <c r="K26" s="5" t="n">
        <v>928000</v>
      </c>
    </row>
    <row r="27" spans="1:16">
      <c r="A27" s="4" t="s">
        <v>76</v>
      </c>
    </row>
    <row r="28" spans="1:16">
      <c r="A28" s="3" t="s">
        <v>515</v>
      </c>
    </row>
    <row r="29" spans="1:16">
      <c r="A29" s="4" t="s">
        <v>77</v>
      </c>
      <c r="M29" s="7" t="n">
        <v>0.01</v>
      </c>
      <c r="N29" s="7" t="n">
        <v>0.01</v>
      </c>
    </row>
    <row r="30" spans="1:16">
      <c r="A30" s="4" t="s">
        <v>532</v>
      </c>
    </row>
    <row r="31" spans="1:16">
      <c r="A31" s="3" t="s">
        <v>515</v>
      </c>
    </row>
    <row r="32" spans="1:16">
      <c r="A32" s="4" t="s">
        <v>77</v>
      </c>
      <c r="P32" s="7" t="n">
        <v>0.01</v>
      </c>
    </row>
    <row r="33" spans="1:16">
      <c r="A33" s="4" t="s">
        <v>533</v>
      </c>
    </row>
    <row r="34" spans="1:16">
      <c r="A34" s="3" t="s">
        <v>515</v>
      </c>
    </row>
    <row r="35" spans="1:16">
      <c r="A35" s="4" t="s">
        <v>516</v>
      </c>
      <c r="G35" s="5" t="n">
        <v>2500000</v>
      </c>
    </row>
    <row r="36" spans="1:16">
      <c r="A36" s="4" t="s">
        <v>534</v>
      </c>
      <c r="G36" s="7" t="n">
        <v>7.5</v>
      </c>
    </row>
    <row r="37" spans="1:16">
      <c r="A37" s="4" t="s">
        <v>517</v>
      </c>
      <c r="F37" s="6" t="n">
        <v>17900</v>
      </c>
    </row>
    <row r="38" spans="1:16">
      <c r="A38" s="4" t="s">
        <v>535</v>
      </c>
    </row>
    <row r="39" spans="1:16">
      <c r="A39" s="3" t="s">
        <v>515</v>
      </c>
    </row>
    <row r="40" spans="1:16">
      <c r="A40" s="4" t="s">
        <v>536</v>
      </c>
      <c r="G40" s="8" t="n">
        <v>7.2</v>
      </c>
    </row>
    <row r="41" spans="1:16">
      <c r="A41" s="4" t="s">
        <v>537</v>
      </c>
    </row>
    <row r="42" spans="1:16">
      <c r="A42" s="3" t="s">
        <v>515</v>
      </c>
    </row>
    <row r="43" spans="1:16">
      <c r="A43" s="4" t="s">
        <v>77</v>
      </c>
      <c r="G43" s="7" t="n">
        <v>0.01</v>
      </c>
    </row>
    <row r="44" spans="1:16">
      <c r="A44" s="4" t="s">
        <v>538</v>
      </c>
    </row>
    <row r="45" spans="1:16">
      <c r="A45" s="3" t="s">
        <v>515</v>
      </c>
    </row>
    <row r="46" spans="1:16">
      <c r="A46" s="4" t="s">
        <v>516</v>
      </c>
      <c r="E46" s="5" t="n">
        <v>5904762</v>
      </c>
    </row>
    <row r="47" spans="1:16">
      <c r="A47" s="4" t="s">
        <v>534</v>
      </c>
      <c r="E47" s="7" t="n">
        <v>2.5</v>
      </c>
    </row>
    <row r="48" spans="1:16">
      <c r="A48" s="4" t="s">
        <v>539</v>
      </c>
      <c r="E48" s="9" t="n">
        <v>0.125</v>
      </c>
    </row>
    <row r="49" spans="1:16">
      <c r="A49" s="4" t="s">
        <v>540</v>
      </c>
      <c r="E49" s="10" t="n">
        <v>2.625</v>
      </c>
    </row>
    <row r="50" spans="1:16">
      <c r="A50" s="4" t="s">
        <v>541</v>
      </c>
      <c r="E50" s="6" t="n">
        <v>15500</v>
      </c>
    </row>
    <row r="51" spans="1:16">
      <c r="A51" s="4" t="s">
        <v>542</v>
      </c>
      <c r="D51" s="6" t="n">
        <v>13700</v>
      </c>
    </row>
    <row r="52" spans="1:16">
      <c r="A52" s="4" t="s">
        <v>543</v>
      </c>
    </row>
    <row r="53" spans="1:16">
      <c r="A53" s="3" t="s">
        <v>515</v>
      </c>
    </row>
    <row r="54" spans="1:16">
      <c r="A54" s="4" t="s">
        <v>516</v>
      </c>
      <c r="E54" s="5" t="n">
        <v>2952381</v>
      </c>
    </row>
    <row r="55" spans="1:16">
      <c r="A55" s="4" t="s">
        <v>536</v>
      </c>
      <c r="E55" s="7" t="n">
        <v>2.4</v>
      </c>
    </row>
    <row r="56" spans="1:16">
      <c r="A56" s="4" t="s">
        <v>540</v>
      </c>
      <c r="E56" s="7" t="n">
        <v>2.51</v>
      </c>
    </row>
    <row r="57" spans="1:16">
      <c r="A57" s="4" t="s">
        <v>544</v>
      </c>
      <c r="E57" s="4" t="s">
        <v>545</v>
      </c>
    </row>
    <row r="58" spans="1:16">
      <c r="A58" s="4" t="s">
        <v>546</v>
      </c>
      <c r="E58" s="4" t="s">
        <v>547</v>
      </c>
    </row>
    <row r="59" spans="1:16">
      <c r="A59" s="4" t="s">
        <v>548</v>
      </c>
      <c r="E59" s="4" t="s">
        <v>549</v>
      </c>
    </row>
    <row r="60" spans="1:16">
      <c r="A60" s="4" t="s">
        <v>550</v>
      </c>
      <c r="E60" s="4" t="s">
        <v>551</v>
      </c>
    </row>
    <row r="61" spans="1:16">
      <c r="A61" s="4" t="s">
        <v>552</v>
      </c>
      <c r="E61" s="11" t="n">
        <v>1.5</v>
      </c>
    </row>
    <row r="62" spans="1:16">
      <c r="A62" s="4" t="s">
        <v>553</v>
      </c>
    </row>
    <row r="63" spans="1:16">
      <c r="A63" s="3" t="s">
        <v>515</v>
      </c>
    </row>
    <row r="64" spans="1:16">
      <c r="A64" s="4" t="s">
        <v>516</v>
      </c>
      <c r="E64" s="5" t="n">
        <v>2952381</v>
      </c>
    </row>
    <row r="65" spans="1:16">
      <c r="A65" s="4" t="s">
        <v>536</v>
      </c>
      <c r="E65" s="7" t="n">
        <v>2.4</v>
      </c>
    </row>
    <row r="66" spans="1:16">
      <c r="A66" s="4" t="s">
        <v>540</v>
      </c>
      <c r="E66" s="6" t="n">
        <v>3</v>
      </c>
    </row>
    <row r="67" spans="1:16">
      <c r="A67" s="4" t="s">
        <v>544</v>
      </c>
      <c r="E67" s="4" t="s">
        <v>554</v>
      </c>
    </row>
    <row r="68" spans="1:16">
      <c r="A68" s="4" t="s">
        <v>546</v>
      </c>
      <c r="E68" s="4" t="s">
        <v>555</v>
      </c>
    </row>
    <row r="69" spans="1:16">
      <c r="A69" s="4" t="s">
        <v>548</v>
      </c>
      <c r="E69" s="4" t="s">
        <v>556</v>
      </c>
    </row>
    <row r="70" spans="1:16">
      <c r="A70" s="4" t="s">
        <v>550</v>
      </c>
      <c r="E70" s="4" t="s">
        <v>551</v>
      </c>
    </row>
    <row r="71" spans="1:16">
      <c r="A71" s="4" t="s">
        <v>552</v>
      </c>
      <c r="E71" s="5" t="n">
        <v>4</v>
      </c>
    </row>
    <row r="72" spans="1:16">
      <c r="A72" s="4" t="s">
        <v>557</v>
      </c>
    </row>
    <row r="73" spans="1:16">
      <c r="A73" s="3" t="s">
        <v>515</v>
      </c>
    </row>
    <row r="74" spans="1:16">
      <c r="A74" s="4" t="s">
        <v>77</v>
      </c>
      <c r="E74" s="7" t="n">
        <v>0.01</v>
      </c>
    </row>
    <row r="75" spans="1:16">
      <c r="A75" s="4" t="s">
        <v>558</v>
      </c>
    </row>
    <row r="76" spans="1:16">
      <c r="A76" s="3" t="s">
        <v>515</v>
      </c>
    </row>
    <row r="77" spans="1:16">
      <c r="A77" s="4" t="s">
        <v>516</v>
      </c>
      <c r="M77" s="5" t="n">
        <v>1800</v>
      </c>
    </row>
    <row r="78" spans="1:16">
      <c r="A78" s="4" t="s">
        <v>559</v>
      </c>
      <c r="C78" s="6" t="n">
        <v>15000</v>
      </c>
      <c r="M78" s="6" t="n">
        <v>2</v>
      </c>
    </row>
    <row r="79" spans="1:16">
      <c r="A79" s="4" t="s">
        <v>560</v>
      </c>
    </row>
    <row r="80" spans="1:16">
      <c r="A80" s="3" t="s">
        <v>515</v>
      </c>
    </row>
    <row r="81" spans="1:16">
      <c r="A81" s="4" t="s">
        <v>77</v>
      </c>
      <c r="C81" s="7" t="n">
        <v>0.01</v>
      </c>
    </row>
    <row r="82" spans="1:16"/>
    <row r="83" spans="1:16">
      <c r="A83" s="4" t="s">
        <v>74</v>
      </c>
      <c r="B83" s="4" t="s">
        <v>78</v>
      </c>
    </row>
  </sheetData>
  <mergeCells count="3">
    <mergeCell ref="A1:B1"/>
    <mergeCell ref="A82:O82"/>
    <mergeCell ref="B83:O8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61</v>
      </c>
      <c r="C1" s="2" t="s">
        <v>36</v>
      </c>
      <c r="D1" s="2" t="s">
        <v>37</v>
      </c>
    </row>
    <row r="2" spans="1:4">
      <c r="A2" s="3" t="s">
        <v>207</v>
      </c>
    </row>
    <row r="3" spans="1:4">
      <c r="A3" s="4" t="s">
        <v>562</v>
      </c>
      <c r="C3" s="5" t="n">
        <v>70000000</v>
      </c>
      <c r="D3" s="5" t="n">
        <v>70000000</v>
      </c>
    </row>
    <row r="4" spans="1:4">
      <c r="A4" s="4" t="s">
        <v>563</v>
      </c>
      <c r="B4" s="4" t="s">
        <v>74</v>
      </c>
      <c r="C4" s="5" t="n">
        <v>35882928</v>
      </c>
      <c r="D4" s="5" t="n">
        <v>35881128</v>
      </c>
    </row>
    <row r="5" spans="1:4"/>
    <row r="6" spans="1:4">
      <c r="A6" s="4" t="s">
        <v>74</v>
      </c>
      <c r="B6" s="4" t="s">
        <v>78</v>
      </c>
    </row>
  </sheetData>
  <mergeCells count="3">
    <mergeCell ref="A1:B1"/>
    <mergeCell ref="A5:C5"/>
    <mergeCell ref="B6:C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6</v>
      </c>
      <c r="C1" s="2" t="s">
        <v>37</v>
      </c>
    </row>
    <row r="2" spans="1:3">
      <c r="A2" s="4" t="s">
        <v>76</v>
      </c>
    </row>
    <row r="3" spans="1:3">
      <c r="A3" s="3" t="s">
        <v>515</v>
      </c>
    </row>
    <row r="4" spans="1:3">
      <c r="A4" s="4" t="s">
        <v>77</v>
      </c>
      <c r="B4" s="7" t="n">
        <v>0.01</v>
      </c>
      <c r="C4" s="7"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3"/>
    <col customWidth="1" max="5" min="5" width="4"/>
    <col customWidth="1" max="6" min="6" width="43"/>
    <col customWidth="1" max="7" min="7" width="4"/>
    <col customWidth="1" max="8" min="8" width="43"/>
    <col customWidth="1" max="9" min="9" width="4"/>
    <col customWidth="1" max="10" min="10" width="43"/>
    <col customWidth="1" max="11" min="11" width="4"/>
    <col customWidth="1" max="12" min="12" width="43"/>
    <col customWidth="1" max="13" min="13" width="5"/>
    <col customWidth="1" max="14" min="14" width="43"/>
    <col customWidth="1" max="15" min="15" width="5"/>
    <col customWidth="1" max="16" min="16" width="43"/>
    <col customWidth="1" max="17" min="17" width="5"/>
    <col customWidth="1" max="18" min="18" width="43"/>
    <col customWidth="1" max="19" min="19" width="4"/>
  </cols>
  <sheetData>
    <row r="1" spans="1:19">
      <c r="A1" s="1" t="s">
        <v>565</v>
      </c>
      <c r="B1" s="2" t="s">
        <v>566</v>
      </c>
      <c r="C1" s="2" t="s">
        <v>74</v>
      </c>
      <c r="D1" s="2" t="s">
        <v>567</v>
      </c>
      <c r="E1" s="2" t="s">
        <v>568</v>
      </c>
      <c r="F1" s="2" t="s">
        <v>569</v>
      </c>
      <c r="G1" s="2" t="s">
        <v>570</v>
      </c>
      <c r="H1" s="2" t="s">
        <v>571</v>
      </c>
      <c r="I1" s="2" t="s">
        <v>572</v>
      </c>
      <c r="J1" s="2" t="s">
        <v>573</v>
      </c>
      <c r="K1" s="2" t="s">
        <v>574</v>
      </c>
      <c r="L1" s="2" t="s">
        <v>575</v>
      </c>
      <c r="N1" s="2" t="s">
        <v>576</v>
      </c>
      <c r="P1" s="2" t="s">
        <v>577</v>
      </c>
      <c r="R1" s="2" t="s">
        <v>578</v>
      </c>
      <c r="S1" s="2" t="s">
        <v>579</v>
      </c>
    </row>
    <row r="2" spans="1:19">
      <c r="A2" s="4" t="s">
        <v>580</v>
      </c>
    </row>
    <row r="3" spans="1:19">
      <c r="A3" s="3" t="s">
        <v>515</v>
      </c>
    </row>
    <row r="4" spans="1:19">
      <c r="A4" s="4" t="s">
        <v>581</v>
      </c>
      <c r="B4" s="5" t="n">
        <v>1006000</v>
      </c>
      <c r="D4" s="5" t="n">
        <v>935000</v>
      </c>
      <c r="F4" s="4" t="s">
        <v>45</v>
      </c>
      <c r="H4" s="5" t="n">
        <v>50000</v>
      </c>
      <c r="J4" s="4" t="s">
        <v>45</v>
      </c>
      <c r="R4" s="4" t="s">
        <v>45</v>
      </c>
    </row>
    <row r="5" spans="1:19">
      <c r="A5" s="4" t="s">
        <v>582</v>
      </c>
      <c r="B5" s="5" t="n">
        <v>340000</v>
      </c>
      <c r="D5" s="5" t="n">
        <v>370000</v>
      </c>
      <c r="F5" s="5" t="n">
        <v>30000</v>
      </c>
      <c r="H5" s="4" t="s">
        <v>45</v>
      </c>
      <c r="J5" s="5" t="n">
        <v>128000</v>
      </c>
      <c r="R5" s="5" t="n">
        <v>20000</v>
      </c>
    </row>
    <row r="6" spans="1:19">
      <c r="A6" s="4" t="s">
        <v>583</v>
      </c>
      <c r="B6" s="5" t="n">
        <v>1346000</v>
      </c>
      <c r="D6" s="5" t="n">
        <v>1305000</v>
      </c>
      <c r="F6" s="5" t="n">
        <v>30000</v>
      </c>
      <c r="H6" s="5" t="n">
        <v>50000</v>
      </c>
      <c r="J6" s="5" t="n">
        <v>128000</v>
      </c>
      <c r="R6" s="5" t="n">
        <v>20000</v>
      </c>
    </row>
    <row r="7" spans="1:19">
      <c r="A7" s="4" t="s">
        <v>584</v>
      </c>
      <c r="B7" s="7" t="n">
        <v>1.22</v>
      </c>
      <c r="D7" s="7" t="n">
        <v>1.22</v>
      </c>
      <c r="F7" s="7" t="n">
        <v>1.78</v>
      </c>
      <c r="H7" s="7" t="n">
        <v>2.22</v>
      </c>
      <c r="J7" s="12" t="n">
        <v>6.9</v>
      </c>
      <c r="R7" s="7" t="n">
        <v>5.22</v>
      </c>
    </row>
    <row r="8" spans="1:19">
      <c r="A8" s="4" t="s">
        <v>585</v>
      </c>
      <c r="B8" s="6" t="n">
        <v>1410901</v>
      </c>
      <c r="D8" s="6" t="n">
        <v>1299867</v>
      </c>
      <c r="F8" s="6" t="n">
        <v>45574</v>
      </c>
      <c r="H8" s="6" t="n">
        <v>119264</v>
      </c>
      <c r="J8" s="6" t="n">
        <v>838470</v>
      </c>
      <c r="R8" s="6" t="n">
        <v>100</v>
      </c>
    </row>
    <row r="9" spans="1:19">
      <c r="A9" s="4" t="s">
        <v>586</v>
      </c>
    </row>
    <row r="10" spans="1:19">
      <c r="A10" s="3" t="s">
        <v>515</v>
      </c>
    </row>
    <row r="11" spans="1:19">
      <c r="A11" s="4" t="s">
        <v>581</v>
      </c>
      <c r="L11" s="5" t="n">
        <v>700000</v>
      </c>
      <c r="M11" s="4" t="s">
        <v>587</v>
      </c>
      <c r="N11" s="5" t="n">
        <v>100000</v>
      </c>
      <c r="O11" s="4" t="s">
        <v>588</v>
      </c>
      <c r="P11" s="5" t="n">
        <v>10000</v>
      </c>
      <c r="Q11" s="4" t="s">
        <v>589</v>
      </c>
    </row>
    <row r="12" spans="1:19">
      <c r="A12" s="4" t="s">
        <v>582</v>
      </c>
      <c r="L12" s="4" t="s">
        <v>45</v>
      </c>
      <c r="M12" s="4" t="s">
        <v>587</v>
      </c>
      <c r="N12" s="4" t="s">
        <v>45</v>
      </c>
      <c r="O12" s="4" t="s">
        <v>588</v>
      </c>
      <c r="P12" s="4" t="s">
        <v>45</v>
      </c>
      <c r="Q12" s="4" t="s">
        <v>589</v>
      </c>
    </row>
    <row r="13" spans="1:19">
      <c r="A13" s="4" t="s">
        <v>583</v>
      </c>
      <c r="L13" s="5" t="n">
        <v>700000</v>
      </c>
      <c r="M13" s="4" t="s">
        <v>587</v>
      </c>
      <c r="N13" s="5" t="n">
        <v>100000</v>
      </c>
      <c r="O13" s="4" t="s">
        <v>588</v>
      </c>
      <c r="P13" s="5" t="n">
        <v>10000</v>
      </c>
      <c r="Q13" s="4" t="s">
        <v>589</v>
      </c>
    </row>
    <row r="14" spans="1:19">
      <c r="A14" s="4" t="s">
        <v>584</v>
      </c>
      <c r="L14" s="7" t="n">
        <v>5.99</v>
      </c>
      <c r="M14" s="4" t="s">
        <v>590</v>
      </c>
      <c r="N14" s="7" t="n">
        <v>5.39</v>
      </c>
      <c r="O14" s="4" t="s">
        <v>588</v>
      </c>
      <c r="P14" s="7" t="n">
        <v>5.43</v>
      </c>
      <c r="Q14" s="4" t="s">
        <v>589</v>
      </c>
    </row>
    <row r="15" spans="1:19">
      <c r="A15" s="4" t="s">
        <v>585</v>
      </c>
      <c r="L15" s="6" t="n">
        <v>4113</v>
      </c>
      <c r="M15" s="4" t="s">
        <v>590</v>
      </c>
      <c r="N15" s="6" t="n">
        <v>437</v>
      </c>
      <c r="O15" s="4" t="s">
        <v>588</v>
      </c>
      <c r="P15" s="6" t="n">
        <v>30</v>
      </c>
      <c r="Q15" s="4" t="s">
        <v>589</v>
      </c>
    </row>
    <row r="16" spans="1:19">
      <c r="A16" s="4" t="s">
        <v>591</v>
      </c>
    </row>
    <row r="17" spans="1:19">
      <c r="A17" s="3" t="s">
        <v>515</v>
      </c>
    </row>
    <row r="18" spans="1:19">
      <c r="A18" s="4" t="s">
        <v>581</v>
      </c>
      <c r="L18" s="5" t="n">
        <v>140000</v>
      </c>
      <c r="M18" s="4" t="s">
        <v>592</v>
      </c>
      <c r="N18" s="5" t="n">
        <v>36000</v>
      </c>
      <c r="O18" s="4" t="s">
        <v>593</v>
      </c>
      <c r="P18" s="4" t="s">
        <v>45</v>
      </c>
      <c r="Q18" s="4" t="s">
        <v>594</v>
      </c>
    </row>
    <row r="19" spans="1:19">
      <c r="A19" s="4" t="s">
        <v>582</v>
      </c>
      <c r="L19" s="4" t="s">
        <v>45</v>
      </c>
      <c r="M19" s="4" t="s">
        <v>592</v>
      </c>
      <c r="N19" s="4" t="s">
        <v>45</v>
      </c>
      <c r="O19" s="4" t="s">
        <v>593</v>
      </c>
      <c r="P19" s="5" t="n">
        <v>65000</v>
      </c>
      <c r="Q19" s="4" t="s">
        <v>594</v>
      </c>
    </row>
    <row r="20" spans="1:19">
      <c r="A20" s="4" t="s">
        <v>583</v>
      </c>
      <c r="L20" s="5" t="n">
        <v>140000</v>
      </c>
      <c r="M20" s="4" t="s">
        <v>592</v>
      </c>
      <c r="N20" s="5" t="n">
        <v>36000</v>
      </c>
      <c r="O20" s="4" t="s">
        <v>593</v>
      </c>
      <c r="P20" s="5" t="n">
        <v>65000</v>
      </c>
      <c r="Q20" s="4" t="s">
        <v>594</v>
      </c>
    </row>
    <row r="21" spans="1:19">
      <c r="A21" s="4" t="s">
        <v>584</v>
      </c>
      <c r="L21" s="4" t="s">
        <v>45</v>
      </c>
      <c r="M21" s="4" t="s">
        <v>592</v>
      </c>
      <c r="N21" s="4" t="s">
        <v>45</v>
      </c>
      <c r="O21" s="4" t="s">
        <v>593</v>
      </c>
      <c r="P21" s="7" t="n">
        <v>5.71</v>
      </c>
      <c r="Q21" s="4" t="s">
        <v>594</v>
      </c>
    </row>
    <row r="22" spans="1:19">
      <c r="A22" s="4" t="s">
        <v>585</v>
      </c>
      <c r="L22" s="6" t="n">
        <v>903</v>
      </c>
      <c r="M22" s="4" t="s">
        <v>592</v>
      </c>
      <c r="N22" s="6" t="n">
        <v>175</v>
      </c>
      <c r="O22" s="4" t="s">
        <v>593</v>
      </c>
      <c r="P22" s="6" t="n">
        <v>337</v>
      </c>
      <c r="Q22" s="4" t="s">
        <v>594</v>
      </c>
    </row>
    <row r="23" spans="1:19"/>
    <row r="24" spans="1:19">
      <c r="A24" s="4" t="s">
        <v>74</v>
      </c>
      <c r="B24" s="4" t="s">
        <v>595</v>
      </c>
    </row>
    <row r="25" spans="1:19">
      <c r="A25" s="4" t="s">
        <v>568</v>
      </c>
      <c r="B25" s="4" t="s">
        <v>596</v>
      </c>
    </row>
    <row r="26" spans="1:19">
      <c r="A26" s="4" t="s">
        <v>570</v>
      </c>
      <c r="B26" s="4" t="s">
        <v>597</v>
      </c>
    </row>
    <row r="27" spans="1:19">
      <c r="A27" s="4" t="s">
        <v>572</v>
      </c>
      <c r="B27" s="4" t="s">
        <v>598</v>
      </c>
    </row>
    <row r="28" spans="1:19">
      <c r="A28" s="4" t="s">
        <v>574</v>
      </c>
      <c r="B28" s="4" t="s">
        <v>599</v>
      </c>
    </row>
    <row r="29" spans="1:19">
      <c r="A29" s="4" t="s">
        <v>579</v>
      </c>
      <c r="B29" s="4" t="s">
        <v>600</v>
      </c>
    </row>
    <row r="30" spans="1:19">
      <c r="A30" s="4" t="s">
        <v>587</v>
      </c>
      <c r="B30" s="4" t="s">
        <v>601</v>
      </c>
    </row>
    <row r="31" spans="1:19">
      <c r="A31" s="4" t="s">
        <v>588</v>
      </c>
      <c r="B31" s="4" t="s">
        <v>602</v>
      </c>
    </row>
    <row r="32" spans="1:19">
      <c r="A32" s="4" t="s">
        <v>589</v>
      </c>
      <c r="B32" s="4" t="s">
        <v>603</v>
      </c>
    </row>
    <row r="33" spans="1:19">
      <c r="A33" s="4" t="s">
        <v>590</v>
      </c>
      <c r="B33" s="4" t="s">
        <v>604</v>
      </c>
    </row>
    <row r="34" spans="1:19">
      <c r="A34" s="4" t="s">
        <v>592</v>
      </c>
      <c r="B34" s="4" t="s">
        <v>605</v>
      </c>
    </row>
    <row r="35" spans="1:19">
      <c r="A35" s="4" t="s">
        <v>593</v>
      </c>
      <c r="B35" s="4" t="s">
        <v>606</v>
      </c>
    </row>
    <row r="36" spans="1:19">
      <c r="A36" s="4" t="s">
        <v>594</v>
      </c>
      <c r="B36" s="4" t="s">
        <v>607</v>
      </c>
    </row>
  </sheetData>
  <mergeCells count="143">
    <mergeCell ref="L1:M1"/>
    <mergeCell ref="N1:O1"/>
    <mergeCell ref="P1:Q1"/>
    <mergeCell ref="B2:C2"/>
    <mergeCell ref="D2:E2"/>
    <mergeCell ref="F2:G2"/>
    <mergeCell ref="H2:I2"/>
    <mergeCell ref="J2:K2"/>
    <mergeCell ref="R2:S2"/>
    <mergeCell ref="B3:C3"/>
    <mergeCell ref="D3:E3"/>
    <mergeCell ref="F3:G3"/>
    <mergeCell ref="H3:I3"/>
    <mergeCell ref="J3:K3"/>
    <mergeCell ref="R3:S3"/>
    <mergeCell ref="B4:C4"/>
    <mergeCell ref="D4:E4"/>
    <mergeCell ref="F4:G4"/>
    <mergeCell ref="H4:I4"/>
    <mergeCell ref="J4:K4"/>
    <mergeCell ref="R4:S4"/>
    <mergeCell ref="B5:C5"/>
    <mergeCell ref="D5:E5"/>
    <mergeCell ref="F5:G5"/>
    <mergeCell ref="H5:I5"/>
    <mergeCell ref="J5:K5"/>
    <mergeCell ref="R5:S5"/>
    <mergeCell ref="B6:C6"/>
    <mergeCell ref="D6:E6"/>
    <mergeCell ref="F6:G6"/>
    <mergeCell ref="H6:I6"/>
    <mergeCell ref="J6:K6"/>
    <mergeCell ref="R6:S6"/>
    <mergeCell ref="B7:C7"/>
    <mergeCell ref="D7:E7"/>
    <mergeCell ref="F7:G7"/>
    <mergeCell ref="H7:I7"/>
    <mergeCell ref="J7:K7"/>
    <mergeCell ref="R7:S7"/>
    <mergeCell ref="B8:C8"/>
    <mergeCell ref="D8:E8"/>
    <mergeCell ref="F8:G8"/>
    <mergeCell ref="H8:I8"/>
    <mergeCell ref="J8:K8"/>
    <mergeCell ref="R8:S8"/>
    <mergeCell ref="B9:C9"/>
    <mergeCell ref="D9:E9"/>
    <mergeCell ref="F9:G9"/>
    <mergeCell ref="H9:I9"/>
    <mergeCell ref="J9:K9"/>
    <mergeCell ref="R9:S9"/>
    <mergeCell ref="B10:C10"/>
    <mergeCell ref="D10:E10"/>
    <mergeCell ref="F10:G10"/>
    <mergeCell ref="H10:I10"/>
    <mergeCell ref="J10:K10"/>
    <mergeCell ref="R10:S10"/>
    <mergeCell ref="B11:C11"/>
    <mergeCell ref="D11:E11"/>
    <mergeCell ref="F11:G11"/>
    <mergeCell ref="H11:I11"/>
    <mergeCell ref="J11:K11"/>
    <mergeCell ref="R11:S11"/>
    <mergeCell ref="B12:C12"/>
    <mergeCell ref="D12:E12"/>
    <mergeCell ref="F12:G12"/>
    <mergeCell ref="H12:I12"/>
    <mergeCell ref="J12:K12"/>
    <mergeCell ref="R12:S12"/>
    <mergeCell ref="B13:C13"/>
    <mergeCell ref="D13:E13"/>
    <mergeCell ref="F13:G13"/>
    <mergeCell ref="H13:I13"/>
    <mergeCell ref="J13:K13"/>
    <mergeCell ref="R13:S13"/>
    <mergeCell ref="B14:C14"/>
    <mergeCell ref="D14:E14"/>
    <mergeCell ref="F14:G14"/>
    <mergeCell ref="H14:I14"/>
    <mergeCell ref="J14:K14"/>
    <mergeCell ref="R14:S14"/>
    <mergeCell ref="B15:C15"/>
    <mergeCell ref="D15:E15"/>
    <mergeCell ref="F15:G15"/>
    <mergeCell ref="H15:I15"/>
    <mergeCell ref="J15:K15"/>
    <mergeCell ref="R15:S15"/>
    <mergeCell ref="B16:C16"/>
    <mergeCell ref="D16:E16"/>
    <mergeCell ref="F16:G16"/>
    <mergeCell ref="H16:I16"/>
    <mergeCell ref="J16:K16"/>
    <mergeCell ref="R16:S16"/>
    <mergeCell ref="B17:C17"/>
    <mergeCell ref="D17:E17"/>
    <mergeCell ref="F17:G17"/>
    <mergeCell ref="H17:I17"/>
    <mergeCell ref="J17:K17"/>
    <mergeCell ref="R17:S17"/>
    <mergeCell ref="B18:C18"/>
    <mergeCell ref="D18:E18"/>
    <mergeCell ref="F18:G18"/>
    <mergeCell ref="H18:I18"/>
    <mergeCell ref="J18:K18"/>
    <mergeCell ref="R18:S18"/>
    <mergeCell ref="B19:C19"/>
    <mergeCell ref="D19:E19"/>
    <mergeCell ref="F19:G19"/>
    <mergeCell ref="H19:I19"/>
    <mergeCell ref="J19:K19"/>
    <mergeCell ref="R19:S19"/>
    <mergeCell ref="B20:C20"/>
    <mergeCell ref="D20:E20"/>
    <mergeCell ref="F20:G20"/>
    <mergeCell ref="H20:I20"/>
    <mergeCell ref="J20:K20"/>
    <mergeCell ref="R20:S20"/>
    <mergeCell ref="B21:C21"/>
    <mergeCell ref="D21:E21"/>
    <mergeCell ref="F21:G21"/>
    <mergeCell ref="H21:I21"/>
    <mergeCell ref="J21:K21"/>
    <mergeCell ref="R21:S21"/>
    <mergeCell ref="B22:C22"/>
    <mergeCell ref="D22:E22"/>
    <mergeCell ref="F22:G22"/>
    <mergeCell ref="H22:I22"/>
    <mergeCell ref="J22:K22"/>
    <mergeCell ref="R22:S22"/>
    <mergeCell ref="A23:S23"/>
    <mergeCell ref="B24:S24"/>
    <mergeCell ref="B25:S25"/>
    <mergeCell ref="B26:S26"/>
    <mergeCell ref="B27:S27"/>
    <mergeCell ref="B28:S28"/>
    <mergeCell ref="B29:S29"/>
    <mergeCell ref="B30:S30"/>
    <mergeCell ref="B31:S31"/>
    <mergeCell ref="B32:S32"/>
    <mergeCell ref="B33:S33"/>
    <mergeCell ref="B34:S34"/>
    <mergeCell ref="B35:S35"/>
    <mergeCell ref="B36:S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608</v>
      </c>
      <c r="B1" s="2" t="s">
        <v>1</v>
      </c>
    </row>
    <row r="2" spans="1:4">
      <c r="B2" s="2" t="s">
        <v>609</v>
      </c>
      <c r="C2" s="2" t="s">
        <v>610</v>
      </c>
      <c r="D2" s="2" t="s">
        <v>611</v>
      </c>
    </row>
    <row r="3" spans="1:4">
      <c r="A3" s="4" t="s">
        <v>612</v>
      </c>
    </row>
    <row r="4" spans="1:4">
      <c r="A4" s="3" t="s">
        <v>515</v>
      </c>
    </row>
    <row r="5" spans="1:4">
      <c r="A5" s="4" t="s">
        <v>613</v>
      </c>
      <c r="D5" s="4" t="s">
        <v>328</v>
      </c>
    </row>
    <row r="6" spans="1:4">
      <c r="A6" s="4" t="s">
        <v>614</v>
      </c>
    </row>
    <row r="7" spans="1:4">
      <c r="A7" s="3" t="s">
        <v>515</v>
      </c>
    </row>
    <row r="8" spans="1:4">
      <c r="A8" s="4" t="s">
        <v>615</v>
      </c>
      <c r="D8" s="5" t="n">
        <v>20000</v>
      </c>
    </row>
    <row r="9" spans="1:4">
      <c r="A9" s="4" t="s">
        <v>616</v>
      </c>
      <c r="D9" s="4" t="s">
        <v>617</v>
      </c>
    </row>
    <row r="10" spans="1:4">
      <c r="A10" s="4" t="s">
        <v>618</v>
      </c>
      <c r="D10" s="4" t="s">
        <v>619</v>
      </c>
    </row>
    <row r="11" spans="1:4">
      <c r="A11" s="4" t="s">
        <v>620</v>
      </c>
      <c r="D11" s="7" t="n">
        <v>5.22</v>
      </c>
    </row>
    <row r="12" spans="1:4">
      <c r="A12" s="4" t="s">
        <v>585</v>
      </c>
      <c r="D12" s="6" t="n">
        <v>100</v>
      </c>
    </row>
    <row r="13" spans="1:4">
      <c r="A13" s="4" t="s">
        <v>546</v>
      </c>
      <c r="D13" s="4" t="s">
        <v>621</v>
      </c>
    </row>
    <row r="14" spans="1:4">
      <c r="A14" s="4" t="s">
        <v>548</v>
      </c>
      <c r="D14" s="4" t="s">
        <v>622</v>
      </c>
    </row>
    <row r="15" spans="1:4">
      <c r="A15" s="4" t="s">
        <v>550</v>
      </c>
      <c r="D15" s="4" t="s">
        <v>551</v>
      </c>
    </row>
    <row r="16" spans="1:4">
      <c r="A16" s="4" t="s">
        <v>623</v>
      </c>
      <c r="D16" s="5" t="n">
        <v>11</v>
      </c>
    </row>
    <row r="17" spans="1:4">
      <c r="A17" s="4" t="s">
        <v>624</v>
      </c>
    </row>
    <row r="18" spans="1:4">
      <c r="A18" s="3" t="s">
        <v>515</v>
      </c>
    </row>
    <row r="19" spans="1:4">
      <c r="A19" s="4" t="s">
        <v>615</v>
      </c>
      <c r="D19" s="5" t="n">
        <v>10000</v>
      </c>
    </row>
    <row r="20" spans="1:4">
      <c r="A20" s="4" t="s">
        <v>616</v>
      </c>
      <c r="D20" s="4" t="s">
        <v>625</v>
      </c>
    </row>
    <row r="21" spans="1:4">
      <c r="A21" s="4" t="s">
        <v>585</v>
      </c>
      <c r="D21" s="6" t="n">
        <v>30</v>
      </c>
    </row>
    <row r="22" spans="1:4">
      <c r="A22" s="4" t="s">
        <v>626</v>
      </c>
    </row>
    <row r="23" spans="1:4">
      <c r="A23" s="3" t="s">
        <v>515</v>
      </c>
    </row>
    <row r="24" spans="1:4">
      <c r="A24" s="4" t="s">
        <v>615</v>
      </c>
      <c r="D24" s="5" t="n">
        <v>65000</v>
      </c>
    </row>
    <row r="25" spans="1:4">
      <c r="A25" s="4" t="s">
        <v>616</v>
      </c>
      <c r="D25" s="4" t="s">
        <v>627</v>
      </c>
    </row>
    <row r="26" spans="1:4">
      <c r="A26" s="4" t="s">
        <v>618</v>
      </c>
      <c r="D26" s="4" t="s">
        <v>628</v>
      </c>
    </row>
    <row r="27" spans="1:4">
      <c r="A27" s="4" t="s">
        <v>620</v>
      </c>
      <c r="D27" s="7" t="n">
        <v>5.71</v>
      </c>
    </row>
    <row r="28" spans="1:4">
      <c r="A28" s="4" t="s">
        <v>585</v>
      </c>
      <c r="D28" s="6" t="n">
        <v>337</v>
      </c>
    </row>
    <row r="29" spans="1:4">
      <c r="A29" s="4" t="s">
        <v>546</v>
      </c>
      <c r="D29" s="4" t="s">
        <v>621</v>
      </c>
    </row>
    <row r="30" spans="1:4">
      <c r="A30" s="4" t="s">
        <v>548</v>
      </c>
      <c r="D30" s="4" t="s">
        <v>377</v>
      </c>
    </row>
    <row r="31" spans="1:4">
      <c r="A31" s="4" t="s">
        <v>550</v>
      </c>
      <c r="D31" s="4" t="s">
        <v>551</v>
      </c>
    </row>
    <row r="32" spans="1:4">
      <c r="A32" s="4" t="s">
        <v>623</v>
      </c>
      <c r="D32" s="5" t="n">
        <v>11</v>
      </c>
    </row>
    <row r="33" spans="1:4">
      <c r="A33" s="4" t="s">
        <v>613</v>
      </c>
      <c r="D33" s="4" t="s">
        <v>629</v>
      </c>
    </row>
    <row r="34" spans="1:4">
      <c r="A34" s="4" t="s">
        <v>630</v>
      </c>
    </row>
    <row r="35" spans="1:4">
      <c r="A35" s="3" t="s">
        <v>515</v>
      </c>
    </row>
    <row r="36" spans="1:4">
      <c r="A36" s="4" t="s">
        <v>613</v>
      </c>
      <c r="D36" s="4" t="s">
        <v>629</v>
      </c>
    </row>
    <row r="37" spans="1:4">
      <c r="A37" s="4" t="s">
        <v>631</v>
      </c>
    </row>
    <row r="38" spans="1:4">
      <c r="A38" s="3" t="s">
        <v>515</v>
      </c>
    </row>
    <row r="39" spans="1:4">
      <c r="A39" s="4" t="s">
        <v>615</v>
      </c>
      <c r="D39" s="5" t="n">
        <v>100000</v>
      </c>
    </row>
    <row r="40" spans="1:4">
      <c r="A40" s="4" t="s">
        <v>616</v>
      </c>
      <c r="D40" s="4" t="s">
        <v>632</v>
      </c>
    </row>
    <row r="41" spans="1:4">
      <c r="A41" s="4" t="s">
        <v>618</v>
      </c>
      <c r="D41" s="4" t="s">
        <v>633</v>
      </c>
    </row>
    <row r="42" spans="1:4">
      <c r="A42" s="4" t="s">
        <v>620</v>
      </c>
      <c r="D42" s="7" t="n">
        <v>5.39</v>
      </c>
    </row>
    <row r="43" spans="1:4">
      <c r="A43" s="4" t="s">
        <v>585</v>
      </c>
      <c r="D43" s="6" t="n">
        <v>437</v>
      </c>
    </row>
    <row r="44" spans="1:4">
      <c r="A44" s="4" t="s">
        <v>546</v>
      </c>
      <c r="D44" s="4" t="s">
        <v>621</v>
      </c>
    </row>
    <row r="45" spans="1:4">
      <c r="A45" s="4" t="s">
        <v>548</v>
      </c>
      <c r="D45" s="4" t="s">
        <v>379</v>
      </c>
    </row>
    <row r="46" spans="1:4">
      <c r="A46" s="4" t="s">
        <v>550</v>
      </c>
      <c r="D46" s="4" t="s">
        <v>551</v>
      </c>
    </row>
    <row r="47" spans="1:4">
      <c r="A47" s="4" t="s">
        <v>623</v>
      </c>
      <c r="D47" s="5" t="n">
        <v>11</v>
      </c>
    </row>
    <row r="48" spans="1:4">
      <c r="A48" s="4" t="s">
        <v>613</v>
      </c>
      <c r="D48" s="4" t="s">
        <v>634</v>
      </c>
    </row>
    <row r="49" spans="1:4">
      <c r="A49" s="4" t="s">
        <v>635</v>
      </c>
    </row>
    <row r="50" spans="1:4">
      <c r="A50" s="3" t="s">
        <v>515</v>
      </c>
    </row>
    <row r="51" spans="1:4">
      <c r="A51" s="4" t="s">
        <v>615</v>
      </c>
      <c r="D51" s="5" t="n">
        <v>700000</v>
      </c>
    </row>
    <row r="52" spans="1:4">
      <c r="A52" s="4" t="s">
        <v>616</v>
      </c>
      <c r="D52" s="4" t="s">
        <v>632</v>
      </c>
    </row>
    <row r="53" spans="1:4">
      <c r="A53" s="4" t="s">
        <v>618</v>
      </c>
      <c r="D53" s="4" t="s">
        <v>633</v>
      </c>
    </row>
    <row r="54" spans="1:4">
      <c r="A54" s="4" t="s">
        <v>620</v>
      </c>
      <c r="D54" s="7" t="n">
        <v>5.99</v>
      </c>
    </row>
    <row r="55" spans="1:4">
      <c r="A55" s="4" t="s">
        <v>585</v>
      </c>
      <c r="D55" s="6" t="n">
        <v>4113</v>
      </c>
    </row>
    <row r="56" spans="1:4">
      <c r="A56" s="4" t="s">
        <v>546</v>
      </c>
      <c r="D56" s="4" t="s">
        <v>621</v>
      </c>
    </row>
    <row r="57" spans="1:4">
      <c r="A57" s="4" t="s">
        <v>548</v>
      </c>
      <c r="D57" s="4" t="s">
        <v>622</v>
      </c>
    </row>
    <row r="58" spans="1:4">
      <c r="A58" s="4" t="s">
        <v>550</v>
      </c>
      <c r="D58" s="4" t="s">
        <v>551</v>
      </c>
    </row>
    <row r="59" spans="1:4">
      <c r="A59" s="4" t="s">
        <v>623</v>
      </c>
      <c r="D59" s="5" t="n">
        <v>11</v>
      </c>
    </row>
    <row r="60" spans="1:4">
      <c r="A60" s="4" t="s">
        <v>613</v>
      </c>
      <c r="D60" s="4" t="s">
        <v>634</v>
      </c>
    </row>
    <row r="61" spans="1:4">
      <c r="A61" s="4" t="s">
        <v>636</v>
      </c>
    </row>
    <row r="62" spans="1:4">
      <c r="A62" s="3" t="s">
        <v>515</v>
      </c>
    </row>
    <row r="63" spans="1:4">
      <c r="A63" s="4" t="s">
        <v>613</v>
      </c>
      <c r="D63" s="4" t="s">
        <v>328</v>
      </c>
    </row>
    <row r="64" spans="1:4">
      <c r="A64" s="4" t="s">
        <v>637</v>
      </c>
    </row>
    <row r="65" spans="1:4">
      <c r="A65" s="3" t="s">
        <v>515</v>
      </c>
    </row>
    <row r="66" spans="1:4">
      <c r="A66" s="4" t="s">
        <v>615</v>
      </c>
      <c r="C66" s="5" t="n">
        <v>128000</v>
      </c>
    </row>
    <row r="67" spans="1:4">
      <c r="A67" s="4" t="s">
        <v>616</v>
      </c>
      <c r="C67" s="4" t="s">
        <v>638</v>
      </c>
    </row>
    <row r="68" spans="1:4">
      <c r="A68" s="4" t="s">
        <v>618</v>
      </c>
      <c r="C68" s="4" t="s">
        <v>639</v>
      </c>
    </row>
    <row r="69" spans="1:4">
      <c r="A69" s="4" t="s">
        <v>620</v>
      </c>
      <c r="C69" s="7" t="n">
        <v>6.9</v>
      </c>
    </row>
    <row r="70" spans="1:4">
      <c r="A70" s="4" t="s">
        <v>585</v>
      </c>
      <c r="C70" s="6" t="n">
        <v>838</v>
      </c>
    </row>
    <row r="71" spans="1:4">
      <c r="A71" s="4" t="s">
        <v>546</v>
      </c>
      <c r="C71" s="4" t="s">
        <v>621</v>
      </c>
    </row>
    <row r="72" spans="1:4">
      <c r="A72" s="4" t="s">
        <v>548</v>
      </c>
      <c r="C72" s="4" t="s">
        <v>640</v>
      </c>
    </row>
    <row r="73" spans="1:4">
      <c r="A73" s="4" t="s">
        <v>550</v>
      </c>
      <c r="C73" s="4" t="s">
        <v>551</v>
      </c>
    </row>
    <row r="74" spans="1:4">
      <c r="A74" s="4" t="s">
        <v>623</v>
      </c>
      <c r="C74" s="5" t="n">
        <v>11</v>
      </c>
    </row>
    <row r="75" spans="1:4">
      <c r="A75" s="4" t="s">
        <v>641</v>
      </c>
    </row>
    <row r="76" spans="1:4">
      <c r="A76" s="3" t="s">
        <v>515</v>
      </c>
    </row>
    <row r="77" spans="1:4">
      <c r="A77" s="4" t="s">
        <v>615</v>
      </c>
      <c r="C77" s="5" t="n">
        <v>30000</v>
      </c>
    </row>
    <row r="78" spans="1:4">
      <c r="A78" s="4" t="s">
        <v>616</v>
      </c>
      <c r="C78" s="4" t="s">
        <v>642</v>
      </c>
    </row>
    <row r="79" spans="1:4">
      <c r="A79" s="4" t="s">
        <v>618</v>
      </c>
      <c r="C79" s="4" t="s">
        <v>639</v>
      </c>
    </row>
    <row r="80" spans="1:4">
      <c r="A80" s="4" t="s">
        <v>620</v>
      </c>
      <c r="C80" s="7" t="n">
        <v>1.78</v>
      </c>
    </row>
    <row r="81" spans="1:4">
      <c r="A81" s="4" t="s">
        <v>585</v>
      </c>
      <c r="C81" s="6" t="n">
        <v>46</v>
      </c>
    </row>
    <row r="82" spans="1:4">
      <c r="A82" s="4" t="s">
        <v>546</v>
      </c>
      <c r="C82" s="4" t="s">
        <v>621</v>
      </c>
    </row>
    <row r="83" spans="1:4">
      <c r="A83" s="4" t="s">
        <v>548</v>
      </c>
      <c r="C83" s="4" t="s">
        <v>643</v>
      </c>
    </row>
    <row r="84" spans="1:4">
      <c r="A84" s="4" t="s">
        <v>550</v>
      </c>
      <c r="C84" s="4" t="s">
        <v>551</v>
      </c>
    </row>
    <row r="85" spans="1:4">
      <c r="A85" s="4" t="s">
        <v>623</v>
      </c>
      <c r="C85" s="5" t="n">
        <v>11</v>
      </c>
    </row>
    <row r="86" spans="1:4">
      <c r="A86" s="4" t="s">
        <v>644</v>
      </c>
    </row>
    <row r="87" spans="1:4">
      <c r="A87" s="3" t="s">
        <v>515</v>
      </c>
    </row>
    <row r="88" spans="1:4">
      <c r="A88" s="4" t="s">
        <v>615</v>
      </c>
      <c r="C88" s="5" t="n">
        <v>50000</v>
      </c>
    </row>
    <row r="89" spans="1:4">
      <c r="A89" s="4" t="s">
        <v>616</v>
      </c>
      <c r="C89" s="4" t="s">
        <v>642</v>
      </c>
    </row>
    <row r="90" spans="1:4">
      <c r="A90" s="4" t="s">
        <v>618</v>
      </c>
      <c r="C90" s="4" t="s">
        <v>639</v>
      </c>
    </row>
    <row r="91" spans="1:4">
      <c r="A91" s="4" t="s">
        <v>620</v>
      </c>
      <c r="C91" s="7" t="n">
        <v>2.22</v>
      </c>
    </row>
    <row r="92" spans="1:4">
      <c r="A92" s="4" t="s">
        <v>585</v>
      </c>
      <c r="C92" s="6" t="n">
        <v>119</v>
      </c>
    </row>
    <row r="93" spans="1:4">
      <c r="A93" s="4" t="s">
        <v>546</v>
      </c>
      <c r="C93" s="4" t="s">
        <v>621</v>
      </c>
    </row>
    <row r="94" spans="1:4">
      <c r="A94" s="4" t="s">
        <v>548</v>
      </c>
      <c r="C94" s="4" t="s">
        <v>645</v>
      </c>
    </row>
    <row r="95" spans="1:4">
      <c r="A95" s="4" t="s">
        <v>550</v>
      </c>
      <c r="C95" s="4" t="s">
        <v>551</v>
      </c>
    </row>
    <row r="96" spans="1:4">
      <c r="A96" s="4" t="s">
        <v>623</v>
      </c>
      <c r="C96" s="5" t="n">
        <v>11</v>
      </c>
    </row>
    <row r="97" spans="1:4">
      <c r="A97" s="4" t="s">
        <v>646</v>
      </c>
    </row>
    <row r="98" spans="1:4">
      <c r="A98" s="3" t="s">
        <v>515</v>
      </c>
    </row>
    <row r="99" spans="1:4">
      <c r="A99" s="4" t="s">
        <v>615</v>
      </c>
      <c r="B99" s="5" t="n">
        <v>1346000</v>
      </c>
    </row>
    <row r="100" spans="1:4">
      <c r="A100" s="4" t="s">
        <v>616</v>
      </c>
      <c r="B100" s="4" t="s">
        <v>632</v>
      </c>
    </row>
    <row r="101" spans="1:4">
      <c r="A101" s="4" t="s">
        <v>618</v>
      </c>
      <c r="B101" s="4" t="s">
        <v>633</v>
      </c>
    </row>
    <row r="102" spans="1:4">
      <c r="A102" s="4" t="s">
        <v>620</v>
      </c>
      <c r="B102" s="7" t="n">
        <v>1.22</v>
      </c>
    </row>
    <row r="103" spans="1:4">
      <c r="A103" s="4" t="s">
        <v>585</v>
      </c>
      <c r="B103" s="6" t="n">
        <v>1411</v>
      </c>
    </row>
    <row r="104" spans="1:4">
      <c r="A104" s="4" t="s">
        <v>546</v>
      </c>
      <c r="B104" s="4" t="s">
        <v>487</v>
      </c>
    </row>
    <row r="105" spans="1:4">
      <c r="A105" s="4" t="s">
        <v>548</v>
      </c>
      <c r="B105" s="4" t="s">
        <v>647</v>
      </c>
    </row>
    <row r="106" spans="1:4">
      <c r="A106" s="4" t="s">
        <v>550</v>
      </c>
      <c r="B106" s="4" t="s">
        <v>551</v>
      </c>
    </row>
    <row r="107" spans="1:4">
      <c r="A107" s="4" t="s">
        <v>623</v>
      </c>
      <c r="B107" s="5" t="n">
        <v>11</v>
      </c>
    </row>
    <row r="108" spans="1:4">
      <c r="A108" s="4" t="s">
        <v>648</v>
      </c>
    </row>
    <row r="109" spans="1:4">
      <c r="A109" s="3" t="s">
        <v>515</v>
      </c>
    </row>
    <row r="110" spans="1:4">
      <c r="A110" s="4" t="s">
        <v>615</v>
      </c>
      <c r="C110" s="5" t="n">
        <v>1305000</v>
      </c>
    </row>
    <row r="111" spans="1:4">
      <c r="A111" s="4" t="s">
        <v>616</v>
      </c>
      <c r="C111" s="4" t="s">
        <v>642</v>
      </c>
    </row>
    <row r="112" spans="1:4">
      <c r="A112" s="4" t="s">
        <v>618</v>
      </c>
      <c r="C112" s="4" t="s">
        <v>639</v>
      </c>
    </row>
    <row r="113" spans="1:4">
      <c r="A113" s="4" t="s">
        <v>620</v>
      </c>
      <c r="C113" s="7" t="n">
        <v>1.22</v>
      </c>
    </row>
    <row r="114" spans="1:4">
      <c r="A114" s="4" t="s">
        <v>585</v>
      </c>
      <c r="C114" s="6" t="n">
        <v>1300</v>
      </c>
    </row>
    <row r="115" spans="1:4">
      <c r="A115" s="4" t="s">
        <v>546</v>
      </c>
      <c r="C115" s="4" t="s">
        <v>487</v>
      </c>
    </row>
    <row r="116" spans="1:4">
      <c r="A116" s="4" t="s">
        <v>548</v>
      </c>
      <c r="C116" s="4" t="s">
        <v>649</v>
      </c>
    </row>
    <row r="117" spans="1:4">
      <c r="A117" s="4" t="s">
        <v>550</v>
      </c>
      <c r="C117" s="4" t="s">
        <v>551</v>
      </c>
    </row>
    <row r="118" spans="1:4">
      <c r="A118" s="4" t="s">
        <v>623</v>
      </c>
      <c r="C118" s="5" t="n">
        <v>11</v>
      </c>
    </row>
    <row r="119" spans="1:4">
      <c r="A119" s="4" t="s">
        <v>650</v>
      </c>
    </row>
    <row r="120" spans="1:4">
      <c r="A120" s="3" t="s">
        <v>515</v>
      </c>
    </row>
    <row r="121" spans="1:4">
      <c r="A121" s="4" t="s">
        <v>615</v>
      </c>
      <c r="D121" s="5" t="n">
        <v>36000</v>
      </c>
    </row>
    <row r="122" spans="1:4">
      <c r="A122" s="4" t="s">
        <v>616</v>
      </c>
      <c r="D122" s="4" t="s">
        <v>651</v>
      </c>
    </row>
    <row r="123" spans="1:4">
      <c r="A123" s="4" t="s">
        <v>585</v>
      </c>
      <c r="D123" s="6" t="n">
        <v>175</v>
      </c>
    </row>
    <row r="124" spans="1:4">
      <c r="A124" s="4" t="s">
        <v>652</v>
      </c>
      <c r="D124" s="7" t="n">
        <v>4.85</v>
      </c>
    </row>
    <row r="125" spans="1:4">
      <c r="A125" s="4" t="s">
        <v>650</v>
      </c>
    </row>
    <row r="126" spans="1:4">
      <c r="A126" s="3" t="s">
        <v>515</v>
      </c>
    </row>
    <row r="127" spans="1:4">
      <c r="A127" s="4" t="s">
        <v>615</v>
      </c>
      <c r="D127" s="5" t="n">
        <v>140000</v>
      </c>
    </row>
    <row r="128" spans="1:4">
      <c r="A128" s="4" t="s">
        <v>616</v>
      </c>
      <c r="D128" s="4" t="s">
        <v>651</v>
      </c>
    </row>
    <row r="129" spans="1:4">
      <c r="A129" s="4" t="s">
        <v>585</v>
      </c>
      <c r="D129" s="6" t="n">
        <v>903</v>
      </c>
    </row>
    <row r="130" spans="1:4">
      <c r="A130" s="4" t="s">
        <v>652</v>
      </c>
      <c r="D130" s="7" t="n">
        <v>6.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v>
      </c>
      <c r="B1" s="2" t="s">
        <v>1</v>
      </c>
    </row>
    <row r="2" spans="1:5">
      <c r="B2" s="2" t="s">
        <v>37</v>
      </c>
      <c r="C2" s="2" t="s">
        <v>80</v>
      </c>
      <c r="D2" s="2" t="s">
        <v>36</v>
      </c>
      <c r="E2" s="2" t="s">
        <v>127</v>
      </c>
    </row>
    <row r="3" spans="1:5">
      <c r="A3" s="3" t="s">
        <v>108</v>
      </c>
    </row>
    <row r="4" spans="1:5">
      <c r="A4" s="4" t="s">
        <v>128</v>
      </c>
      <c r="C4" s="6" t="n">
        <v>19031</v>
      </c>
    </row>
    <row r="5" spans="1:5">
      <c r="A5" s="4" t="s">
        <v>129</v>
      </c>
      <c r="B5" s="6" t="n">
        <v>53093</v>
      </c>
      <c r="C5" s="5" t="n">
        <v>55900</v>
      </c>
      <c r="D5" s="6" t="n">
        <v>35840</v>
      </c>
      <c r="E5" s="6" t="n">
        <v>42400</v>
      </c>
    </row>
    <row r="6" spans="1:5">
      <c r="A6" s="4" t="s">
        <v>130</v>
      </c>
    </row>
    <row r="7" spans="1:5">
      <c r="A7" s="3" t="s">
        <v>108</v>
      </c>
    </row>
    <row r="8" spans="1:5">
      <c r="A8" s="4" t="s">
        <v>128</v>
      </c>
      <c r="B8" s="6" t="n">
        <v>1775</v>
      </c>
      <c r="C8" s="5" t="n">
        <v>288</v>
      </c>
    </row>
    <row r="9" spans="1:5">
      <c r="A9" s="4" t="s">
        <v>131</v>
      </c>
    </row>
    <row r="10" spans="1:5">
      <c r="A10" s="3" t="s">
        <v>108</v>
      </c>
    </row>
    <row r="11" spans="1:5">
      <c r="A11" s="4" t="s">
        <v>129</v>
      </c>
      <c r="C11"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s>
  <sheetData>
    <row r="1" spans="1:7">
      <c r="A1" s="1" t="s">
        <v>653</v>
      </c>
      <c r="C1" s="2" t="s">
        <v>1</v>
      </c>
    </row>
    <row r="2" spans="1:7">
      <c r="C2" s="2" t="s">
        <v>654</v>
      </c>
      <c r="E2" s="2" t="s">
        <v>655</v>
      </c>
      <c r="G2" s="2" t="s">
        <v>656</v>
      </c>
    </row>
    <row r="3" spans="1:7">
      <c r="A3" s="3" t="s">
        <v>515</v>
      </c>
    </row>
    <row r="4" spans="1:7">
      <c r="A4" s="4" t="s">
        <v>657</v>
      </c>
      <c r="C4" s="5" t="n">
        <v>5056914</v>
      </c>
      <c r="E4" s="5" t="n">
        <v>4036095</v>
      </c>
    </row>
    <row r="5" spans="1:7">
      <c r="A5" s="4" t="s">
        <v>658</v>
      </c>
      <c r="C5" s="5" t="n">
        <v>6373331</v>
      </c>
      <c r="E5" s="5" t="n">
        <v>5056914</v>
      </c>
      <c r="G5" s="5" t="n">
        <v>4036095</v>
      </c>
    </row>
    <row r="6" spans="1:7">
      <c r="A6" s="4" t="s">
        <v>659</v>
      </c>
    </row>
    <row r="7" spans="1:7">
      <c r="A7" s="3" t="s">
        <v>515</v>
      </c>
    </row>
    <row r="8" spans="1:7">
      <c r="A8" s="4" t="s">
        <v>657</v>
      </c>
      <c r="C8" s="5" t="n">
        <v>5056914</v>
      </c>
      <c r="D8" s="4" t="s">
        <v>74</v>
      </c>
      <c r="E8" s="5" t="n">
        <v>4036095</v>
      </c>
      <c r="F8" s="4" t="s">
        <v>74</v>
      </c>
      <c r="G8" s="5" t="n">
        <v>3241535</v>
      </c>
    </row>
    <row r="9" spans="1:7">
      <c r="A9" s="4" t="s">
        <v>660</v>
      </c>
      <c r="C9" s="5" t="n">
        <v>1346000</v>
      </c>
      <c r="E9" s="5" t="n">
        <v>1513000</v>
      </c>
      <c r="G9" s="5" t="n">
        <v>1071000</v>
      </c>
    </row>
    <row r="10" spans="1:7">
      <c r="A10" s="4" t="s">
        <v>661</v>
      </c>
      <c r="C10" s="4" t="s">
        <v>45</v>
      </c>
      <c r="E10" s="5" t="n">
        <v>-97042</v>
      </c>
      <c r="G10" s="5" t="n">
        <v>-252343</v>
      </c>
    </row>
    <row r="11" spans="1:7">
      <c r="A11" s="4" t="s">
        <v>662</v>
      </c>
      <c r="C11" s="5" t="n">
        <v>-29583</v>
      </c>
      <c r="E11" s="5" t="n">
        <v>-395140</v>
      </c>
      <c r="G11" s="5" t="n">
        <v>-24097</v>
      </c>
    </row>
    <row r="12" spans="1:7">
      <c r="A12" s="4" t="s">
        <v>658</v>
      </c>
      <c r="B12" s="4" t="s">
        <v>74</v>
      </c>
      <c r="C12" s="5" t="n">
        <v>6373331</v>
      </c>
      <c r="E12" s="5" t="n">
        <v>5056914</v>
      </c>
      <c r="G12" s="5" t="n">
        <v>4036095</v>
      </c>
    </row>
    <row r="13" spans="1:7">
      <c r="A13" s="4" t="s">
        <v>663</v>
      </c>
      <c r="C13" s="5" t="n">
        <v>3294647</v>
      </c>
      <c r="E13" s="5" t="n">
        <v>2478796</v>
      </c>
      <c r="G13" s="5" t="n">
        <v>1844283</v>
      </c>
    </row>
    <row r="14" spans="1:7">
      <c r="A14" s="4" t="s">
        <v>664</v>
      </c>
      <c r="C14" s="7" t="n">
        <v>3.36</v>
      </c>
      <c r="D14" s="4" t="s">
        <v>74</v>
      </c>
      <c r="E14" s="7" t="n">
        <v>3.88</v>
      </c>
      <c r="F14" s="4" t="s">
        <v>74</v>
      </c>
      <c r="G14" s="7" t="n">
        <v>3.41</v>
      </c>
    </row>
    <row r="15" spans="1:7">
      <c r="A15" s="4" t="s">
        <v>665</v>
      </c>
      <c r="C15" s="8" t="n">
        <v>1.22</v>
      </c>
      <c r="E15" s="8" t="n">
        <v>1.74</v>
      </c>
      <c r="G15" s="8" t="n">
        <v>4.91</v>
      </c>
    </row>
    <row r="16" spans="1:7">
      <c r="A16" s="4" t="s">
        <v>666</v>
      </c>
      <c r="C16" s="4" t="s">
        <v>45</v>
      </c>
      <c r="E16" s="8" t="n">
        <v>0.33</v>
      </c>
      <c r="G16" s="8" t="n">
        <v>1.91</v>
      </c>
    </row>
    <row r="17" spans="1:7">
      <c r="A17" s="4" t="s">
        <v>667</v>
      </c>
      <c r="C17" s="8" t="n">
        <v>3.3</v>
      </c>
      <c r="E17" s="8" t="n">
        <v>3.31</v>
      </c>
      <c r="G17" s="8" t="n">
        <v>4.18</v>
      </c>
    </row>
    <row r="18" spans="1:7">
      <c r="A18" s="4" t="s">
        <v>668</v>
      </c>
      <c r="B18" s="4" t="s">
        <v>74</v>
      </c>
      <c r="C18" s="8" t="n">
        <v>2.91</v>
      </c>
      <c r="E18" s="8" t="n">
        <v>3.36</v>
      </c>
      <c r="G18" s="8" t="n">
        <v>3.88</v>
      </c>
    </row>
    <row r="19" spans="1:7">
      <c r="A19" s="4" t="s">
        <v>669</v>
      </c>
      <c r="C19" s="7" t="n">
        <v>3.73</v>
      </c>
      <c r="E19" s="7" t="n">
        <v>3.7</v>
      </c>
      <c r="G19" s="7" t="n">
        <v>2.97</v>
      </c>
    </row>
    <row r="20" spans="1:7"/>
    <row r="21" spans="1:7">
      <c r="A21" s="4" t="s">
        <v>74</v>
      </c>
      <c r="B21" s="4" t="s">
        <v>670</v>
      </c>
    </row>
  </sheetData>
  <mergeCells count="6">
    <mergeCell ref="A1:B2"/>
    <mergeCell ref="C1:G1"/>
    <mergeCell ref="C2:D2"/>
    <mergeCell ref="E2:F2"/>
    <mergeCell ref="A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36</v>
      </c>
      <c r="C2" s="2" t="s">
        <v>37</v>
      </c>
      <c r="D2" s="2" t="s">
        <v>80</v>
      </c>
    </row>
    <row r="3" spans="1:4">
      <c r="A3" s="4" t="s">
        <v>659</v>
      </c>
    </row>
    <row r="4" spans="1:4">
      <c r="A4" s="3" t="s">
        <v>108</v>
      </c>
    </row>
    <row r="5" spans="1:4">
      <c r="A5" s="4" t="s">
        <v>672</v>
      </c>
      <c r="B5" s="5" t="n">
        <v>102334</v>
      </c>
      <c r="C5" s="5" t="n">
        <v>114668</v>
      </c>
      <c r="D5" s="5" t="n">
        <v>3340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73</v>
      </c>
      <c r="B1" s="2" t="s">
        <v>1</v>
      </c>
    </row>
    <row r="2" spans="1:4">
      <c r="B2" s="2" t="s">
        <v>654</v>
      </c>
      <c r="C2" s="2" t="s">
        <v>655</v>
      </c>
      <c r="D2" s="2" t="s">
        <v>656</v>
      </c>
    </row>
    <row r="3" spans="1:4">
      <c r="A3" s="3" t="s">
        <v>515</v>
      </c>
    </row>
    <row r="4" spans="1:4">
      <c r="A4" s="4" t="s">
        <v>674</v>
      </c>
      <c r="B4" s="5" t="n">
        <v>6373331</v>
      </c>
      <c r="C4" s="5" t="n">
        <v>5056914</v>
      </c>
      <c r="D4" s="5" t="n">
        <v>4036095</v>
      </c>
    </row>
    <row r="5" spans="1:4">
      <c r="A5" s="4" t="s">
        <v>675</v>
      </c>
    </row>
    <row r="6" spans="1:4">
      <c r="A6" s="3" t="s">
        <v>515</v>
      </c>
    </row>
    <row r="7" spans="1:4">
      <c r="A7" s="4" t="s">
        <v>674</v>
      </c>
      <c r="B7" s="5" t="n">
        <v>509176</v>
      </c>
      <c r="C7" s="5" t="n">
        <v>521509</v>
      </c>
      <c r="D7" s="5" t="n">
        <v>758928</v>
      </c>
    </row>
    <row r="8" spans="1:4">
      <c r="A8" s="4" t="s">
        <v>676</v>
      </c>
      <c r="B8" s="10" t="n">
        <v>0.002</v>
      </c>
      <c r="C8" s="10" t="n">
        <v>0.002</v>
      </c>
      <c r="D8" s="10" t="n">
        <v>0.002</v>
      </c>
    </row>
    <row r="9" spans="1:4">
      <c r="A9" s="4" t="s">
        <v>677</v>
      </c>
      <c r="B9" s="8" t="n">
        <v>10.88</v>
      </c>
      <c r="C9" s="8" t="n">
        <v>11.34</v>
      </c>
      <c r="D9" s="8" t="n">
        <v>8.289999999999999</v>
      </c>
    </row>
    <row r="10" spans="1:4">
      <c r="A10" s="4" t="s">
        <v>678</v>
      </c>
    </row>
    <row r="11" spans="1:4">
      <c r="A11" s="3" t="s">
        <v>515</v>
      </c>
    </row>
    <row r="12" spans="1:4">
      <c r="A12" s="4" t="s">
        <v>674</v>
      </c>
      <c r="B12" s="5" t="n">
        <v>72990</v>
      </c>
      <c r="C12" s="5" t="n">
        <v>72990</v>
      </c>
      <c r="D12" s="5" t="n">
        <v>98657</v>
      </c>
    </row>
    <row r="13" spans="1:4">
      <c r="A13" s="4" t="s">
        <v>676</v>
      </c>
      <c r="B13" s="7" t="n">
        <v>1.21</v>
      </c>
      <c r="C13" s="7" t="n">
        <v>1.21</v>
      </c>
      <c r="D13" s="7" t="n">
        <v>1.21</v>
      </c>
    </row>
    <row r="14" spans="1:4">
      <c r="A14" s="4" t="s">
        <v>677</v>
      </c>
      <c r="B14" s="8" t="n">
        <v>4.72</v>
      </c>
      <c r="C14" s="8" t="n">
        <v>5.72</v>
      </c>
      <c r="D14" s="8" t="n">
        <v>6.78</v>
      </c>
    </row>
    <row r="15" spans="1:4">
      <c r="A15" s="4" t="s">
        <v>679</v>
      </c>
    </row>
    <row r="16" spans="1:4">
      <c r="A16" s="3" t="s">
        <v>515</v>
      </c>
    </row>
    <row r="17" spans="1:4">
      <c r="A17" s="4" t="s">
        <v>674</v>
      </c>
      <c r="B17" s="5" t="n">
        <v>3244969</v>
      </c>
      <c r="C17" s="5" t="n">
        <v>1898969</v>
      </c>
      <c r="D17" s="5" t="n">
        <v>513969</v>
      </c>
    </row>
    <row r="18" spans="1:4">
      <c r="A18" s="4" t="s">
        <v>676</v>
      </c>
      <c r="B18" s="7" t="n">
        <v>1.22</v>
      </c>
      <c r="C18" s="7" t="n">
        <v>1.22</v>
      </c>
      <c r="D18" s="7" t="n">
        <v>2.47</v>
      </c>
    </row>
    <row r="19" spans="1:4">
      <c r="A19" s="4" t="s">
        <v>680</v>
      </c>
      <c r="B19" s="7" t="n">
        <v>2.47</v>
      </c>
      <c r="C19" s="7" t="n">
        <v>2.47</v>
      </c>
    </row>
    <row r="20" spans="1:4">
      <c r="A20" s="4" t="s">
        <v>677</v>
      </c>
      <c r="B20" s="8" t="n">
        <v>30.38</v>
      </c>
      <c r="C20" s="8" t="n">
        <v>15.54</v>
      </c>
      <c r="D20" s="8" t="n">
        <v>10.45</v>
      </c>
    </row>
    <row r="21" spans="1:4">
      <c r="A21" s="4" t="s">
        <v>681</v>
      </c>
    </row>
    <row r="22" spans="1:4">
      <c r="A22" s="3" t="s">
        <v>515</v>
      </c>
    </row>
    <row r="23" spans="1:4">
      <c r="A23" s="4" t="s">
        <v>674</v>
      </c>
      <c r="B23" s="5" t="n">
        <v>559871</v>
      </c>
      <c r="C23" s="5" t="n">
        <v>559871</v>
      </c>
      <c r="D23" s="5" t="n">
        <v>584871</v>
      </c>
    </row>
    <row r="24" spans="1:4">
      <c r="A24" s="4" t="s">
        <v>676</v>
      </c>
      <c r="B24" s="7" t="n">
        <v>3.3</v>
      </c>
      <c r="C24" s="7" t="n">
        <v>3.3</v>
      </c>
      <c r="D24" s="7" t="n">
        <v>3.3</v>
      </c>
    </row>
    <row r="25" spans="1:4">
      <c r="A25" s="4" t="s">
        <v>680</v>
      </c>
      <c r="B25" s="7" t="n">
        <v>3.48</v>
      </c>
      <c r="C25" s="7" t="n">
        <v>3.48</v>
      </c>
      <c r="D25" s="7" t="n">
        <v>3.48</v>
      </c>
    </row>
    <row r="26" spans="1:4">
      <c r="A26" s="4" t="s">
        <v>677</v>
      </c>
      <c r="B26" s="8" t="n">
        <v>12.96</v>
      </c>
      <c r="C26" s="8" t="n">
        <v>13.96</v>
      </c>
      <c r="D26" s="8" t="n">
        <v>14.96</v>
      </c>
    </row>
    <row r="27" spans="1:4">
      <c r="A27" s="4" t="s">
        <v>682</v>
      </c>
    </row>
    <row r="28" spans="1:4">
      <c r="A28" s="3" t="s">
        <v>515</v>
      </c>
    </row>
    <row r="29" spans="1:4">
      <c r="A29" s="4" t="s">
        <v>674</v>
      </c>
      <c r="B29" s="5" t="n">
        <v>60000</v>
      </c>
      <c r="C29" s="5" t="n">
        <v>60000</v>
      </c>
      <c r="D29" s="5" t="n">
        <v>60000</v>
      </c>
    </row>
    <row r="30" spans="1:4">
      <c r="A30" s="4" t="s">
        <v>676</v>
      </c>
      <c r="B30" s="7" t="n">
        <v>6.03</v>
      </c>
      <c r="C30" s="7" t="n">
        <v>6.03</v>
      </c>
      <c r="D30" s="7" t="n">
        <v>6.03</v>
      </c>
    </row>
    <row r="31" spans="1:4">
      <c r="A31" s="4" t="s">
        <v>677</v>
      </c>
      <c r="B31" s="8" t="n">
        <v>15.13</v>
      </c>
      <c r="C31" s="8" t="n">
        <v>16.13</v>
      </c>
      <c r="D31" s="8" t="n">
        <v>17.13</v>
      </c>
    </row>
    <row r="32" spans="1:4">
      <c r="A32" s="4" t="s">
        <v>683</v>
      </c>
    </row>
    <row r="33" spans="1:4">
      <c r="A33" s="3" t="s">
        <v>515</v>
      </c>
    </row>
    <row r="34" spans="1:4">
      <c r="A34" s="4" t="s">
        <v>674</v>
      </c>
      <c r="B34" s="5" t="n">
        <v>116000</v>
      </c>
      <c r="C34" s="5" t="n">
        <v>116000</v>
      </c>
      <c r="D34" s="4" t="s">
        <v>45</v>
      </c>
    </row>
    <row r="35" spans="1:4">
      <c r="A35" s="4" t="s">
        <v>676</v>
      </c>
      <c r="B35" s="12" t="n">
        <v>6.9</v>
      </c>
      <c r="C35" s="12" t="n">
        <v>6.9</v>
      </c>
      <c r="D35" s="4" t="s">
        <v>45</v>
      </c>
    </row>
    <row r="36" spans="1:4">
      <c r="A36" s="4" t="s">
        <v>677</v>
      </c>
      <c r="B36" s="8" t="n">
        <v>18.02</v>
      </c>
      <c r="C36" s="11" t="n">
        <v>19.2</v>
      </c>
      <c r="D36" s="4" t="s">
        <v>45</v>
      </c>
    </row>
    <row r="37" spans="1:4">
      <c r="A37" s="4" t="s">
        <v>684</v>
      </c>
    </row>
    <row r="38" spans="1:4">
      <c r="A38" s="3" t="s">
        <v>515</v>
      </c>
    </row>
    <row r="39" spans="1:4">
      <c r="A39" s="4" t="s">
        <v>674</v>
      </c>
      <c r="B39" s="5" t="n">
        <v>372470</v>
      </c>
      <c r="C39" s="5" t="n">
        <v>372470</v>
      </c>
      <c r="D39" s="5" t="n">
        <v>409670</v>
      </c>
    </row>
    <row r="40" spans="1:4">
      <c r="A40" s="4" t="s">
        <v>676</v>
      </c>
      <c r="B40" s="7" t="n">
        <v>7.52</v>
      </c>
      <c r="C40" s="7" t="n">
        <v>7.52</v>
      </c>
      <c r="D40" s="7" t="n">
        <v>7.52</v>
      </c>
    </row>
    <row r="41" spans="1:4">
      <c r="A41" s="4" t="s">
        <v>677</v>
      </c>
      <c r="B41" s="8" t="n">
        <v>15.88</v>
      </c>
      <c r="C41" s="8" t="n">
        <v>16.88</v>
      </c>
      <c r="D41" s="8" t="n">
        <v>17.88</v>
      </c>
    </row>
    <row r="42" spans="1:4">
      <c r="A42" s="4" t="s">
        <v>685</v>
      </c>
    </row>
    <row r="43" spans="1:4">
      <c r="A43" s="3" t="s">
        <v>515</v>
      </c>
    </row>
    <row r="44" spans="1:4">
      <c r="A44" s="4" t="s">
        <v>674</v>
      </c>
      <c r="B44" s="5" t="n">
        <v>1437855</v>
      </c>
      <c r="C44" s="5" t="n">
        <v>1455105</v>
      </c>
      <c r="D44" s="5" t="n">
        <v>1610000</v>
      </c>
    </row>
    <row r="45" spans="1:4">
      <c r="A45" s="4" t="s">
        <v>676</v>
      </c>
      <c r="B45" s="7" t="n">
        <v>5.08</v>
      </c>
      <c r="C45" s="7" t="n">
        <v>5.08</v>
      </c>
      <c r="D45" s="7" t="n">
        <v>5.08</v>
      </c>
    </row>
    <row r="46" spans="1:4">
      <c r="A46" s="4" t="s">
        <v>680</v>
      </c>
      <c r="B46" s="7" t="n">
        <v>5.99</v>
      </c>
      <c r="C46" s="7" t="n">
        <v>5.99</v>
      </c>
      <c r="D46" s="7" t="n">
        <v>5.99</v>
      </c>
    </row>
    <row r="47" spans="1:4">
      <c r="A47" s="4" t="s">
        <v>677</v>
      </c>
      <c r="B47" s="8" t="n">
        <v>17.36</v>
      </c>
      <c r="C47" s="8" t="n">
        <v>18.38</v>
      </c>
      <c r="D47" s="8" t="n">
        <v>19.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6</v>
      </c>
      <c r="C2" s="2" t="s">
        <v>37</v>
      </c>
      <c r="D2" s="2" t="s">
        <v>80</v>
      </c>
    </row>
    <row r="3" spans="1:4">
      <c r="A3" s="3" t="s">
        <v>515</v>
      </c>
    </row>
    <row r="4" spans="1:4">
      <c r="A4" s="4" t="s">
        <v>687</v>
      </c>
      <c r="B4" s="6" t="n">
        <v>2251</v>
      </c>
      <c r="C4" s="6" t="n">
        <v>3867</v>
      </c>
      <c r="D4" s="6" t="n">
        <v>4152</v>
      </c>
    </row>
    <row r="5" spans="1:4">
      <c r="A5" s="4" t="s">
        <v>688</v>
      </c>
    </row>
    <row r="6" spans="1:4">
      <c r="A6" s="3" t="s">
        <v>515</v>
      </c>
    </row>
    <row r="7" spans="1:4">
      <c r="A7" s="4" t="s">
        <v>687</v>
      </c>
      <c r="B7" s="5" t="n">
        <v>1236</v>
      </c>
      <c r="C7" s="5" t="n">
        <v>2255</v>
      </c>
      <c r="D7" s="5" t="n">
        <v>2027</v>
      </c>
    </row>
    <row r="8" spans="1:4">
      <c r="A8" s="4" t="s">
        <v>689</v>
      </c>
    </row>
    <row r="9" spans="1:4">
      <c r="A9" s="3" t="s">
        <v>515</v>
      </c>
    </row>
    <row r="10" spans="1:4">
      <c r="A10" s="4" t="s">
        <v>687</v>
      </c>
      <c r="B10" s="5" t="n">
        <v>1015</v>
      </c>
      <c r="C10" s="5" t="n">
        <v>1541</v>
      </c>
      <c r="D10" s="5" t="n">
        <v>1977</v>
      </c>
    </row>
    <row r="11" spans="1:4">
      <c r="A11" s="4" t="s">
        <v>690</v>
      </c>
    </row>
    <row r="12" spans="1:4">
      <c r="A12" s="3" t="s">
        <v>515</v>
      </c>
    </row>
    <row r="13" spans="1:4">
      <c r="A13" s="4" t="s">
        <v>687</v>
      </c>
      <c r="B13" s="4" t="s">
        <v>45</v>
      </c>
      <c r="C13" s="6" t="n">
        <v>71</v>
      </c>
      <c r="D13" s="6"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1</v>
      </c>
      <c r="B1" s="2" t="s">
        <v>1</v>
      </c>
    </row>
    <row r="2" spans="1:4">
      <c r="B2" s="2" t="s">
        <v>36</v>
      </c>
      <c r="C2" s="2" t="s">
        <v>37</v>
      </c>
      <c r="D2" s="2" t="s">
        <v>80</v>
      </c>
    </row>
    <row r="3" spans="1:4">
      <c r="A3" s="3" t="s">
        <v>108</v>
      </c>
    </row>
    <row r="4" spans="1:4">
      <c r="A4" s="4" t="s">
        <v>692</v>
      </c>
      <c r="B4" s="6" t="n">
        <v>181100</v>
      </c>
      <c r="C4" s="6" t="n">
        <v>164900</v>
      </c>
    </row>
    <row r="5" spans="1:4">
      <c r="A5" s="4" t="s">
        <v>693</v>
      </c>
    </row>
    <row r="6" spans="1:4">
      <c r="A6" s="3" t="s">
        <v>108</v>
      </c>
    </row>
    <row r="7" spans="1:4">
      <c r="A7" s="4" t="s">
        <v>694</v>
      </c>
      <c r="B7" s="4" t="s">
        <v>695</v>
      </c>
    </row>
    <row r="8" spans="1:4">
      <c r="A8" s="4" t="s">
        <v>696</v>
      </c>
    </row>
    <row r="9" spans="1:4">
      <c r="A9" s="3" t="s">
        <v>108</v>
      </c>
    </row>
    <row r="10" spans="1:4">
      <c r="A10" s="4" t="s">
        <v>694</v>
      </c>
      <c r="B10" s="4" t="s">
        <v>697</v>
      </c>
      <c r="C10" s="4" t="s">
        <v>697</v>
      </c>
      <c r="D10" s="4" t="s">
        <v>6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6</v>
      </c>
      <c r="C2" s="2" t="s">
        <v>37</v>
      </c>
      <c r="D2" s="2" t="s">
        <v>80</v>
      </c>
    </row>
    <row r="3" spans="1:4">
      <c r="A3" s="3" t="s">
        <v>213</v>
      </c>
    </row>
    <row r="4" spans="1:4">
      <c r="A4" s="4" t="s">
        <v>700</v>
      </c>
      <c r="B4" s="6" t="n">
        <v>205</v>
      </c>
      <c r="C4" s="6" t="n">
        <v>287</v>
      </c>
    </row>
    <row r="5" spans="1:4">
      <c r="A5" s="4" t="s">
        <v>701</v>
      </c>
      <c r="B5" s="5" t="n">
        <v>602</v>
      </c>
      <c r="C5" s="5" t="n">
        <v>706</v>
      </c>
    </row>
    <row r="6" spans="1:4">
      <c r="A6" s="4" t="s">
        <v>702</v>
      </c>
      <c r="B6" s="5" t="n">
        <v>424</v>
      </c>
      <c r="C6" s="5" t="n">
        <v>234</v>
      </c>
    </row>
    <row r="7" spans="1:4">
      <c r="A7" s="4" t="s">
        <v>170</v>
      </c>
      <c r="B7" s="5" t="n">
        <v>10</v>
      </c>
      <c r="C7" s="4" t="s">
        <v>45</v>
      </c>
    </row>
    <row r="8" spans="1:4">
      <c r="A8" s="4" t="s">
        <v>703</v>
      </c>
      <c r="B8" s="5" t="n">
        <v>1242</v>
      </c>
      <c r="C8" s="5" t="n">
        <v>1227</v>
      </c>
    </row>
    <row r="9" spans="1:4">
      <c r="A9" s="4" t="s">
        <v>704</v>
      </c>
      <c r="B9" s="5" t="n">
        <v>3712</v>
      </c>
      <c r="C9" s="5" t="n">
        <v>2434</v>
      </c>
    </row>
    <row r="10" spans="1:4">
      <c r="A10" s="4" t="s">
        <v>705</v>
      </c>
      <c r="B10" s="5" t="n">
        <v>309</v>
      </c>
      <c r="C10" s="5" t="n">
        <v>281</v>
      </c>
    </row>
    <row r="11" spans="1:4">
      <c r="A11" s="4" t="s">
        <v>706</v>
      </c>
      <c r="B11" s="5" t="n">
        <v>217</v>
      </c>
      <c r="C11" s="5" t="n">
        <v>229</v>
      </c>
    </row>
    <row r="12" spans="1:4">
      <c r="A12" s="4" t="s">
        <v>707</v>
      </c>
      <c r="B12" s="5" t="n">
        <v>4238</v>
      </c>
      <c r="C12" s="5" t="n">
        <v>2944</v>
      </c>
    </row>
    <row r="13" spans="1:4">
      <c r="A13" s="4" t="s">
        <v>708</v>
      </c>
      <c r="B13" s="5" t="n">
        <v>4407</v>
      </c>
      <c r="C13" s="5" t="n">
        <v>5182</v>
      </c>
      <c r="D13" s="6" t="n">
        <v>4636</v>
      </c>
    </row>
    <row r="14" spans="1:4">
      <c r="A14" s="4" t="s">
        <v>709</v>
      </c>
      <c r="B14" s="5" t="n">
        <v>9249</v>
      </c>
      <c r="C14" s="5" t="n">
        <v>7158</v>
      </c>
      <c r="D14" s="5" t="n">
        <v>12450</v>
      </c>
    </row>
    <row r="15" spans="1:4">
      <c r="A15" s="4" t="s">
        <v>710</v>
      </c>
      <c r="B15" s="5" t="n">
        <v>998</v>
      </c>
      <c r="C15" s="5" t="n">
        <v>1681</v>
      </c>
      <c r="D15" s="5" t="n">
        <v>768</v>
      </c>
    </row>
    <row r="16" spans="1:4">
      <c r="A16" s="4" t="s">
        <v>711</v>
      </c>
      <c r="B16" s="5" t="n">
        <v>764</v>
      </c>
      <c r="C16" s="5" t="n">
        <v>780</v>
      </c>
      <c r="D16" s="5" t="n">
        <v>797</v>
      </c>
    </row>
    <row r="17" spans="1:4">
      <c r="A17" s="4" t="s">
        <v>156</v>
      </c>
      <c r="B17" s="5" t="n">
        <v>1580</v>
      </c>
      <c r="C17" s="5" t="n">
        <v>1086</v>
      </c>
      <c r="D17" s="5" t="n">
        <v>106</v>
      </c>
    </row>
    <row r="18" spans="1:4">
      <c r="A18" s="4" t="s">
        <v>712</v>
      </c>
      <c r="B18" s="5" t="n">
        <v>750</v>
      </c>
      <c r="C18" s="5" t="n">
        <v>1364</v>
      </c>
      <c r="D18" s="5" t="n">
        <v>721</v>
      </c>
    </row>
    <row r="19" spans="1:4">
      <c r="A19" s="4" t="s">
        <v>170</v>
      </c>
      <c r="B19" s="5" t="n">
        <v>423</v>
      </c>
      <c r="C19" s="5" t="n">
        <v>704</v>
      </c>
      <c r="D19" s="5" t="n">
        <v>481</v>
      </c>
    </row>
    <row r="20" spans="1:4">
      <c r="A20" s="4" t="s">
        <v>713</v>
      </c>
      <c r="B20" s="5" t="n">
        <v>18171</v>
      </c>
      <c r="C20" s="5" t="n">
        <v>17955</v>
      </c>
      <c r="D20" s="5" t="n">
        <v>19959</v>
      </c>
    </row>
    <row r="21" spans="1:4">
      <c r="A21" s="4" t="s">
        <v>714</v>
      </c>
      <c r="B21" s="5" t="n">
        <v>-2701</v>
      </c>
      <c r="C21" s="5" t="n">
        <v>-2015</v>
      </c>
      <c r="D21" s="5" t="n">
        <v>-2189</v>
      </c>
    </row>
    <row r="22" spans="1:4">
      <c r="A22" s="4" t="s">
        <v>715</v>
      </c>
      <c r="B22" s="5" t="n">
        <v>15470</v>
      </c>
      <c r="C22" s="5" t="n">
        <v>15940</v>
      </c>
      <c r="D22" s="5" t="n">
        <v>17770</v>
      </c>
    </row>
    <row r="23" spans="1:4">
      <c r="A23" s="4" t="s">
        <v>708</v>
      </c>
      <c r="B23" s="5" t="n">
        <v>1775</v>
      </c>
      <c r="C23" s="5" t="n">
        <v>1838</v>
      </c>
      <c r="D23" s="5" t="n">
        <v>2681</v>
      </c>
    </row>
    <row r="24" spans="1:4">
      <c r="A24" s="4" t="s">
        <v>716</v>
      </c>
      <c r="B24" s="5" t="n">
        <v>2141</v>
      </c>
      <c r="C24" s="5" t="n">
        <v>2131</v>
      </c>
      <c r="D24" s="5" t="n">
        <v>2212</v>
      </c>
    </row>
    <row r="25" spans="1:4">
      <c r="A25" s="4" t="s">
        <v>717</v>
      </c>
      <c r="B25" s="5" t="n">
        <v>175</v>
      </c>
      <c r="C25" s="5" t="n">
        <v>340</v>
      </c>
      <c r="D25" s="5" t="n">
        <v>279</v>
      </c>
    </row>
    <row r="26" spans="1:4">
      <c r="A26" s="4" t="s">
        <v>156</v>
      </c>
      <c r="B26" s="5" t="n">
        <v>115</v>
      </c>
      <c r="C26" s="5" t="n">
        <v>70</v>
      </c>
      <c r="D26" s="5" t="n">
        <v>50</v>
      </c>
    </row>
    <row r="27" spans="1:4">
      <c r="A27" s="4" t="s">
        <v>170</v>
      </c>
      <c r="B27" s="5" t="n">
        <v>737</v>
      </c>
      <c r="C27" s="5" t="n">
        <v>841</v>
      </c>
      <c r="D27" s="5" t="n">
        <v>625</v>
      </c>
    </row>
    <row r="28" spans="1:4">
      <c r="A28" s="4" t="s">
        <v>718</v>
      </c>
      <c r="B28" s="5" t="n">
        <v>4943</v>
      </c>
      <c r="C28" s="5" t="n">
        <v>5220</v>
      </c>
      <c r="D28" s="5" t="n">
        <v>5847</v>
      </c>
    </row>
    <row r="29" spans="1:4">
      <c r="A29" s="4" t="s">
        <v>708</v>
      </c>
      <c r="B29" s="4" t="s">
        <v>45</v>
      </c>
      <c r="C29" s="5" t="n">
        <v>355</v>
      </c>
      <c r="D29" s="5" t="n">
        <v>346</v>
      </c>
    </row>
    <row r="30" spans="1:4">
      <c r="A30" s="4" t="s">
        <v>719</v>
      </c>
      <c r="B30" s="4" t="s">
        <v>45</v>
      </c>
      <c r="C30" s="5" t="n">
        <v>42</v>
      </c>
      <c r="D30" s="5" t="n">
        <v>216</v>
      </c>
    </row>
    <row r="31" spans="1:4">
      <c r="A31" s="4" t="s">
        <v>720</v>
      </c>
      <c r="B31" s="4" t="s">
        <v>45</v>
      </c>
      <c r="C31" s="6" t="n">
        <v>397</v>
      </c>
      <c r="D31" s="6" t="n">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1</v>
      </c>
      <c r="B1" s="2" t="s">
        <v>1</v>
      </c>
    </row>
    <row r="2" spans="1:4">
      <c r="B2" s="2" t="s">
        <v>36</v>
      </c>
      <c r="C2" s="2" t="s">
        <v>37</v>
      </c>
      <c r="D2" s="2" t="s">
        <v>80</v>
      </c>
    </row>
    <row r="3" spans="1:4">
      <c r="A3" s="4" t="s">
        <v>722</v>
      </c>
    </row>
    <row r="4" spans="1:4">
      <c r="A4" s="3" t="s">
        <v>723</v>
      </c>
    </row>
    <row r="5" spans="1:4">
      <c r="A5" s="4" t="s">
        <v>724</v>
      </c>
      <c r="B5" s="5" t="n">
        <v>13528092</v>
      </c>
      <c r="C5" s="5" t="n">
        <v>12211676</v>
      </c>
      <c r="D5" s="5" t="n">
        <v>52860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6</v>
      </c>
      <c r="C2" s="2" t="s">
        <v>37</v>
      </c>
      <c r="D2" s="2" t="s">
        <v>80</v>
      </c>
    </row>
    <row r="3" spans="1:4">
      <c r="A3" s="3" t="s">
        <v>96</v>
      </c>
    </row>
    <row r="4" spans="1:4">
      <c r="A4" s="4" t="s">
        <v>726</v>
      </c>
      <c r="B4" s="6" t="n">
        <v>19457</v>
      </c>
      <c r="C4" s="6" t="n">
        <v>20458</v>
      </c>
      <c r="D4" s="6" t="n">
        <v>10138</v>
      </c>
    </row>
    <row r="5" spans="1:4">
      <c r="A5" s="4" t="s">
        <v>727</v>
      </c>
      <c r="B5" s="5" t="n">
        <v>35881256</v>
      </c>
      <c r="C5" s="5" t="n">
        <v>32969094</v>
      </c>
      <c r="D5" s="5" t="n">
        <v>27398169</v>
      </c>
    </row>
    <row r="6" spans="1:4">
      <c r="A6" s="4" t="s">
        <v>728</v>
      </c>
      <c r="B6" s="7" t="n">
        <v>0.54</v>
      </c>
      <c r="C6" s="7" t="n">
        <v>0.62</v>
      </c>
      <c r="D6" s="7" t="n">
        <v>0.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6</v>
      </c>
      <c r="C2" s="2" t="s">
        <v>37</v>
      </c>
      <c r="D2" s="2" t="s">
        <v>80</v>
      </c>
    </row>
    <row r="3" spans="1:4">
      <c r="A3" s="3" t="s">
        <v>218</v>
      </c>
    </row>
    <row r="4" spans="1:4">
      <c r="A4" s="4" t="s">
        <v>730</v>
      </c>
      <c r="B4" s="6" t="n">
        <v>870</v>
      </c>
      <c r="C4" s="6" t="n">
        <v>908</v>
      </c>
      <c r="D4" s="6" t="n">
        <v>335</v>
      </c>
    </row>
    <row r="5" spans="1:4">
      <c r="A5" s="4" t="s">
        <v>731</v>
      </c>
      <c r="B5" s="4" t="s">
        <v>45</v>
      </c>
      <c r="C5" s="4" t="s">
        <v>45</v>
      </c>
      <c r="D5" s="5" t="n">
        <v>209</v>
      </c>
    </row>
    <row r="6" spans="1:4">
      <c r="A6" s="4" t="s">
        <v>732</v>
      </c>
      <c r="B6" s="5" t="n">
        <v>870</v>
      </c>
      <c r="C6" s="5" t="n">
        <v>908</v>
      </c>
      <c r="D6" s="5" t="n">
        <v>544</v>
      </c>
    </row>
    <row r="7" spans="1:4">
      <c r="A7" s="4" t="s">
        <v>733</v>
      </c>
      <c r="B7" s="5" t="n">
        <v>27</v>
      </c>
      <c r="C7" s="5" t="n">
        <v>37</v>
      </c>
      <c r="D7" s="5" t="n">
        <v>27</v>
      </c>
    </row>
    <row r="8" spans="1:4">
      <c r="A8" s="4" t="s">
        <v>731</v>
      </c>
      <c r="B8" s="5" t="n">
        <v>162</v>
      </c>
      <c r="C8" s="5" t="n">
        <v>122</v>
      </c>
      <c r="D8" s="4" t="s">
        <v>45</v>
      </c>
    </row>
    <row r="9" spans="1:4">
      <c r="A9" s="4" t="s">
        <v>734</v>
      </c>
      <c r="B9" s="5" t="n">
        <v>124</v>
      </c>
      <c r="C9" s="4" t="s">
        <v>45</v>
      </c>
      <c r="D9" s="4" t="s">
        <v>45</v>
      </c>
    </row>
    <row r="10" spans="1:4">
      <c r="A10" s="4" t="s">
        <v>428</v>
      </c>
      <c r="B10" s="5" t="n">
        <v>-313</v>
      </c>
      <c r="C10" s="5" t="n">
        <v>-159</v>
      </c>
      <c r="D10" s="5" t="n">
        <v>-27</v>
      </c>
    </row>
    <row r="11" spans="1:4">
      <c r="A11" s="4" t="s">
        <v>735</v>
      </c>
      <c r="B11" s="6" t="n">
        <v>557</v>
      </c>
      <c r="C11" s="6" t="n">
        <v>749</v>
      </c>
      <c r="D11" s="6" t="n">
        <v>5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6</v>
      </c>
      <c r="C2" s="2" t="s">
        <v>37</v>
      </c>
      <c r="D2" s="2" t="s">
        <v>80</v>
      </c>
    </row>
    <row r="3" spans="1:4">
      <c r="A3" s="3" t="s">
        <v>221</v>
      </c>
    </row>
    <row r="4" spans="1:4">
      <c r="A4" s="4" t="s">
        <v>737</v>
      </c>
      <c r="B4" s="6" t="n">
        <v>2253</v>
      </c>
      <c r="C4" s="6" t="n">
        <v>2267</v>
      </c>
      <c r="D4" s="6" t="n">
        <v>2202</v>
      </c>
    </row>
    <row r="5" spans="1:4">
      <c r="A5" s="4" t="s">
        <v>738</v>
      </c>
      <c r="B5" s="5" t="n">
        <v>1291</v>
      </c>
      <c r="C5" s="5" t="n">
        <v>1866</v>
      </c>
      <c r="D5" s="5" t="n">
        <v>2075</v>
      </c>
    </row>
    <row r="6" spans="1:4">
      <c r="A6" s="4" t="s">
        <v>170</v>
      </c>
      <c r="B6" s="5" t="n">
        <v>352</v>
      </c>
      <c r="C6" s="5" t="n">
        <v>427</v>
      </c>
      <c r="D6" s="5" t="n">
        <v>406</v>
      </c>
    </row>
    <row r="7" spans="1:4">
      <c r="A7" s="4" t="s">
        <v>739</v>
      </c>
      <c r="B7" s="6" t="n">
        <v>3896</v>
      </c>
      <c r="C7" s="6" t="n">
        <v>4560</v>
      </c>
      <c r="D7" s="6" t="n">
        <v>4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6</v>
      </c>
      <c r="C2" s="2" t="s">
        <v>37</v>
      </c>
      <c r="D2" s="2" t="s">
        <v>80</v>
      </c>
    </row>
    <row r="3" spans="1:4">
      <c r="A3" s="3" t="s">
        <v>133</v>
      </c>
    </row>
    <row r="4" spans="1:4">
      <c r="A4" s="4" t="s">
        <v>134</v>
      </c>
      <c r="B4" s="6" t="n">
        <v>-19457</v>
      </c>
      <c r="C4" s="6" t="n">
        <v>-20458</v>
      </c>
      <c r="D4" s="6" t="n">
        <v>-10138</v>
      </c>
    </row>
    <row r="5" spans="1:4">
      <c r="A5" s="4" t="s">
        <v>135</v>
      </c>
      <c r="B5" s="5" t="n">
        <v>5957</v>
      </c>
      <c r="C5" s="5" t="n">
        <v>3951</v>
      </c>
      <c r="D5" s="5" t="n">
        <v>5993</v>
      </c>
    </row>
    <row r="6" spans="1:4">
      <c r="A6" s="4" t="s">
        <v>136</v>
      </c>
      <c r="B6" s="5" t="n">
        <v>927</v>
      </c>
      <c r="C6" s="5" t="n">
        <v>849</v>
      </c>
      <c r="D6" s="5" t="n">
        <v>324</v>
      </c>
    </row>
    <row r="7" spans="1:4">
      <c r="A7" s="4" t="s">
        <v>137</v>
      </c>
      <c r="B7" s="5" t="n">
        <v>-124</v>
      </c>
      <c r="C7" s="5" t="n">
        <v>-22</v>
      </c>
      <c r="D7" s="4" t="s">
        <v>45</v>
      </c>
    </row>
    <row r="8" spans="1:4">
      <c r="A8" s="4" t="s">
        <v>138</v>
      </c>
      <c r="B8" s="5" t="n">
        <v>-12697</v>
      </c>
      <c r="C8" s="5" t="n">
        <v>-15680</v>
      </c>
      <c r="D8" s="5" t="n">
        <v>-3821</v>
      </c>
    </row>
    <row r="9" spans="1:4">
      <c r="A9" s="3" t="s">
        <v>139</v>
      </c>
    </row>
    <row r="10" spans="1:4">
      <c r="A10" s="4" t="s">
        <v>140</v>
      </c>
      <c r="B10" s="5" t="n">
        <v>-73</v>
      </c>
      <c r="C10" s="5" t="n">
        <v>-2229</v>
      </c>
      <c r="D10" s="5" t="n">
        <v>-6482</v>
      </c>
    </row>
    <row r="11" spans="1:4">
      <c r="A11" s="4" t="s">
        <v>141</v>
      </c>
      <c r="B11" s="4" t="s">
        <v>45</v>
      </c>
      <c r="C11" s="5" t="n">
        <v>4</v>
      </c>
      <c r="D11" s="4" t="s">
        <v>45</v>
      </c>
    </row>
    <row r="12" spans="1:4">
      <c r="A12" s="4" t="s">
        <v>142</v>
      </c>
      <c r="B12" s="5" t="n">
        <v>-63527</v>
      </c>
      <c r="C12" s="5" t="n">
        <v>-21000</v>
      </c>
      <c r="D12" s="5" t="n">
        <v>-81332</v>
      </c>
    </row>
    <row r="13" spans="1:4">
      <c r="A13" s="4" t="s">
        <v>143</v>
      </c>
      <c r="B13" s="5" t="n">
        <v>57000</v>
      </c>
      <c r="C13" s="5" t="n">
        <v>47958</v>
      </c>
      <c r="D13" s="5" t="n">
        <v>66974</v>
      </c>
    </row>
    <row r="14" spans="1:4">
      <c r="A14" s="4" t="s">
        <v>144</v>
      </c>
      <c r="B14" s="5" t="n">
        <v>-6600</v>
      </c>
      <c r="C14" s="5" t="n">
        <v>24733</v>
      </c>
      <c r="D14" s="5" t="n">
        <v>-20840</v>
      </c>
    </row>
    <row r="15" spans="1:4">
      <c r="A15" s="3" t="s">
        <v>145</v>
      </c>
    </row>
    <row r="16" spans="1:4">
      <c r="A16" s="4" t="s">
        <v>146</v>
      </c>
      <c r="B16" s="4" t="s">
        <v>45</v>
      </c>
      <c r="C16" s="5" t="n">
        <v>34</v>
      </c>
      <c r="D16" s="5" t="n">
        <v>479</v>
      </c>
    </row>
    <row r="17" spans="1:4">
      <c r="A17" s="4" t="s">
        <v>147</v>
      </c>
      <c r="B17" s="5" t="n">
        <v>2</v>
      </c>
      <c r="C17" s="5" t="n">
        <v>13725</v>
      </c>
      <c r="D17" s="5" t="n">
        <v>19031</v>
      </c>
    </row>
    <row r="18" spans="1:4">
      <c r="A18" s="4" t="s">
        <v>148</v>
      </c>
      <c r="B18" s="5" t="n">
        <v>-759</v>
      </c>
      <c r="C18" s="5" t="n">
        <v>-88</v>
      </c>
      <c r="D18" s="4" t="s">
        <v>45</v>
      </c>
    </row>
    <row r="19" spans="1:4">
      <c r="A19" s="4" t="s">
        <v>149</v>
      </c>
      <c r="B19" s="5" t="n">
        <v>-757</v>
      </c>
      <c r="C19" s="5" t="n">
        <v>13671</v>
      </c>
      <c r="D19" s="5" t="n">
        <v>19510</v>
      </c>
    </row>
    <row r="20" spans="1:4">
      <c r="A20" s="4" t="s">
        <v>150</v>
      </c>
      <c r="B20" s="5" t="n">
        <v>-20054</v>
      </c>
      <c r="C20" s="5" t="n">
        <v>22724</v>
      </c>
      <c r="D20" s="5" t="n">
        <v>-5151</v>
      </c>
    </row>
    <row r="21" spans="1:4">
      <c r="A21" s="4" t="s">
        <v>151</v>
      </c>
      <c r="B21" s="5" t="n">
        <v>29347</v>
      </c>
      <c r="C21" s="5" t="n">
        <v>6694</v>
      </c>
      <c r="D21" s="5" t="n">
        <v>11585</v>
      </c>
    </row>
    <row r="22" spans="1:4">
      <c r="A22" s="4" t="s">
        <v>152</v>
      </c>
      <c r="B22" s="5" t="n">
        <v>143</v>
      </c>
      <c r="C22" s="5" t="n">
        <v>-71</v>
      </c>
      <c r="D22" s="5" t="n">
        <v>260</v>
      </c>
    </row>
    <row r="23" spans="1:4">
      <c r="A23" s="4" t="s">
        <v>153</v>
      </c>
      <c r="B23" s="6" t="n">
        <v>9436</v>
      </c>
      <c r="C23" s="6" t="n">
        <v>29347</v>
      </c>
      <c r="D23" s="6" t="n">
        <v>66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36</v>
      </c>
      <c r="C1" s="2" t="s">
        <v>37</v>
      </c>
    </row>
    <row r="2" spans="1:3">
      <c r="A2" s="3" t="s">
        <v>221</v>
      </c>
    </row>
    <row r="3" spans="1:3">
      <c r="A3" s="4" t="s">
        <v>741</v>
      </c>
      <c r="B3" s="6" t="n">
        <v>511</v>
      </c>
      <c r="C3" s="6" t="n">
        <v>484</v>
      </c>
    </row>
    <row r="4" spans="1:3">
      <c r="A4" s="4" t="s">
        <v>443</v>
      </c>
      <c r="B4" s="5" t="n">
        <v>103</v>
      </c>
      <c r="C4" s="5" t="n">
        <v>76</v>
      </c>
    </row>
    <row r="5" spans="1:3">
      <c r="A5" s="4" t="s">
        <v>706</v>
      </c>
      <c r="B5" s="6" t="n">
        <v>102</v>
      </c>
      <c r="C5" s="6" t="n">
        <v>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6</v>
      </c>
      <c r="C2" s="2" t="s">
        <v>37</v>
      </c>
      <c r="D2" s="2" t="s">
        <v>80</v>
      </c>
    </row>
    <row r="3" spans="1:4">
      <c r="A3" s="3" t="s">
        <v>155</v>
      </c>
    </row>
    <row r="4" spans="1:4">
      <c r="A4" s="4" t="s">
        <v>156</v>
      </c>
      <c r="B4" s="6" t="n">
        <v>1714</v>
      </c>
      <c r="C4" s="6" t="n">
        <v>1156</v>
      </c>
      <c r="D4" s="6" t="n">
        <v>156</v>
      </c>
    </row>
    <row r="5" spans="1:4">
      <c r="A5" s="4" t="s">
        <v>157</v>
      </c>
      <c r="B5" s="5" t="n">
        <v>-871</v>
      </c>
      <c r="C5" s="5" t="n">
        <v>-908</v>
      </c>
      <c r="D5" s="5" t="n">
        <v>-331</v>
      </c>
    </row>
    <row r="6" spans="1:4">
      <c r="A6" s="4" t="s">
        <v>137</v>
      </c>
      <c r="B6" s="5" t="n">
        <v>124</v>
      </c>
      <c r="C6" s="5" t="n">
        <v>22</v>
      </c>
      <c r="D6" s="4" t="s">
        <v>45</v>
      </c>
    </row>
    <row r="7" spans="1:4">
      <c r="A7" s="4" t="s">
        <v>158</v>
      </c>
      <c r="B7" s="4" t="s">
        <v>45</v>
      </c>
      <c r="C7" s="5" t="n">
        <v>47</v>
      </c>
      <c r="D7" s="4" t="s">
        <v>45</v>
      </c>
    </row>
    <row r="8" spans="1:4">
      <c r="A8" s="4" t="s">
        <v>159</v>
      </c>
      <c r="B8" s="5" t="n">
        <v>262</v>
      </c>
      <c r="C8" s="5" t="n">
        <v>-60</v>
      </c>
      <c r="D8" s="4" t="s">
        <v>45</v>
      </c>
    </row>
    <row r="9" spans="1:4">
      <c r="A9" s="4" t="s">
        <v>160</v>
      </c>
      <c r="B9" s="5" t="n">
        <v>-143</v>
      </c>
      <c r="C9" s="5" t="n">
        <v>71</v>
      </c>
      <c r="D9" s="5" t="n">
        <v>-260</v>
      </c>
    </row>
    <row r="10" spans="1:4">
      <c r="A10" s="4" t="s">
        <v>161</v>
      </c>
      <c r="B10" s="5" t="n">
        <v>15</v>
      </c>
      <c r="C10" s="5" t="n">
        <v>-4</v>
      </c>
      <c r="D10" s="5" t="n">
        <v>17</v>
      </c>
    </row>
    <row r="11" spans="1:4">
      <c r="A11" s="4" t="s">
        <v>162</v>
      </c>
      <c r="B11" s="5" t="n">
        <v>2251</v>
      </c>
      <c r="C11" s="5" t="n">
        <v>3867</v>
      </c>
      <c r="D11" s="5" t="n">
        <v>4152</v>
      </c>
    </row>
    <row r="12" spans="1:4">
      <c r="A12" s="4" t="s">
        <v>163</v>
      </c>
      <c r="B12" s="5" t="n">
        <v>3352</v>
      </c>
      <c r="C12" s="5" t="n">
        <v>4191</v>
      </c>
      <c r="D12" s="5" t="n">
        <v>3734</v>
      </c>
    </row>
    <row r="13" spans="1:4">
      <c r="A13" s="3" t="s">
        <v>164</v>
      </c>
    </row>
    <row r="14" spans="1:4">
      <c r="A14" s="4" t="s">
        <v>165</v>
      </c>
      <c r="B14" s="5" t="n">
        <v>-81</v>
      </c>
      <c r="C14" s="5" t="n">
        <v>502</v>
      </c>
      <c r="D14" s="5" t="n">
        <v>-409</v>
      </c>
    </row>
    <row r="15" spans="1:4">
      <c r="A15" s="4" t="s">
        <v>166</v>
      </c>
      <c r="B15" s="4" t="s">
        <v>45</v>
      </c>
      <c r="C15" s="5" t="n">
        <v>2000</v>
      </c>
      <c r="D15" s="5" t="n">
        <v>-2000</v>
      </c>
    </row>
    <row r="16" spans="1:4">
      <c r="A16" s="4" t="s">
        <v>167</v>
      </c>
      <c r="B16" s="5" t="n">
        <v>-300</v>
      </c>
      <c r="C16" s="5" t="n">
        <v>55</v>
      </c>
      <c r="D16" s="5" t="n">
        <v>-90</v>
      </c>
    </row>
    <row r="17" spans="1:4">
      <c r="A17" s="3" t="s">
        <v>168</v>
      </c>
    </row>
    <row r="18" spans="1:4">
      <c r="A18" s="4" t="s">
        <v>169</v>
      </c>
      <c r="B18" s="5" t="n">
        <v>2136</v>
      </c>
      <c r="C18" s="5" t="n">
        <v>-1691</v>
      </c>
      <c r="D18" s="5" t="n">
        <v>421</v>
      </c>
    </row>
    <row r="19" spans="1:4">
      <c r="A19" s="4" t="s">
        <v>170</v>
      </c>
      <c r="B19" s="5" t="n">
        <v>1294</v>
      </c>
      <c r="C19" s="5" t="n">
        <v>-521</v>
      </c>
      <c r="D19" s="5" t="n">
        <v>1199</v>
      </c>
    </row>
    <row r="20" spans="1:4">
      <c r="A20" s="4" t="s">
        <v>171</v>
      </c>
      <c r="B20" s="5" t="n">
        <v>-444</v>
      </c>
      <c r="C20" s="5" t="n">
        <v>-585</v>
      </c>
      <c r="D20" s="5" t="n">
        <v>3138</v>
      </c>
    </row>
    <row r="21" spans="1:4">
      <c r="A21" s="4" t="s">
        <v>172</v>
      </c>
      <c r="B21" s="5" t="n">
        <v>2605</v>
      </c>
      <c r="C21" s="5" t="n">
        <v>-240</v>
      </c>
      <c r="D21" s="5" t="n">
        <v>2259</v>
      </c>
    </row>
    <row r="22" spans="1:4">
      <c r="A22" s="4" t="s">
        <v>173</v>
      </c>
      <c r="B22" s="5" t="n">
        <v>5957</v>
      </c>
      <c r="C22" s="5" t="n">
        <v>3951</v>
      </c>
      <c r="D22" s="5" t="n">
        <v>5993</v>
      </c>
    </row>
    <row r="23" spans="1:4">
      <c r="A23" s="3" t="s">
        <v>174</v>
      </c>
    </row>
    <row r="24" spans="1:4">
      <c r="A24" s="4" t="s">
        <v>175</v>
      </c>
      <c r="B24" s="4" t="s">
        <v>45</v>
      </c>
      <c r="C24" s="5" t="n">
        <v>796</v>
      </c>
      <c r="D24" s="5" t="n">
        <v>115</v>
      </c>
    </row>
    <row r="25" spans="1:4">
      <c r="A25" s="4" t="s">
        <v>176</v>
      </c>
      <c r="B25" s="5" t="n">
        <v>28</v>
      </c>
      <c r="C25" s="4" t="s">
        <v>45</v>
      </c>
      <c r="D25" s="4" t="s">
        <v>45</v>
      </c>
    </row>
    <row r="26" spans="1:4">
      <c r="A26" s="4" t="s">
        <v>177</v>
      </c>
      <c r="B26" s="6" t="n">
        <v>-500</v>
      </c>
      <c r="C26" s="4" t="s">
        <v>45</v>
      </c>
      <c r="D26" s="4" t="s">
        <v>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36</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7:00:39Z</dcterms:created>
  <dcterms:modified xmlns:dcterms="http://purl.org/dc/terms/" xmlns:xsi="http://www.w3.org/2001/XMLSchema-instance" xsi:type="dcterms:W3CDTF">2020-03-19T07:00:39Z</dcterms:modified>
</cp:coreProperties>
</file>